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and Summary of Sign" sheetId="10" state="visible" r:id="rId10"/>
    <sheet xmlns:r="http://schemas.openxmlformats.org/officeDocument/2006/relationships" name="Recent Accounting Pronouncement" sheetId="11" state="visible" r:id="rId11"/>
    <sheet xmlns:r="http://schemas.openxmlformats.org/officeDocument/2006/relationships" name="Business Acquisitions and Dispo" sheetId="12" state="visible" r:id="rId12"/>
    <sheet xmlns:r="http://schemas.openxmlformats.org/officeDocument/2006/relationships" name="Revenues" sheetId="13" state="visible" r:id="rId13"/>
    <sheet xmlns:r="http://schemas.openxmlformats.org/officeDocument/2006/relationships" name="Cash and Cash Equivalents" sheetId="14" state="visible" r:id="rId14"/>
    <sheet xmlns:r="http://schemas.openxmlformats.org/officeDocument/2006/relationships" name="Debt Securities" sheetId="15" state="visible" r:id="rId15"/>
    <sheet xmlns:r="http://schemas.openxmlformats.org/officeDocument/2006/relationships" name="Settlement Assets and Liabiliti" sheetId="16" state="visible" r:id="rId16"/>
    <sheet xmlns:r="http://schemas.openxmlformats.org/officeDocument/2006/relationships" name="Accounts Receivable and Allowan" sheetId="17" state="visible" r:id="rId17"/>
    <sheet xmlns:r="http://schemas.openxmlformats.org/officeDocument/2006/relationships" name="Prepaid Expenses and Other Asse" sheetId="18" state="visible" r:id="rId18"/>
    <sheet xmlns:r="http://schemas.openxmlformats.org/officeDocument/2006/relationships" name="Investment in Equity Investees" sheetId="19" state="visible" r:id="rId19"/>
    <sheet xmlns:r="http://schemas.openxmlformats.org/officeDocument/2006/relationships" name="Property and Equipment, Net" sheetId="20" state="visible" r:id="rId20"/>
    <sheet xmlns:r="http://schemas.openxmlformats.org/officeDocument/2006/relationships" name="Goodwill" sheetId="21" state="visible" r:id="rId21"/>
    <sheet xmlns:r="http://schemas.openxmlformats.org/officeDocument/2006/relationships" name="Other Intangible Assets, Net" sheetId="22" state="visible" r:id="rId22"/>
    <sheet xmlns:r="http://schemas.openxmlformats.org/officeDocument/2006/relationships" name="Other Long-Term Assets" sheetId="23" state="visible" r:id="rId23"/>
    <sheet xmlns:r="http://schemas.openxmlformats.org/officeDocument/2006/relationships" name="Debt and Short-Term Borrowings" sheetId="24" state="visible" r:id="rId24"/>
    <sheet xmlns:r="http://schemas.openxmlformats.org/officeDocument/2006/relationships" name="Financial Instruments and Fair " sheetId="25" state="visible" r:id="rId25"/>
    <sheet xmlns:r="http://schemas.openxmlformats.org/officeDocument/2006/relationships" name="Other Long-Term Liabilities" sheetId="26" state="visible" r:id="rId26"/>
    <sheet xmlns:r="http://schemas.openxmlformats.org/officeDocument/2006/relationships" name="Redeemable Non-controlling Inte" sheetId="27" state="visible" r:id="rId27"/>
    <sheet xmlns:r="http://schemas.openxmlformats.org/officeDocument/2006/relationships" name="Equity" sheetId="28" state="visible" r:id="rId28"/>
    <sheet xmlns:r="http://schemas.openxmlformats.org/officeDocument/2006/relationships" name="Share-based Compensation" sheetId="29" state="visible" r:id="rId29"/>
    <sheet xmlns:r="http://schemas.openxmlformats.org/officeDocument/2006/relationships" name="Employee Benefit Plan" sheetId="30" state="visible" r:id="rId30"/>
    <sheet xmlns:r="http://schemas.openxmlformats.org/officeDocument/2006/relationships" name="Total Other Income (Expenses)" sheetId="31" state="visible" r:id="rId31"/>
    <sheet xmlns:r="http://schemas.openxmlformats.org/officeDocument/2006/relationships" name="Income Tax" sheetId="32" state="visible" r:id="rId32"/>
    <sheet xmlns:r="http://schemas.openxmlformats.org/officeDocument/2006/relationships" name="Net Income Per Common Share" sheetId="33" state="visible" r:id="rId33"/>
    <sheet xmlns:r="http://schemas.openxmlformats.org/officeDocument/2006/relationships" name="Commitments and Contingencies"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Condensed Financial Statements "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The Company and Summary of Si_2" sheetId="40" state="visible" r:id="rId40"/>
    <sheet xmlns:r="http://schemas.openxmlformats.org/officeDocument/2006/relationships" name="Business Acquisitions and Dis_2" sheetId="41" state="visible" r:id="rId41"/>
    <sheet xmlns:r="http://schemas.openxmlformats.org/officeDocument/2006/relationships" name="Revenues (Tables)" sheetId="42" state="visible" r:id="rId42"/>
    <sheet xmlns:r="http://schemas.openxmlformats.org/officeDocument/2006/relationships" name="Cash and Cash Equivalents (Tabl" sheetId="43" state="visible" r:id="rId43"/>
    <sheet xmlns:r="http://schemas.openxmlformats.org/officeDocument/2006/relationships" name="Debt Securities (Tables)" sheetId="44" state="visible" r:id="rId44"/>
    <sheet xmlns:r="http://schemas.openxmlformats.org/officeDocument/2006/relationships" name="Settlement Assets and Liabili_2" sheetId="45" state="visible" r:id="rId45"/>
    <sheet xmlns:r="http://schemas.openxmlformats.org/officeDocument/2006/relationships" name="Accounts Receivable and Allow_2" sheetId="46" state="visible" r:id="rId46"/>
    <sheet xmlns:r="http://schemas.openxmlformats.org/officeDocument/2006/relationships" name="Prepaid Expenses and Other As_2" sheetId="47" state="visible" r:id="rId47"/>
    <sheet xmlns:r="http://schemas.openxmlformats.org/officeDocument/2006/relationships" name="Property and Equipment, Net (Ta" sheetId="48" state="visible" r:id="rId48"/>
    <sheet xmlns:r="http://schemas.openxmlformats.org/officeDocument/2006/relationships" name="Goodwill (Tables)" sheetId="49" state="visible" r:id="rId49"/>
    <sheet xmlns:r="http://schemas.openxmlformats.org/officeDocument/2006/relationships" name="Other Intangible Assets, Net (T" sheetId="50" state="visible" r:id="rId50"/>
    <sheet xmlns:r="http://schemas.openxmlformats.org/officeDocument/2006/relationships" name="Debt and Short-Term Borrowings " sheetId="51" state="visible" r:id="rId51"/>
    <sheet xmlns:r="http://schemas.openxmlformats.org/officeDocument/2006/relationships" name="Financial Instruments and Fai_2" sheetId="52" state="visible" r:id="rId52"/>
    <sheet xmlns:r="http://schemas.openxmlformats.org/officeDocument/2006/relationships" name="Redeemable Non-controlling In_2" sheetId="53" state="visible" r:id="rId53"/>
    <sheet xmlns:r="http://schemas.openxmlformats.org/officeDocument/2006/relationships" name="Equity (Tables)" sheetId="54" state="visible" r:id="rId54"/>
    <sheet xmlns:r="http://schemas.openxmlformats.org/officeDocument/2006/relationships" name="Share-based Compensation (Table" sheetId="55" state="visible" r:id="rId55"/>
    <sheet xmlns:r="http://schemas.openxmlformats.org/officeDocument/2006/relationships" name="Income Tax (Tables)" sheetId="56" state="visible" r:id="rId56"/>
    <sheet xmlns:r="http://schemas.openxmlformats.org/officeDocument/2006/relationships" name="Net Income Per Common Share (Ta" sheetId="57" state="visible" r:id="rId57"/>
    <sheet xmlns:r="http://schemas.openxmlformats.org/officeDocument/2006/relationships" name="Commitments and Contingencies (" sheetId="58" state="visible" r:id="rId58"/>
    <sheet xmlns:r="http://schemas.openxmlformats.org/officeDocument/2006/relationships" name="Segment Information (Tables)" sheetId="59" state="visible" r:id="rId59"/>
    <sheet xmlns:r="http://schemas.openxmlformats.org/officeDocument/2006/relationships" name="The Company and Summary of Si_3" sheetId="60" state="visible" r:id="rId60"/>
    <sheet xmlns:r="http://schemas.openxmlformats.org/officeDocument/2006/relationships" name="Business Acquisitions and Dis_3" sheetId="61" state="visible" r:id="rId61"/>
    <sheet xmlns:r="http://schemas.openxmlformats.org/officeDocument/2006/relationships" name="Business Acquisitions and Dis_4" sheetId="62" state="visible" r:id="rId62"/>
    <sheet xmlns:r="http://schemas.openxmlformats.org/officeDocument/2006/relationships" name="Business Acquisitions and Dis_5" sheetId="63" state="visible" r:id="rId63"/>
    <sheet xmlns:r="http://schemas.openxmlformats.org/officeDocument/2006/relationships" name="Business Acquisitions and Dis_6" sheetId="64" state="visible" r:id="rId64"/>
    <sheet xmlns:r="http://schemas.openxmlformats.org/officeDocument/2006/relationships" name="Business Acquisitions and Dis_7" sheetId="65" state="visible" r:id="rId65"/>
    <sheet xmlns:r="http://schemas.openxmlformats.org/officeDocument/2006/relationships" name="Revenues - Additional Informati" sheetId="66" state="visible" r:id="rId66"/>
    <sheet xmlns:r="http://schemas.openxmlformats.org/officeDocument/2006/relationships" name="Revenues - Disaggregation of Re" sheetId="67" state="visible" r:id="rId67"/>
    <sheet xmlns:r="http://schemas.openxmlformats.org/officeDocument/2006/relationships" name="Revenues - Contract Balances (D" sheetId="68" state="visible" r:id="rId68"/>
    <sheet xmlns:r="http://schemas.openxmlformats.org/officeDocument/2006/relationships" name="Revenues - Performance Obligati" sheetId="69" state="visible" r:id="rId69"/>
    <sheet xmlns:r="http://schemas.openxmlformats.org/officeDocument/2006/relationships" name="Cash and Cash Equivalents - Add" sheetId="70" state="visible" r:id="rId70"/>
    <sheet xmlns:r="http://schemas.openxmlformats.org/officeDocument/2006/relationships" name="Cash and Cash Equivalents - Cas" sheetId="71" state="visible" r:id="rId71"/>
    <sheet xmlns:r="http://schemas.openxmlformats.org/officeDocument/2006/relationships" name="Debt Securities - Amortized Cos" sheetId="72" state="visible" r:id="rId72"/>
    <sheet xmlns:r="http://schemas.openxmlformats.org/officeDocument/2006/relationships" name="Debt Securities - Additional In" sheetId="73" state="visible" r:id="rId73"/>
    <sheet xmlns:r="http://schemas.openxmlformats.org/officeDocument/2006/relationships" name="Settlement Assets and Liabili_3" sheetId="74" state="visible" r:id="rId74"/>
    <sheet xmlns:r="http://schemas.openxmlformats.org/officeDocument/2006/relationships" name="Accounts Receivable and Allow_3" sheetId="75" state="visible" r:id="rId75"/>
    <sheet xmlns:r="http://schemas.openxmlformats.org/officeDocument/2006/relationships" name="Accounts Receivable and Allow_4" sheetId="76" state="visible" r:id="rId76"/>
    <sheet xmlns:r="http://schemas.openxmlformats.org/officeDocument/2006/relationships" name="Prepaid Expenses and Other As_3" sheetId="77" state="visible" r:id="rId77"/>
    <sheet xmlns:r="http://schemas.openxmlformats.org/officeDocument/2006/relationships" name="Investment in Equity Investees " sheetId="78" state="visible" r:id="rId78"/>
    <sheet xmlns:r="http://schemas.openxmlformats.org/officeDocument/2006/relationships" name="Property and Equipment, Net - S" sheetId="79" state="visible" r:id="rId79"/>
    <sheet xmlns:r="http://schemas.openxmlformats.org/officeDocument/2006/relationships" name="Property and Equipment, Net - A" sheetId="80" state="visible" r:id="rId80"/>
    <sheet xmlns:r="http://schemas.openxmlformats.org/officeDocument/2006/relationships" name="Goodwill - Changes in Carrying " sheetId="81" state="visible" r:id="rId81"/>
    <sheet xmlns:r="http://schemas.openxmlformats.org/officeDocument/2006/relationships" name="Goodwill - Additional Informati" sheetId="82" state="visible" r:id="rId82"/>
    <sheet xmlns:r="http://schemas.openxmlformats.org/officeDocument/2006/relationships" name="Other Intangible Assets, Net - " sheetId="83" state="visible" r:id="rId83"/>
    <sheet xmlns:r="http://schemas.openxmlformats.org/officeDocument/2006/relationships" name="Other Intangible Assets, Net _2" sheetId="84" state="visible" r:id="rId84"/>
    <sheet xmlns:r="http://schemas.openxmlformats.org/officeDocument/2006/relationships" name="Other Intangible Assets, Net _3" sheetId="85" state="visible" r:id="rId85"/>
    <sheet xmlns:r="http://schemas.openxmlformats.org/officeDocument/2006/relationships" name="Other Long-Term Assets (Details" sheetId="86" state="visible" r:id="rId86"/>
    <sheet xmlns:r="http://schemas.openxmlformats.org/officeDocument/2006/relationships" name="Debt and Short-Term Borrowing_2" sheetId="87" state="visible" r:id="rId87"/>
    <sheet xmlns:r="http://schemas.openxmlformats.org/officeDocument/2006/relationships" name="Debt and Short-Term Borrowing_3" sheetId="88" state="visible" r:id="rId88"/>
    <sheet xmlns:r="http://schemas.openxmlformats.org/officeDocument/2006/relationships" name="Debt and Short-Term Borrowing_4" sheetId="89" state="visible" r:id="rId89"/>
    <sheet xmlns:r="http://schemas.openxmlformats.org/officeDocument/2006/relationships" name="Debt and Short-Term Borrowing_5" sheetId="90" state="visible" r:id="rId90"/>
    <sheet xmlns:r="http://schemas.openxmlformats.org/officeDocument/2006/relationships" name="Financial Instruments and Fai_3" sheetId="91" state="visible" r:id="rId91"/>
    <sheet xmlns:r="http://schemas.openxmlformats.org/officeDocument/2006/relationships" name="Financial Instruments and Fai_4" sheetId="92" state="visible" r:id="rId92"/>
    <sheet xmlns:r="http://schemas.openxmlformats.org/officeDocument/2006/relationships" name="Financial Instruments and Fai_5" sheetId="93" state="visible" r:id="rId93"/>
    <sheet xmlns:r="http://schemas.openxmlformats.org/officeDocument/2006/relationships" name="Other Long-Term Liabilities (De" sheetId="94" state="visible" r:id="rId94"/>
    <sheet xmlns:r="http://schemas.openxmlformats.org/officeDocument/2006/relationships" name="Redeemable Non-controlling In_3" sheetId="95" state="visible" r:id="rId95"/>
    <sheet xmlns:r="http://schemas.openxmlformats.org/officeDocument/2006/relationships" name="Redeemable Non-controlling In_4" sheetId="96" state="visible" r:id="rId96"/>
    <sheet xmlns:r="http://schemas.openxmlformats.org/officeDocument/2006/relationships" name="Equity - Additional Information" sheetId="97" state="visible" r:id="rId97"/>
    <sheet xmlns:r="http://schemas.openxmlformats.org/officeDocument/2006/relationships" name="Equity - Summary of Dividend Ac" sheetId="98" state="visible" r:id="rId98"/>
    <sheet xmlns:r="http://schemas.openxmlformats.org/officeDocument/2006/relationships" name="Equity - Summary of Changes in " sheetId="99" state="visible" r:id="rId99"/>
    <sheet xmlns:r="http://schemas.openxmlformats.org/officeDocument/2006/relationships" name="Share-based Compensation - Addi" sheetId="100" state="visible" r:id="rId100"/>
    <sheet xmlns:r="http://schemas.openxmlformats.org/officeDocument/2006/relationships" name="Share-based Compensation - Nonv" sheetId="101" state="visible" r:id="rId101"/>
    <sheet xmlns:r="http://schemas.openxmlformats.org/officeDocument/2006/relationships" name="Share-based Compensation - Shar" sheetId="102" state="visible" r:id="rId102"/>
    <sheet xmlns:r="http://schemas.openxmlformats.org/officeDocument/2006/relationships" name="Employee Benefit Plan (Details)" sheetId="103" state="visible" r:id="rId103"/>
    <sheet xmlns:r="http://schemas.openxmlformats.org/officeDocument/2006/relationships" name="Total Other Income (Expenses) (" sheetId="104" state="visible" r:id="rId104"/>
    <sheet xmlns:r="http://schemas.openxmlformats.org/officeDocument/2006/relationships" name="Income Tax - Components of Inco" sheetId="105" state="visible" r:id="rId105"/>
    <sheet xmlns:r="http://schemas.openxmlformats.org/officeDocument/2006/relationships" name="Income Tax - Segregation of Inc" sheetId="106" state="visible" r:id="rId106"/>
    <sheet xmlns:r="http://schemas.openxmlformats.org/officeDocument/2006/relationships" name="Income Tax - Additional Informa" sheetId="107" state="visible" r:id="rId107"/>
    <sheet xmlns:r="http://schemas.openxmlformats.org/officeDocument/2006/relationships" name="Income Tax - Components of Defe" sheetId="108" state="visible" r:id="rId108"/>
    <sheet xmlns:r="http://schemas.openxmlformats.org/officeDocument/2006/relationships" name="Income Tax - Operating Loss Car" sheetId="109" state="visible" r:id="rId109"/>
    <sheet xmlns:r="http://schemas.openxmlformats.org/officeDocument/2006/relationships" name="Income Tax - Reconciliation of " sheetId="110" state="visible" r:id="rId110"/>
    <sheet xmlns:r="http://schemas.openxmlformats.org/officeDocument/2006/relationships" name="Income Tax - Income Tax Expense" sheetId="111" state="visible" r:id="rId111"/>
    <sheet xmlns:r="http://schemas.openxmlformats.org/officeDocument/2006/relationships" name="Net Income Per Common Share (De"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Segment Information - Additiona" sheetId="116" state="visible" r:id="rId116"/>
    <sheet xmlns:r="http://schemas.openxmlformats.org/officeDocument/2006/relationships" name="Segment Information - Informati" sheetId="117" state="visible" r:id="rId117"/>
    <sheet xmlns:r="http://schemas.openxmlformats.org/officeDocument/2006/relationships" name="Segment Information - Reconcili" sheetId="118" state="visible" r:id="rId118"/>
    <sheet xmlns:r="http://schemas.openxmlformats.org/officeDocument/2006/relationships" name="Segment Information - Segment I" sheetId="119" state="visible" r:id="rId119"/>
    <sheet xmlns:r="http://schemas.openxmlformats.org/officeDocument/2006/relationships" name="Subsequent Events (Details)" sheetId="120" state="visible" r:id="rId120"/>
    <sheet xmlns:r="http://schemas.openxmlformats.org/officeDocument/2006/relationships" name="Condensed Financial Statement_2" sheetId="121" state="visible" r:id="rId121"/>
    <sheet xmlns:r="http://schemas.openxmlformats.org/officeDocument/2006/relationships" name="Condensed Financial Statement_3" sheetId="122" state="visible" r:id="rId122"/>
    <sheet xmlns:r="http://schemas.openxmlformats.org/officeDocument/2006/relationships" name="Condensed Financial Statement_4"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72</t>
        </is>
      </c>
      <c r="C9" s="4" t="inlineStr">
        <is>
          <t xml:space="preserve"> </t>
        </is>
      </c>
      <c r="D9" s="4" t="inlineStr">
        <is>
          <t xml:space="preserve"> </t>
        </is>
      </c>
    </row>
    <row r="10">
      <c r="A10" s="4" t="inlineStr">
        <is>
          <t>Entity Registrant Name</t>
        </is>
      </c>
      <c r="B10" s="4" t="inlineStr">
        <is>
          <t>EVERTEC, Inc.</t>
        </is>
      </c>
      <c r="C10" s="4" t="inlineStr">
        <is>
          <t xml:space="preserve"> </t>
        </is>
      </c>
      <c r="D10" s="4" t="inlineStr">
        <is>
          <t xml:space="preserve"> </t>
        </is>
      </c>
    </row>
    <row r="11">
      <c r="A11" s="4" t="inlineStr">
        <is>
          <t>Entity Incorporation, State or Country Code</t>
        </is>
      </c>
      <c r="B11" s="4" t="inlineStr">
        <is>
          <t>PR</t>
        </is>
      </c>
      <c r="C11" s="4" t="inlineStr">
        <is>
          <t xml:space="preserve"> </t>
        </is>
      </c>
      <c r="D11" s="4" t="inlineStr">
        <is>
          <t xml:space="preserve"> </t>
        </is>
      </c>
    </row>
    <row r="12">
      <c r="A12" s="4" t="inlineStr">
        <is>
          <t>Entity Tax Identification Number</t>
        </is>
      </c>
      <c r="B12" s="4" t="inlineStr">
        <is>
          <t>66-0783622</t>
        </is>
      </c>
      <c r="C12" s="4" t="inlineStr">
        <is>
          <t xml:space="preserve"> </t>
        </is>
      </c>
      <c r="D12" s="4" t="inlineStr">
        <is>
          <t xml:space="preserve"> </t>
        </is>
      </c>
    </row>
    <row r="13">
      <c r="A13" s="4" t="inlineStr">
        <is>
          <t>Entity Address, Address Line One</t>
        </is>
      </c>
      <c r="B13" s="4" t="inlineStr">
        <is>
          <t>Cupey Center Building,</t>
        </is>
      </c>
      <c r="C13" s="4" t="inlineStr">
        <is>
          <t xml:space="preserve"> </t>
        </is>
      </c>
      <c r="D13" s="4" t="inlineStr">
        <is>
          <t xml:space="preserve"> </t>
        </is>
      </c>
    </row>
    <row r="14">
      <c r="A14" s="4" t="inlineStr">
        <is>
          <t>Entity Address, Address Line Two</t>
        </is>
      </c>
      <c r="B14" s="4" t="inlineStr">
        <is>
          <t>Road 176, Kilometer 1.3,</t>
        </is>
      </c>
      <c r="C14" s="4" t="inlineStr">
        <is>
          <t xml:space="preserve"> </t>
        </is>
      </c>
      <c r="D14" s="4" t="inlineStr">
        <is>
          <t xml:space="preserve"> </t>
        </is>
      </c>
    </row>
    <row r="15">
      <c r="A15" s="4" t="inlineStr">
        <is>
          <t>Entity Address, City or Town</t>
        </is>
      </c>
      <c r="B15" s="4" t="inlineStr">
        <is>
          <t>San Juan,</t>
        </is>
      </c>
      <c r="C15" s="4" t="inlineStr">
        <is>
          <t xml:space="preserve"> </t>
        </is>
      </c>
      <c r="D15" s="4" t="inlineStr">
        <is>
          <t xml:space="preserve"> </t>
        </is>
      </c>
    </row>
    <row r="16">
      <c r="A16" s="4" t="inlineStr">
        <is>
          <t>Entity Address, Country</t>
        </is>
      </c>
      <c r="B16" s="4" t="inlineStr">
        <is>
          <t>PR</t>
        </is>
      </c>
      <c r="C16" s="4" t="inlineStr">
        <is>
          <t xml:space="preserve"> </t>
        </is>
      </c>
      <c r="D16" s="4" t="inlineStr">
        <is>
          <t xml:space="preserve"> </t>
        </is>
      </c>
    </row>
    <row r="17">
      <c r="A17" s="4" t="inlineStr">
        <is>
          <t>Entity Address, Postal Zip Code</t>
        </is>
      </c>
      <c r="B17" s="4" t="inlineStr">
        <is>
          <t>00926</t>
        </is>
      </c>
      <c r="C17" s="4" t="inlineStr">
        <is>
          <t xml:space="preserve"> </t>
        </is>
      </c>
      <c r="D17" s="4" t="inlineStr">
        <is>
          <t xml:space="preserve"> </t>
        </is>
      </c>
    </row>
    <row r="18">
      <c r="A18" s="4" t="inlineStr">
        <is>
          <t>City Area Code</t>
        </is>
      </c>
      <c r="B18" s="4" t="inlineStr">
        <is>
          <t>787</t>
        </is>
      </c>
      <c r="C18" s="4" t="inlineStr">
        <is>
          <t xml:space="preserve"> </t>
        </is>
      </c>
      <c r="D18" s="4" t="inlineStr">
        <is>
          <t xml:space="preserve"> </t>
        </is>
      </c>
    </row>
    <row r="19">
      <c r="A19" s="4" t="inlineStr">
        <is>
          <t>Local Phone Number</t>
        </is>
      </c>
      <c r="B19" s="4" t="inlineStr">
        <is>
          <t>759-9999</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EVT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62501708</v>
      </c>
    </row>
    <row r="34">
      <c r="A34" s="4" t="inlineStr">
        <is>
          <t>Entity Common Stock, Shares Outstanding (in shares)</t>
        </is>
      </c>
      <c r="B34" s="4" t="inlineStr">
        <is>
          <t xml:space="preserve"> </t>
        </is>
      </c>
      <c r="C34" s="6" t="n">
        <v>65450799</v>
      </c>
      <c r="D34" s="4" t="inlineStr">
        <is>
          <t xml:space="preserve"> </t>
        </is>
      </c>
    </row>
    <row r="35">
      <c r="A35" s="4" t="inlineStr">
        <is>
          <t>Documents Incorporated by Reference</t>
        </is>
      </c>
      <c r="B35" s="4" t="inlineStr">
        <is>
          <t>Specifically identified portions of the registrant’s definitive Proxy Statement relating to its 2024 Annual Meeting of Stockholders are incorporated by reference in Part III of this Annual Report on Form 10-K where indicated. The Registrant's definitive proxy statement will be filed with the U.S. Securities and Exchange Commission (the "SEC") withi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55986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The Company EVERTEC, Inc. and its subsidiaries (collectively the “Company” or “EVERTEC”) is a leading full-service transaction processing business and financial technology provider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which we believe is one of the leading personal identification number (“PIN”) debit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subsidiaries for which the Company has concluded it controls. Intercompany accounts and transactions are eliminated in the consolidated financial statements. Certain amounts from prior periods have been reclassified to conform to the current period presentation. Use of Estimates The preparation of the accompanying consolidated financial statements requires management to make estimates and assumptions that affect the reported amounts of assets and liabilities at the date of the consolidated financial statements and the reported amounts of revenues and expenses during the reporting period. 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AS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or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 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 The Company may also generate revenues from payments received under collaborative arrangements. Management analyzes its collaborative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assessment, management considers whether the activities in the collaborative arrangement are considered to be distinct and deemed within the scope of ASC 808, Collaborative Arrangements, and those that are more reflective of a vendor-customer relationship and, therefore, within the scope of ASC 606. This assessment is performed throughout the life of the arrangement based on changes in the responsibilities of all parties in the arrangement.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Leases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ve the right to control the use of, an asset for a period of time. Right-of-use assets represent the Company's right to use an underlying asset for the lease term, and lease liabilities represents the Company's obligation to make lease payments arising from the lease agreement. The Company recognizes right-of-use assets and lease liabilities at the lease commencement date based on the present values of fixed lease payments over the term of the lease. Right-of-use assets may also be adjusted to reflect any prepayments made or any incentive payments received. Operating lease costs and depreciation expense for finance leases are recognized as expense on a straight-line basis over the lease term. The Company considers a termination or renewal option in the determination of the lease term when it is reasonably certain that it will exercise that option. Because the Company's leases generally do not provide a readily determinable implicit interest rate, the Company use an incremental borrowing rate to measure the lease liability and associated right-of-use asset at the lease commencement date. The incremental borrowing rate used is a fully collateralized rate that considers the Company's credit rating, market conditions and the term of the lease at the lease commencement date. The Company has made an accounting policy election to not recognize assets or liabilities for leases with a term of less than 12 months and to account for all components in a lease arrangement as a single combined lease component for all asset classes. Impairment of Long-lived Assets Long-lived assets to be held and used, and long-lived assets to be disposed of, are evaluated for impairment whenever events or changes in circumstances indicate that the carrying amount of an asset may not be recoverable. Capitalization of Software The Company develops software that is used in providing processing services to customers. Capitalized software includes purchased software and internally developed software and is recognized as software packages within the other intangible assets line item in the consolidated balance sheets. Capitalization of internally developed software occurs only after the preliminary project stage is complete, management with applicable authority approves funding of the project, it is probable that the project will be completed, and the software will be used to perform the intended function.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line method over its estimated useful life, which range from three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23, 2022 and 2021, interest cost capitalized amounted to approximately $2.7 million, $1.1 million, and $0.8 million, respectively. Software and Maintenance Contracts Software and maintenance contracts are recorded at cost. The cost is recognized as prepaid expenses and amortized over the term of the related contract. The unamortized balance is included within prepaid expenses and other assets or other long-term assets depending on their remaining useful lives. Amortization of software and maintenance contracts is computed using the straight-line method and their estimated useful lives range from one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23, 2022 and 2021, no impairment losses associated with goodwill were recognized.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 Derivative Instruments and Hedging Activities The Company uses derivative financial instruments to enhance its ability to manage its exposure to certain financial and market risk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loss). Amounts accumulated in other comprehensive income (loss)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are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presents derivative assets and derivative liabilities separately in the consolidated balance sheets.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within the related tax liability line in the consolidated balance sheets. All companies within EVERTEC are legal entities that file separate income tax returns. Cash and cash equivalents Cash includes cash on hand and in banks. Cash equivalents consist of financial instruments available on demand or with original maturities of three months or less. Restricted Cash Restricted cash represents cash received on deposits from participating institutions of the ATH network that has been segregated for the development, growth and acceptance of the ATH brand. Also, restricted cash includes a reserve account for payment and transaction processing services to merchants. The restrictions of these accounts are based on contractual provisions entered into with third parties. This cash is maintained in separate accounts at a financial institution in Puerto Rico. Settlement Assets and Liabilities Settlement assets and liabilities result from timing differences in the Company’s settlement processes with merchants, financial institutions, and credit card associations related to merchant and card transaction processing. The amounts are generally collected or paid the following business day. Settlement assets represent cash received or amounts receivable from agents, payment networks, bank partners, merchants or direct consumers. Settlement liabilities represent amounts payable to merchants and payees. Settlement assets were historically presented within cash and accounts receivable, while Settlement liabilities were presented within accrued liabilities and accounts payable. Allowance for Current Expected Credit Losses The Company monitors trade receivable balances and estimates the allowance for current expected credit losses based on historical loss rates adjusted by macroeconomic factors. Receivables are considered past due if full payment is not received by the contractual date. Past due accounts are generally written off against the allowance for current expected credit losses, only after all collection attempts have been exhausted. Redeemable Non-controlling Interests The Company records redeemable non-controlling interests ("RNCI") in consolidated subsidiaries that result from business acquisition transactions where the Company is granted the right to purchase ("Call Option") and the sellers are granted the right to sell to the Company ("Put Option") the remaining interest at the calculated redemption value and classifies them as mezzanine equity in the consolidated balance sheets as potential redemption is not solely within the Company's control. The acquired RNCI were initial measured at fair value at the acquisition date. The non-controlling interest is adjusted each reporting period for income (loss) attributable to the non-controlling interest and for any dividends declared. Each reporting period, a measurement period adjustment, if any, is then recorded to adjust the non-controlling interest to the higher of either the redemption value, assuming it was redeemable at the reporting date, or its carrying value, but not if such adjustment would result in a redemption value less than the initial fair value of the redeemable noncontrolling interest. If and when applicable, these adjustments are recorded in equity and are not reflected in the accompanying consolidated statements of income and comprehensive income. Foreign Currency Translation and Transactions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income (loss). Gains and losses on transactions denominated in currencies other than the functional currencies are included in determining net income for the period in which exchange rates change. Share-based Compensation Performance and time-based restricted stock units ("RSUs") and restricted stock are valued based on the market price of the Company’s stock at the grant date. The Company estimates the fair value of stock-based awards with market conditions, on a contemporaneous basis, at the date they are granted using the Monte Carlo simulation analysis for market based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Upon restricted stock or RSUs release, participants may elect to “net share settle”. Rather than requiring the participant to deliver cash to satisfy the tax withholdings, the Company withholds enough shares to cover these amounts and delivers the net shares to the participant. Net Income Per Common Share Basic net income per common share is determined by dividing net income by the weighted-average number of common shares outstanding during th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Additional Information (Details) $ in Millions</t>
        </is>
      </c>
      <c r="B1" s="2" t="inlineStr">
        <is>
          <t>12 Months Ended</t>
        </is>
      </c>
    </row>
    <row r="2">
      <c r="B2" s="2" t="inlineStr">
        <is>
          <t>Dec. 31, 2023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Maximum unrecognized cost for stock options</t>
        </is>
      </c>
      <c r="B5" s="5" t="n">
        <v>40</v>
      </c>
    </row>
    <row r="6">
      <c r="A6" s="4" t="inlineStr">
        <is>
          <t>Unrecognized compensation cost, weighted average period of recognition</t>
        </is>
      </c>
      <c r="B6" s="4" t="inlineStr">
        <is>
          <t>2 years 2 months 12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3 years</t>
        </is>
      </c>
    </row>
    <row r="10">
      <c r="A10" s="4" t="inlineStr">
        <is>
          <t>Performance adjustment percent</t>
        </is>
      </c>
      <c r="B10" s="10" t="n">
        <v>0.25</v>
      </c>
    </row>
    <row r="11">
      <c r="A11" s="4" t="inlineStr">
        <is>
          <t>Performance measurement period</t>
        </is>
      </c>
      <c r="B11" s="4" t="inlineStr">
        <is>
          <t>1 year</t>
        </is>
      </c>
    </row>
    <row r="12">
      <c r="A12" s="4" t="inlineStr">
        <is>
          <t>Requisite service period</t>
        </is>
      </c>
      <c r="B12" s="4" t="inlineStr">
        <is>
          <t>2 years</t>
        </is>
      </c>
    </row>
    <row r="13">
      <c r="A13" s="4" t="inlineStr">
        <is>
          <t>Performance Shares | Minimum</t>
        </is>
      </c>
      <c r="B13" s="4" t="inlineStr">
        <is>
          <t xml:space="preserve"> </t>
        </is>
      </c>
    </row>
    <row r="14">
      <c r="A14" s="3" t="inlineStr">
        <is>
          <t>Share-based Compensation Arrangement by Share-based Payment Award [Line Items]</t>
        </is>
      </c>
      <c r="B14" s="4" t="inlineStr">
        <is>
          <t xml:space="preserve"> </t>
        </is>
      </c>
    </row>
    <row r="15">
      <c r="A15" s="4" t="inlineStr">
        <is>
          <t>Performance payout percent</t>
        </is>
      </c>
      <c r="B15" s="10" t="n">
        <v>0</v>
      </c>
    </row>
    <row r="16">
      <c r="A16" s="4" t="inlineStr">
        <is>
          <t>Performance Shares | Maximum</t>
        </is>
      </c>
      <c r="B16" s="4" t="inlineStr">
        <is>
          <t xml:space="preserve"> </t>
        </is>
      </c>
    </row>
    <row r="17">
      <c r="A17" s="3" t="inlineStr">
        <is>
          <t>Share-based Compensation Arrangement by Share-based Payment Award [Line Items]</t>
        </is>
      </c>
      <c r="B17" s="4" t="inlineStr">
        <is>
          <t xml:space="preserve"> </t>
        </is>
      </c>
    </row>
    <row r="18">
      <c r="A18" s="4" t="inlineStr">
        <is>
          <t>Performance payout percent</t>
        </is>
      </c>
      <c r="B18" s="10" t="n">
        <v>2</v>
      </c>
    </row>
    <row r="19">
      <c r="A19" s="4" t="inlineStr">
        <is>
          <t>Time Based Awards</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hares and RSUs Activity (Details) - RSU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1363780</v>
      </c>
      <c r="C4" s="6" t="n">
        <v>1086329</v>
      </c>
      <c r="D4" s="6" t="n">
        <v>1093515</v>
      </c>
    </row>
    <row r="5">
      <c r="A5" s="4" t="inlineStr">
        <is>
          <t>Granted (in shares)</t>
        </is>
      </c>
      <c r="B5" s="6" t="n">
        <v>1072494</v>
      </c>
      <c r="C5" s="6" t="n">
        <v>709350</v>
      </c>
      <c r="D5" s="6" t="n">
        <v>705970</v>
      </c>
    </row>
    <row r="6">
      <c r="A6" s="4" t="inlineStr">
        <is>
          <t>Vested (in shares)</t>
        </is>
      </c>
      <c r="B6" s="6" t="n">
        <v>-608800</v>
      </c>
      <c r="C6" s="6" t="n">
        <v>-421764</v>
      </c>
      <c r="D6" s="6" t="n">
        <v>-683706</v>
      </c>
    </row>
    <row r="7">
      <c r="A7" s="4" t="inlineStr">
        <is>
          <t>Forfeited (in shares)</t>
        </is>
      </c>
      <c r="B7" s="6" t="n">
        <v>-28462</v>
      </c>
      <c r="C7" s="6" t="n">
        <v>-10135</v>
      </c>
      <c r="D7" s="6" t="n">
        <v>-29450</v>
      </c>
    </row>
    <row r="8">
      <c r="A8" s="4" t="inlineStr">
        <is>
          <t>Ending balance (in shares)</t>
        </is>
      </c>
      <c r="B8" s="6" t="n">
        <v>1799012</v>
      </c>
      <c r="C8" s="6" t="n">
        <v>1363780</v>
      </c>
      <c r="D8" s="6" t="n">
        <v>1086329</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 per share)</t>
        </is>
      </c>
      <c r="B10" s="7" t="n">
        <v>38.96</v>
      </c>
      <c r="C10" s="7" t="n">
        <v>34.73</v>
      </c>
      <c r="D10" s="7" t="n">
        <v>27.88</v>
      </c>
    </row>
    <row r="11">
      <c r="A11" s="4" t="inlineStr">
        <is>
          <t>Granted (in dollar per share)</t>
        </is>
      </c>
      <c r="B11" s="13" t="n">
        <v>37.53</v>
      </c>
      <c r="C11" s="13" t="n">
        <v>41.9</v>
      </c>
      <c r="D11" s="13" t="n">
        <v>31.93</v>
      </c>
    </row>
    <row r="12">
      <c r="A12" s="4" t="inlineStr">
        <is>
          <t>Vested (in dollar per share)</t>
        </is>
      </c>
      <c r="B12" s="13" t="n">
        <v>36.92</v>
      </c>
      <c r="C12" s="13" t="n">
        <v>33.02</v>
      </c>
      <c r="D12" s="13" t="n">
        <v>20.95</v>
      </c>
    </row>
    <row r="13">
      <c r="A13" s="4" t="inlineStr">
        <is>
          <t>Forfeited (in dollar per share)</t>
        </is>
      </c>
      <c r="B13" s="13" t="n">
        <v>39.46</v>
      </c>
      <c r="C13" s="13" t="n">
        <v>37.66</v>
      </c>
      <c r="D13" s="13" t="n">
        <v>33.36</v>
      </c>
    </row>
    <row r="14">
      <c r="A14" s="4" t="inlineStr">
        <is>
          <t>Ending balance (in dollar per share)</t>
        </is>
      </c>
      <c r="B14" s="7" t="n">
        <v>39.42</v>
      </c>
      <c r="C14" s="7" t="n">
        <v>38.96</v>
      </c>
      <c r="D14" s="7" t="n">
        <v>34.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Recognized (Details) - USD ($) $ in Thousand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recognized, net</t>
        </is>
      </c>
      <c r="B5" s="5" t="n">
        <v>25732</v>
      </c>
      <c r="C5" s="5" t="n">
        <v>19956</v>
      </c>
      <c r="D5" s="5" t="n">
        <v>147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saving plan, vesting period</t>
        </is>
      </c>
      <c r="B4" s="4" t="inlineStr">
        <is>
          <t>5 years</t>
        </is>
      </c>
      <c r="C4" s="4" t="inlineStr">
        <is>
          <t xml:space="preserve"> </t>
        </is>
      </c>
      <c r="D4" s="4" t="inlineStr">
        <is>
          <t xml:space="preserve"> </t>
        </is>
      </c>
    </row>
    <row r="5">
      <c r="A5" s="4" t="inlineStr">
        <is>
          <t>Defined contribution saving plan cost</t>
        </is>
      </c>
      <c r="B5" s="12" t="n">
        <v>1.4</v>
      </c>
      <c r="C5" s="12" t="n">
        <v>1.1</v>
      </c>
      <c r="D5" s="5"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otal Other Income (Expenses) (Details) - USD ($) $ in Thousands</t>
        </is>
      </c>
      <c r="B1" s="2" t="inlineStr">
        <is>
          <t>12 Months Ended</t>
        </is>
      </c>
    </row>
    <row r="2">
      <c r="B2" s="2" t="inlineStr">
        <is>
          <t>Dec. 31, 2023</t>
        </is>
      </c>
      <c r="C2" s="2" t="inlineStr">
        <is>
          <t>Dec. 31, 2022</t>
        </is>
      </c>
      <c r="D2" s="2" t="inlineStr">
        <is>
          <t>Dec. 31, 2021</t>
        </is>
      </c>
    </row>
    <row r="3">
      <c r="A3" s="3" t="inlineStr">
        <is>
          <t>Other Income And Expense [Line Items]</t>
        </is>
      </c>
      <c r="B3" s="4" t="inlineStr">
        <is>
          <t xml:space="preserve"> </t>
        </is>
      </c>
      <c r="C3" s="4" t="inlineStr">
        <is>
          <t xml:space="preserve"> </t>
        </is>
      </c>
      <c r="D3" s="4" t="inlineStr">
        <is>
          <t xml:space="preserve"> </t>
        </is>
      </c>
    </row>
    <row r="4">
      <c r="A4" s="4" t="inlineStr">
        <is>
          <t>(Loss) gain on foreign currency remeasurement</t>
        </is>
      </c>
      <c r="B4" s="5" t="n">
        <v>-8276</v>
      </c>
      <c r="C4" s="5" t="n">
        <v>-7645</v>
      </c>
      <c r="D4" s="5" t="n">
        <v>1897</v>
      </c>
    </row>
    <row r="5">
      <c r="A5" s="4" t="inlineStr">
        <is>
          <t>Loss on extinguishment of debt</t>
        </is>
      </c>
      <c r="B5" s="6" t="n">
        <v>1433</v>
      </c>
      <c r="C5" s="6" t="n">
        <v>1311</v>
      </c>
      <c r="D5" s="6" t="n">
        <v>0</v>
      </c>
    </row>
    <row r="6">
      <c r="A6" s="4" t="inlineStr">
        <is>
          <t>Other Nonoperating Income (Expense)</t>
        </is>
      </c>
      <c r="B6" s="4" t="inlineStr">
        <is>
          <t xml:space="preserve"> </t>
        </is>
      </c>
      <c r="C6" s="4" t="inlineStr">
        <is>
          <t xml:space="preserve"> </t>
        </is>
      </c>
      <c r="D6" s="4" t="inlineStr">
        <is>
          <t xml:space="preserve"> </t>
        </is>
      </c>
    </row>
    <row r="7">
      <c r="A7" s="3" t="inlineStr">
        <is>
          <t>Other Income And Expense [Line Items]</t>
        </is>
      </c>
      <c r="B7" s="4" t="inlineStr">
        <is>
          <t xml:space="preserve"> </t>
        </is>
      </c>
      <c r="C7" s="4" t="inlineStr">
        <is>
          <t xml:space="preserve"> </t>
        </is>
      </c>
      <c r="D7" s="4" t="inlineStr">
        <is>
          <t xml:space="preserve"> </t>
        </is>
      </c>
    </row>
    <row r="8">
      <c r="A8" s="4" t="inlineStr">
        <is>
          <t>(Loss) gain on foreign currency remeasurement</t>
        </is>
      </c>
      <c r="B8" s="6" t="n">
        <v>3600</v>
      </c>
      <c r="C8" s="6" t="n">
        <v>2400</v>
      </c>
      <c r="D8" s="6" t="n">
        <v>1700</v>
      </c>
    </row>
    <row r="9">
      <c r="A9" s="4" t="inlineStr">
        <is>
          <t>Loss on extinguishment of debt</t>
        </is>
      </c>
      <c r="B9" s="6" t="n">
        <v>1400</v>
      </c>
      <c r="C9" s="5" t="n">
        <v>1300</v>
      </c>
      <c r="D9" s="4" t="inlineStr">
        <is>
          <t xml:space="preserve"> </t>
        </is>
      </c>
    </row>
    <row r="10">
      <c r="A10" s="4" t="inlineStr">
        <is>
          <t>Loss on change in fair value of equity securities</t>
        </is>
      </c>
      <c r="B10" s="5" t="n">
        <v>1200</v>
      </c>
      <c r="C10" s="4" t="inlineStr">
        <is>
          <t xml:space="preserve"> </t>
        </is>
      </c>
      <c r="D10" s="4" t="inlineStr">
        <is>
          <t xml:space="preserve"> </t>
        </is>
      </c>
    </row>
    <row r="11">
      <c r="A11" s="4" t="inlineStr">
        <is>
          <t>Gain on sale of assets, Ticketpop business</t>
        </is>
      </c>
      <c r="B11" s="4" t="inlineStr">
        <is>
          <t xml:space="preserve"> </t>
        </is>
      </c>
      <c r="C11" s="4" t="inlineStr">
        <is>
          <t xml:space="preserve"> </t>
        </is>
      </c>
      <c r="D11" s="5" t="n">
        <v>8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provision</t>
        </is>
      </c>
      <c r="B4" s="5" t="n">
        <v>21621</v>
      </c>
      <c r="C4" s="5" t="n">
        <v>29418</v>
      </c>
      <c r="D4" s="5" t="n">
        <v>23388</v>
      </c>
    </row>
    <row r="5">
      <c r="A5" s="4" t="inlineStr">
        <is>
          <t>Deferred tax benefit</t>
        </is>
      </c>
      <c r="B5" s="6" t="n">
        <v>-16144</v>
      </c>
      <c r="C5" s="6" t="n">
        <v>-435</v>
      </c>
      <c r="D5" s="6" t="n">
        <v>-2826</v>
      </c>
    </row>
    <row r="6">
      <c r="A6" s="4" t="inlineStr">
        <is>
          <t>Income tax expense</t>
        </is>
      </c>
      <c r="B6" s="5" t="n">
        <v>5477</v>
      </c>
      <c r="C6" s="5" t="n">
        <v>28983</v>
      </c>
      <c r="D6" s="5" t="n">
        <v>205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egregation of Income Tax Expense (Benefit) Based on Location of Operations (Details) - USD ($) $ in Thousands</t>
        </is>
      </c>
      <c r="B1" s="2" t="inlineStr">
        <is>
          <t>12 Months Ended</t>
        </is>
      </c>
    </row>
    <row r="2">
      <c r="B2" s="2" t="inlineStr">
        <is>
          <t>Dec. 31, 2023</t>
        </is>
      </c>
      <c r="C2" s="2" t="inlineStr">
        <is>
          <t>Dec. 31, 2022</t>
        </is>
      </c>
      <c r="D2" s="2" t="inlineStr">
        <is>
          <t>Dec. 31, 2021</t>
        </is>
      </c>
    </row>
    <row r="3">
      <c r="A3" s="3" t="inlineStr">
        <is>
          <t>Income before income tax provision</t>
        </is>
      </c>
      <c r="B3" s="4" t="inlineStr">
        <is>
          <t xml:space="preserve"> </t>
        </is>
      </c>
      <c r="C3" s="4" t="inlineStr">
        <is>
          <t xml:space="preserve"> </t>
        </is>
      </c>
      <c r="D3" s="4" t="inlineStr">
        <is>
          <t xml:space="preserve"> </t>
        </is>
      </c>
    </row>
    <row r="4">
      <c r="A4" s="4" t="inlineStr">
        <is>
          <t>Income before income tax provision</t>
        </is>
      </c>
      <c r="B4" s="5" t="n">
        <v>85353</v>
      </c>
      <c r="C4" s="5" t="n">
        <v>267852</v>
      </c>
      <c r="D4" s="5" t="n">
        <v>181705</v>
      </c>
    </row>
    <row r="5">
      <c r="A5" s="3" t="inlineStr">
        <is>
          <t>Current tax provision</t>
        </is>
      </c>
      <c r="B5" s="4" t="inlineStr">
        <is>
          <t xml:space="preserve"> </t>
        </is>
      </c>
      <c r="C5" s="4" t="inlineStr">
        <is>
          <t xml:space="preserve"> </t>
        </is>
      </c>
      <c r="D5" s="4" t="inlineStr">
        <is>
          <t xml:space="preserve"> </t>
        </is>
      </c>
    </row>
    <row r="6">
      <c r="A6" s="4" t="inlineStr">
        <is>
          <t>Total current tax provision</t>
        </is>
      </c>
      <c r="B6" s="6" t="n">
        <v>21621</v>
      </c>
      <c r="C6" s="6" t="n">
        <v>29418</v>
      </c>
      <c r="D6" s="6" t="n">
        <v>23388</v>
      </c>
    </row>
    <row r="7">
      <c r="A7" s="3" t="inlineStr">
        <is>
          <t>Deferred tax (benefit) provision</t>
        </is>
      </c>
      <c r="B7" s="4" t="inlineStr">
        <is>
          <t xml:space="preserve"> </t>
        </is>
      </c>
      <c r="C7" s="4" t="inlineStr">
        <is>
          <t xml:space="preserve"> </t>
        </is>
      </c>
      <c r="D7" s="4" t="inlineStr">
        <is>
          <t xml:space="preserve"> </t>
        </is>
      </c>
    </row>
    <row r="8">
      <c r="A8" s="4" t="inlineStr">
        <is>
          <t>Total deferred tax benefit</t>
        </is>
      </c>
      <c r="B8" s="6" t="n">
        <v>-16144</v>
      </c>
      <c r="C8" s="6" t="n">
        <v>-435</v>
      </c>
      <c r="D8" s="6" t="n">
        <v>-2826</v>
      </c>
    </row>
    <row r="9">
      <c r="A9" s="4" t="inlineStr">
        <is>
          <t>Puerto Rico</t>
        </is>
      </c>
      <c r="B9" s="4" t="inlineStr">
        <is>
          <t xml:space="preserve"> </t>
        </is>
      </c>
      <c r="C9" s="4" t="inlineStr">
        <is>
          <t xml:space="preserve"> </t>
        </is>
      </c>
      <c r="D9" s="4" t="inlineStr">
        <is>
          <t xml:space="preserve"> </t>
        </is>
      </c>
    </row>
    <row r="10">
      <c r="A10" s="3" t="inlineStr">
        <is>
          <t>Income before income tax provision</t>
        </is>
      </c>
      <c r="B10" s="4" t="inlineStr">
        <is>
          <t xml:space="preserve"> </t>
        </is>
      </c>
      <c r="C10" s="4" t="inlineStr">
        <is>
          <t xml:space="preserve"> </t>
        </is>
      </c>
      <c r="D10" s="4" t="inlineStr">
        <is>
          <t xml:space="preserve"> </t>
        </is>
      </c>
    </row>
    <row r="11">
      <c r="A11" s="4" t="inlineStr">
        <is>
          <t>Income before income tax provision</t>
        </is>
      </c>
      <c r="B11" s="6" t="n">
        <v>64096</v>
      </c>
      <c r="C11" s="6" t="n">
        <v>246049</v>
      </c>
      <c r="D11" s="6" t="n">
        <v>148331</v>
      </c>
    </row>
    <row r="12">
      <c r="A12" s="3" t="inlineStr">
        <is>
          <t>Current tax provision</t>
        </is>
      </c>
      <c r="B12" s="4" t="inlineStr">
        <is>
          <t xml:space="preserve"> </t>
        </is>
      </c>
      <c r="C12" s="4" t="inlineStr">
        <is>
          <t xml:space="preserve"> </t>
        </is>
      </c>
      <c r="D12" s="4" t="inlineStr">
        <is>
          <t xml:space="preserve"> </t>
        </is>
      </c>
    </row>
    <row r="13">
      <c r="A13" s="4" t="inlineStr">
        <is>
          <t>Puerto Rico</t>
        </is>
      </c>
      <c r="B13" s="6" t="n">
        <v>3187</v>
      </c>
      <c r="C13" s="6" t="n">
        <v>9096</v>
      </c>
      <c r="D13" s="6" t="n">
        <v>6792</v>
      </c>
    </row>
    <row r="14">
      <c r="A14" s="3" t="inlineStr">
        <is>
          <t>Deferred tax (benefit) provision</t>
        </is>
      </c>
      <c r="B14" s="4" t="inlineStr">
        <is>
          <t xml:space="preserve"> </t>
        </is>
      </c>
      <c r="C14" s="4" t="inlineStr">
        <is>
          <t xml:space="preserve"> </t>
        </is>
      </c>
      <c r="D14" s="4" t="inlineStr">
        <is>
          <t xml:space="preserve"> </t>
        </is>
      </c>
    </row>
    <row r="15">
      <c r="A15" s="4" t="inlineStr">
        <is>
          <t>Puerto Rico</t>
        </is>
      </c>
      <c r="B15" s="6" t="n">
        <v>-9991</v>
      </c>
      <c r="C15" s="6" t="n">
        <v>4564</v>
      </c>
      <c r="D15" s="6" t="n">
        <v>-2428</v>
      </c>
    </row>
    <row r="16">
      <c r="A16" s="4" t="inlineStr">
        <is>
          <t>United States</t>
        </is>
      </c>
      <c r="B16" s="4" t="inlineStr">
        <is>
          <t xml:space="preserve"> </t>
        </is>
      </c>
      <c r="C16" s="4" t="inlineStr">
        <is>
          <t xml:space="preserve"> </t>
        </is>
      </c>
      <c r="D16" s="4" t="inlineStr">
        <is>
          <t xml:space="preserve"> </t>
        </is>
      </c>
    </row>
    <row r="17">
      <c r="A17" s="3" t="inlineStr">
        <is>
          <t>Income before income tax provision</t>
        </is>
      </c>
      <c r="B17" s="4" t="inlineStr">
        <is>
          <t xml:space="preserve"> </t>
        </is>
      </c>
      <c r="C17" s="4" t="inlineStr">
        <is>
          <t xml:space="preserve"> </t>
        </is>
      </c>
      <c r="D17" s="4" t="inlineStr">
        <is>
          <t xml:space="preserve"> </t>
        </is>
      </c>
    </row>
    <row r="18">
      <c r="A18" s="4" t="inlineStr">
        <is>
          <t>Income before income tax provision</t>
        </is>
      </c>
      <c r="B18" s="6" t="n">
        <v>627</v>
      </c>
      <c r="C18" s="6" t="n">
        <v>273</v>
      </c>
      <c r="D18" s="6" t="n">
        <v>622</v>
      </c>
    </row>
    <row r="19">
      <c r="A19" s="3" t="inlineStr">
        <is>
          <t>Current tax provision</t>
        </is>
      </c>
      <c r="B19" s="4" t="inlineStr">
        <is>
          <t xml:space="preserve"> </t>
        </is>
      </c>
      <c r="C19" s="4" t="inlineStr">
        <is>
          <t xml:space="preserve"> </t>
        </is>
      </c>
      <c r="D19" s="4" t="inlineStr">
        <is>
          <t xml:space="preserve"> </t>
        </is>
      </c>
    </row>
    <row r="20">
      <c r="A20" s="4" t="inlineStr">
        <is>
          <t>United States</t>
        </is>
      </c>
      <c r="B20" s="6" t="n">
        <v>141</v>
      </c>
      <c r="C20" s="6" t="n">
        <v>389</v>
      </c>
      <c r="D20" s="6" t="n">
        <v>137</v>
      </c>
    </row>
    <row r="21">
      <c r="A21" s="3" t="inlineStr">
        <is>
          <t>Deferred tax (benefit) provision</t>
        </is>
      </c>
      <c r="B21" s="4" t="inlineStr">
        <is>
          <t xml:space="preserve"> </t>
        </is>
      </c>
      <c r="C21" s="4" t="inlineStr">
        <is>
          <t xml:space="preserve"> </t>
        </is>
      </c>
      <c r="D21" s="4" t="inlineStr">
        <is>
          <t xml:space="preserve"> </t>
        </is>
      </c>
    </row>
    <row r="22">
      <c r="A22" s="4" t="inlineStr">
        <is>
          <t>United States</t>
        </is>
      </c>
      <c r="B22" s="6" t="n">
        <v>54</v>
      </c>
      <c r="C22" s="6" t="n">
        <v>6</v>
      </c>
      <c r="D22" s="6" t="n">
        <v>109</v>
      </c>
    </row>
    <row r="23">
      <c r="A23" s="4" t="inlineStr">
        <is>
          <t>Foreign countries</t>
        </is>
      </c>
      <c r="B23" s="4" t="inlineStr">
        <is>
          <t xml:space="preserve"> </t>
        </is>
      </c>
      <c r="C23" s="4" t="inlineStr">
        <is>
          <t xml:space="preserve"> </t>
        </is>
      </c>
      <c r="D23" s="4" t="inlineStr">
        <is>
          <t xml:space="preserve"> </t>
        </is>
      </c>
    </row>
    <row r="24">
      <c r="A24" s="3" t="inlineStr">
        <is>
          <t>Income before income tax provision</t>
        </is>
      </c>
      <c r="B24" s="4" t="inlineStr">
        <is>
          <t xml:space="preserve"> </t>
        </is>
      </c>
      <c r="C24" s="4" t="inlineStr">
        <is>
          <t xml:space="preserve"> </t>
        </is>
      </c>
      <c r="D24" s="4" t="inlineStr">
        <is>
          <t xml:space="preserve"> </t>
        </is>
      </c>
    </row>
    <row r="25">
      <c r="A25" s="4" t="inlineStr">
        <is>
          <t>Income before income tax provision</t>
        </is>
      </c>
      <c r="B25" s="6" t="n">
        <v>20630</v>
      </c>
      <c r="C25" s="6" t="n">
        <v>21530</v>
      </c>
      <c r="D25" s="6" t="n">
        <v>32752</v>
      </c>
    </row>
    <row r="26">
      <c r="A26" s="3" t="inlineStr">
        <is>
          <t>Current tax provision</t>
        </is>
      </c>
      <c r="B26" s="4" t="inlineStr">
        <is>
          <t xml:space="preserve"> </t>
        </is>
      </c>
      <c r="C26" s="4" t="inlineStr">
        <is>
          <t xml:space="preserve"> </t>
        </is>
      </c>
      <c r="D26" s="4" t="inlineStr">
        <is>
          <t xml:space="preserve"> </t>
        </is>
      </c>
    </row>
    <row r="27">
      <c r="A27" s="4" t="inlineStr">
        <is>
          <t>Foreign countries</t>
        </is>
      </c>
      <c r="B27" s="6" t="n">
        <v>18293</v>
      </c>
      <c r="C27" s="6" t="n">
        <v>19933</v>
      </c>
      <c r="D27" s="6" t="n">
        <v>16459</v>
      </c>
    </row>
    <row r="28">
      <c r="A28" s="3" t="inlineStr">
        <is>
          <t>Deferred tax (benefit) provision</t>
        </is>
      </c>
      <c r="B28" s="4" t="inlineStr">
        <is>
          <t xml:space="preserve"> </t>
        </is>
      </c>
      <c r="C28" s="4" t="inlineStr">
        <is>
          <t xml:space="preserve"> </t>
        </is>
      </c>
      <c r="D28" s="4" t="inlineStr">
        <is>
          <t xml:space="preserve"> </t>
        </is>
      </c>
    </row>
    <row r="29">
      <c r="A29" s="4" t="inlineStr">
        <is>
          <t>Foreign countries</t>
        </is>
      </c>
      <c r="B29" s="5" t="n">
        <v>-6207</v>
      </c>
      <c r="C29" s="5" t="n">
        <v>-5005</v>
      </c>
      <c r="D29" s="5" t="n">
        <v>-5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 width="22" customWidth="1" min="5" max="5"/>
    <col width="22" customWidth="1" min="6" max="6"/>
    <col width="22" customWidth="1" min="7" max="7"/>
    <col width="22" customWidth="1" min="8" max="8"/>
  </cols>
  <sheetData>
    <row r="1">
      <c r="A1" s="1" t="inlineStr">
        <is>
          <t>Income Tax - Additional Information (Details) $ in Thousands</t>
        </is>
      </c>
      <c r="E1" s="2" t="inlineStr">
        <is>
          <t>12 Months Ended</t>
        </is>
      </c>
    </row>
    <row r="2">
      <c r="B2" s="2" t="inlineStr">
        <is>
          <t>Dec. 01, 2013</t>
        </is>
      </c>
      <c r="C2" s="2" t="inlineStr">
        <is>
          <t>Oct. 19, 2012 USD ($) employee</t>
        </is>
      </c>
      <c r="D2" s="2" t="inlineStr">
        <is>
          <t>Oct. 11, 2011</t>
        </is>
      </c>
      <c r="E2" s="2" t="inlineStr">
        <is>
          <t>Dec. 31, 2023 USD ($)</t>
        </is>
      </c>
      <c r="F2" s="2" t="inlineStr">
        <is>
          <t>Dec. 31, 2022 USD ($)</t>
        </is>
      </c>
      <c r="G2" s="2" t="inlineStr">
        <is>
          <t>Dec. 31, 2021 USD ($)</t>
        </is>
      </c>
      <c r="H2" s="2" t="inlineStr">
        <is>
          <t>Dec. 31, 2020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mitted earnings for foreign subsidiaries</t>
        </is>
      </c>
      <c r="B4" s="4" t="inlineStr">
        <is>
          <t xml:space="preserve"> </t>
        </is>
      </c>
      <c r="C4" s="4" t="inlineStr">
        <is>
          <t xml:space="preserve"> </t>
        </is>
      </c>
      <c r="D4" s="4" t="inlineStr">
        <is>
          <t xml:space="preserve"> </t>
        </is>
      </c>
      <c r="E4" s="5" t="n">
        <v>137000</v>
      </c>
      <c r="F4" s="5" t="n">
        <v>115500</v>
      </c>
      <c r="G4" s="4" t="inlineStr">
        <is>
          <t xml:space="preserve"> </t>
        </is>
      </c>
      <c r="H4" s="4" t="inlineStr">
        <is>
          <t xml:space="preserve"> </t>
        </is>
      </c>
    </row>
    <row r="5">
      <c r="A5" s="4" t="inlineStr">
        <is>
          <t>Preferential tax rate</t>
        </is>
      </c>
      <c r="B5" s="10" t="n">
        <v>0.04</v>
      </c>
      <c r="C5" s="10" t="n">
        <v>0.04</v>
      </c>
      <c r="D5" s="10" t="n">
        <v>0.07000000000000001</v>
      </c>
      <c r="E5" s="10" t="n">
        <v>0.04</v>
      </c>
      <c r="F5" s="4" t="inlineStr">
        <is>
          <t xml:space="preserve"> </t>
        </is>
      </c>
      <c r="G5" s="4" t="inlineStr">
        <is>
          <t xml:space="preserve"> </t>
        </is>
      </c>
      <c r="H5" s="4" t="inlineStr">
        <is>
          <t xml:space="preserve"> </t>
        </is>
      </c>
    </row>
    <row r="6">
      <c r="A6" s="4" t="inlineStr">
        <is>
          <t>Commitments to maintain tax exemption grant, minimum number of employees to be maintained, second period | employee</t>
        </is>
      </c>
      <c r="B6" s="4" t="inlineStr">
        <is>
          <t xml:space="preserve"> </t>
        </is>
      </c>
      <c r="C6" s="6" t="n">
        <v>7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s to maintain tax exemption grant, investments</t>
        </is>
      </c>
      <c r="B7" s="4" t="inlineStr">
        <is>
          <t xml:space="preserve"> </t>
        </is>
      </c>
      <c r="C7" s="5" t="n">
        <v>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s to maintain tax exemption grant, investment increment, term</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tments to maintain tax exemption grant, investment increment</t>
        </is>
      </c>
      <c r="B9" s="4" t="inlineStr">
        <is>
          <t xml:space="preserve"> </t>
        </is>
      </c>
      <c r="C9" s="5"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erred tax liabilities, net</t>
        </is>
      </c>
      <c r="B10" s="4" t="inlineStr">
        <is>
          <t xml:space="preserve"> </t>
        </is>
      </c>
      <c r="C10" s="4" t="inlineStr">
        <is>
          <t xml:space="preserve"> </t>
        </is>
      </c>
      <c r="D10" s="4" t="inlineStr">
        <is>
          <t xml:space="preserve"> </t>
        </is>
      </c>
      <c r="E10" s="5" t="n">
        <v>35500</v>
      </c>
      <c r="F10" s="4" t="inlineStr">
        <is>
          <t xml:space="preserve"> </t>
        </is>
      </c>
      <c r="G10" s="4" t="inlineStr">
        <is>
          <t xml:space="preserve"> </t>
        </is>
      </c>
      <c r="H10" s="4" t="inlineStr">
        <is>
          <t xml:space="preserve"> </t>
        </is>
      </c>
    </row>
    <row r="11">
      <c r="A11" s="4" t="inlineStr">
        <is>
          <t>Deferred tax assets, net</t>
        </is>
      </c>
      <c r="B11" s="4" t="inlineStr">
        <is>
          <t xml:space="preserve"> </t>
        </is>
      </c>
      <c r="C11" s="4" t="inlineStr">
        <is>
          <t xml:space="preserve"> </t>
        </is>
      </c>
      <c r="D11" s="4" t="inlineStr">
        <is>
          <t xml:space="preserve"> </t>
        </is>
      </c>
      <c r="E11" s="4" t="inlineStr">
        <is>
          <t xml:space="preserve"> </t>
        </is>
      </c>
      <c r="F11" s="6" t="n">
        <v>2800</v>
      </c>
      <c r="G11" s="4" t="inlineStr">
        <is>
          <t xml:space="preserve"> </t>
        </is>
      </c>
      <c r="H11" s="4" t="inlineStr">
        <is>
          <t xml:space="preserve"> </t>
        </is>
      </c>
    </row>
    <row r="12">
      <c r="A12" s="4" t="inlineStr">
        <is>
          <t>Deferred tax asset, valuation allowance</t>
        </is>
      </c>
      <c r="B12" s="4" t="inlineStr">
        <is>
          <t xml:space="preserve"> </t>
        </is>
      </c>
      <c r="C12" s="4" t="inlineStr">
        <is>
          <t xml:space="preserve"> </t>
        </is>
      </c>
      <c r="D12" s="4" t="inlineStr">
        <is>
          <t xml:space="preserve"> </t>
        </is>
      </c>
      <c r="E12" s="6" t="n">
        <v>4600</v>
      </c>
      <c r="F12" s="6" t="n">
        <v>1600</v>
      </c>
      <c r="G12" s="4" t="inlineStr">
        <is>
          <t xml:space="preserve"> </t>
        </is>
      </c>
      <c r="H12" s="4" t="inlineStr">
        <is>
          <t xml:space="preserve"> </t>
        </is>
      </c>
    </row>
    <row r="13">
      <c r="A13" s="4" t="inlineStr">
        <is>
          <t>Deferred tax liabilities, net</t>
        </is>
      </c>
      <c r="B13" s="4" t="inlineStr">
        <is>
          <t xml:space="preserve"> </t>
        </is>
      </c>
      <c r="C13" s="4" t="inlineStr">
        <is>
          <t xml:space="preserve"> </t>
        </is>
      </c>
      <c r="D13" s="4" t="inlineStr">
        <is>
          <t xml:space="preserve"> </t>
        </is>
      </c>
      <c r="E13" s="6" t="n">
        <v>40070</v>
      </c>
      <c r="F13" s="6" t="n">
        <v>4410</v>
      </c>
      <c r="G13" s="4" t="inlineStr">
        <is>
          <t xml:space="preserve"> </t>
        </is>
      </c>
      <c r="H13" s="4" t="inlineStr">
        <is>
          <t xml:space="preserve"> </t>
        </is>
      </c>
    </row>
    <row r="14">
      <c r="A14" s="4" t="inlineStr">
        <is>
          <t>Unrecognized tax benefits</t>
        </is>
      </c>
      <c r="B14" s="4" t="inlineStr">
        <is>
          <t xml:space="preserve"> </t>
        </is>
      </c>
      <c r="C14" s="4" t="inlineStr">
        <is>
          <t xml:space="preserve"> </t>
        </is>
      </c>
      <c r="D14" s="4" t="inlineStr">
        <is>
          <t xml:space="preserve"> </t>
        </is>
      </c>
      <c r="E14" s="6" t="n">
        <v>5902</v>
      </c>
      <c r="F14" s="6" t="n">
        <v>1480</v>
      </c>
      <c r="G14" s="5" t="n">
        <v>3951</v>
      </c>
      <c r="H14" s="5" t="n">
        <v>5908</v>
      </c>
    </row>
    <row r="15">
      <c r="A15" s="4" t="inlineStr">
        <is>
          <t>Unrecognized tax expense</t>
        </is>
      </c>
      <c r="B15" s="4" t="inlineStr">
        <is>
          <t xml:space="preserve"> </t>
        </is>
      </c>
      <c r="C15" s="4" t="inlineStr">
        <is>
          <t xml:space="preserve"> </t>
        </is>
      </c>
      <c r="D15" s="4" t="inlineStr">
        <is>
          <t xml:space="preserve"> </t>
        </is>
      </c>
      <c r="E15" s="6" t="n">
        <v>800</v>
      </c>
      <c r="F15" s="6" t="n">
        <v>200</v>
      </c>
      <c r="G15" s="5" t="n">
        <v>400</v>
      </c>
      <c r="H15" s="4" t="inlineStr">
        <is>
          <t xml:space="preserve"> </t>
        </is>
      </c>
    </row>
    <row r="16">
      <c r="A16" s="4" t="inlineStr">
        <is>
          <t>Interest and penalties accrued</t>
        </is>
      </c>
      <c r="B16" s="4" t="inlineStr">
        <is>
          <t xml:space="preserve"> </t>
        </is>
      </c>
      <c r="C16" s="4" t="inlineStr">
        <is>
          <t xml:space="preserve"> </t>
        </is>
      </c>
      <c r="D16" s="4" t="inlineStr">
        <is>
          <t xml:space="preserve"> </t>
        </is>
      </c>
      <c r="E16" s="6" t="n">
        <v>5600</v>
      </c>
      <c r="F16" s="5" t="n">
        <v>600</v>
      </c>
      <c r="G16" s="4" t="inlineStr">
        <is>
          <t xml:space="preserve"> </t>
        </is>
      </c>
      <c r="H16" s="4" t="inlineStr">
        <is>
          <t xml:space="preserve"> </t>
        </is>
      </c>
    </row>
    <row r="17">
      <c r="A17" s="4" t="inlineStr">
        <is>
          <t>Possible decrease in uncertain tax positions</t>
        </is>
      </c>
      <c r="B17" s="4" t="inlineStr">
        <is>
          <t xml:space="preserve"> </t>
        </is>
      </c>
      <c r="C17" s="4" t="inlineStr">
        <is>
          <t xml:space="preserve"> </t>
        </is>
      </c>
      <c r="D17" s="4" t="inlineStr">
        <is>
          <t xml:space="preserve"> </t>
        </is>
      </c>
      <c r="E17" s="6" t="n">
        <v>2700</v>
      </c>
      <c r="F17" s="4" t="inlineStr">
        <is>
          <t xml:space="preserve"> </t>
        </is>
      </c>
      <c r="G17" s="4" t="inlineStr">
        <is>
          <t xml:space="preserve"> </t>
        </is>
      </c>
      <c r="H17" s="4" t="inlineStr">
        <is>
          <t xml:space="preserve"> </t>
        </is>
      </c>
    </row>
    <row r="18">
      <c r="A18" s="4" t="inlineStr">
        <is>
          <t>Puerto R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s to maintain tax exemption grant, percentage of resident employees</t>
        </is>
      </c>
      <c r="B20" s="4" t="inlineStr">
        <is>
          <t xml:space="preserve"> </t>
        </is>
      </c>
      <c r="C20" s="10" t="n">
        <v>0.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L carryforwards available to offset future taxable income</t>
        </is>
      </c>
      <c r="B21" s="4" t="inlineStr">
        <is>
          <t xml:space="preserve"> </t>
        </is>
      </c>
      <c r="C21" s="4" t="inlineStr">
        <is>
          <t xml:space="preserve"> </t>
        </is>
      </c>
      <c r="D21" s="4" t="inlineStr">
        <is>
          <t xml:space="preserve"> </t>
        </is>
      </c>
      <c r="E21" s="6" t="n">
        <v>34000</v>
      </c>
      <c r="F21" s="4" t="inlineStr">
        <is>
          <t xml:space="preserve"> </t>
        </is>
      </c>
      <c r="G21" s="4" t="inlineStr">
        <is>
          <t xml:space="preserve"> </t>
        </is>
      </c>
      <c r="H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L carryforwards available to offset future taxable income</t>
        </is>
      </c>
      <c r="B24" s="4" t="inlineStr">
        <is>
          <t xml:space="preserve"> </t>
        </is>
      </c>
      <c r="C24" s="4" t="inlineStr">
        <is>
          <t xml:space="preserve"> </t>
        </is>
      </c>
      <c r="D24" s="4" t="inlineStr">
        <is>
          <t xml:space="preserve"> </t>
        </is>
      </c>
      <c r="E24" s="6" t="n">
        <v>300</v>
      </c>
      <c r="F24" s="4" t="inlineStr">
        <is>
          <t xml:space="preserve"> </t>
        </is>
      </c>
      <c r="G24" s="4" t="inlineStr">
        <is>
          <t xml:space="preserve"> </t>
        </is>
      </c>
      <c r="H24" s="4" t="inlineStr">
        <is>
          <t xml:space="preserve"> </t>
        </is>
      </c>
    </row>
    <row r="25">
      <c r="A25" s="4" t="inlineStr">
        <is>
          <t>Foreign count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L carryforwards available to offset future taxable income</t>
        </is>
      </c>
      <c r="B27" s="4" t="inlineStr">
        <is>
          <t xml:space="preserve"> </t>
        </is>
      </c>
      <c r="C27" s="4" t="inlineStr">
        <is>
          <t xml:space="preserve"> </t>
        </is>
      </c>
      <c r="D27" s="4" t="inlineStr">
        <is>
          <t xml:space="preserve"> </t>
        </is>
      </c>
      <c r="E27" s="5" t="n">
        <v>72900</v>
      </c>
      <c r="F27" s="4" t="inlineStr">
        <is>
          <t xml:space="preserve"> </t>
        </is>
      </c>
      <c r="G27" s="4" t="inlineStr">
        <is>
          <t xml:space="preserve"> </t>
        </is>
      </c>
      <c r="H27" s="4" t="inlineStr">
        <is>
          <t xml:space="preserve"> </t>
        </is>
      </c>
    </row>
    <row r="28">
      <c r="A28" s="4" t="inlineStr">
        <is>
          <t>Incom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x exemption period</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3</t>
        </is>
      </c>
      <c r="C1" s="2" t="inlineStr">
        <is>
          <t>Dec. 31, 2022</t>
        </is>
      </c>
    </row>
    <row r="2">
      <c r="A2" s="3" t="inlineStr">
        <is>
          <t>Deferred tax assets (“DTA”)</t>
        </is>
      </c>
      <c r="B2" s="4" t="inlineStr">
        <is>
          <t xml:space="preserve"> </t>
        </is>
      </c>
      <c r="C2" s="4" t="inlineStr">
        <is>
          <t xml:space="preserve"> </t>
        </is>
      </c>
    </row>
    <row r="3">
      <c r="A3" s="4" t="inlineStr">
        <is>
          <t>Allowance for doubtful accounts</t>
        </is>
      </c>
      <c r="B3" s="5" t="n">
        <v>430</v>
      </c>
      <c r="C3" s="5" t="n">
        <v>264</v>
      </c>
    </row>
    <row r="4">
      <c r="A4" s="4" t="inlineStr">
        <is>
          <t>Unearned income</t>
        </is>
      </c>
      <c r="B4" s="6" t="n">
        <v>6426</v>
      </c>
      <c r="C4" s="6" t="n">
        <v>4536</v>
      </c>
    </row>
    <row r="5">
      <c r="A5" s="4" t="inlineStr">
        <is>
          <t>Lease liability</t>
        </is>
      </c>
      <c r="B5" s="6" t="n">
        <v>1940</v>
      </c>
      <c r="C5" s="6" t="n">
        <v>2036</v>
      </c>
    </row>
    <row r="6">
      <c r="A6" s="4" t="inlineStr">
        <is>
          <t>Share-based compensation</t>
        </is>
      </c>
      <c r="B6" s="6" t="n">
        <v>2442</v>
      </c>
      <c r="C6" s="6" t="n">
        <v>1634</v>
      </c>
    </row>
    <row r="7">
      <c r="A7" s="4" t="inlineStr">
        <is>
          <t>Accrued liabilities</t>
        </is>
      </c>
      <c r="B7" s="6" t="n">
        <v>10255</v>
      </c>
      <c r="C7" s="6" t="n">
        <v>5498</v>
      </c>
    </row>
    <row r="8">
      <c r="A8" s="4" t="inlineStr">
        <is>
          <t>Derivative liability</t>
        </is>
      </c>
      <c r="B8" s="6" t="n">
        <v>0</v>
      </c>
      <c r="C8" s="6" t="n">
        <v>29</v>
      </c>
    </row>
    <row r="9">
      <c r="A9" s="4" t="inlineStr">
        <is>
          <t>Net operation losses</t>
        </is>
      </c>
      <c r="B9" s="6" t="n">
        <v>33689</v>
      </c>
      <c r="C9" s="6" t="n">
        <v>1955</v>
      </c>
    </row>
    <row r="10">
      <c r="A10" s="4" t="inlineStr">
        <is>
          <t>Other</t>
        </is>
      </c>
      <c r="B10" s="6" t="n">
        <v>5664</v>
      </c>
      <c r="C10" s="6" t="n">
        <v>333</v>
      </c>
    </row>
    <row r="11">
      <c r="A11" s="4" t="inlineStr">
        <is>
          <t>Total gross deferred tax assets</t>
        </is>
      </c>
      <c r="B11" s="6" t="n">
        <v>60846</v>
      </c>
      <c r="C11" s="6" t="n">
        <v>16285</v>
      </c>
    </row>
    <row r="12">
      <c r="A12" s="3" t="inlineStr">
        <is>
          <t>Deferred tax liabilities (“DTL”)</t>
        </is>
      </c>
      <c r="B12" s="4" t="inlineStr">
        <is>
          <t xml:space="preserve"> </t>
        </is>
      </c>
      <c r="C12" s="4" t="inlineStr">
        <is>
          <t xml:space="preserve"> </t>
        </is>
      </c>
    </row>
    <row r="13">
      <c r="A13" s="4" t="inlineStr">
        <is>
          <t>Capitalized salaries</t>
        </is>
      </c>
      <c r="B13" s="6" t="n">
        <v>2514</v>
      </c>
      <c r="C13" s="6" t="n">
        <v>2321</v>
      </c>
    </row>
    <row r="14">
      <c r="A14" s="4" t="inlineStr">
        <is>
          <t>Difference between the assigned values and the tax basis of assets and liabilities recognized in business combinations</t>
        </is>
      </c>
      <c r="B14" s="6" t="n">
        <v>89582</v>
      </c>
      <c r="C14" s="6" t="n">
        <v>12947</v>
      </c>
    </row>
    <row r="15">
      <c r="A15" s="4" t="inlineStr">
        <is>
          <t>Right of use asset</t>
        </is>
      </c>
      <c r="B15" s="6" t="n">
        <v>1716</v>
      </c>
      <c r="C15" s="6" t="n">
        <v>2293</v>
      </c>
    </row>
    <row r="16">
      <c r="A16" s="4" t="inlineStr">
        <is>
          <t>Amortization of tax goodwill on business combination</t>
        </is>
      </c>
      <c r="B16" s="6" t="n">
        <v>1808</v>
      </c>
      <c r="C16" s="6" t="n">
        <v>0</v>
      </c>
    </row>
    <row r="17">
      <c r="A17" s="4" t="inlineStr">
        <is>
          <t>Other</t>
        </is>
      </c>
      <c r="B17" s="6" t="n">
        <v>5296</v>
      </c>
      <c r="C17" s="6" t="n">
        <v>3134</v>
      </c>
    </row>
    <row r="18">
      <c r="A18" s="4" t="inlineStr">
        <is>
          <t>Total gross deferred tax liabilities</t>
        </is>
      </c>
      <c r="B18" s="6" t="n">
        <v>100916</v>
      </c>
      <c r="C18" s="6" t="n">
        <v>20695</v>
      </c>
    </row>
    <row r="19">
      <c r="A19" s="4" t="inlineStr">
        <is>
          <t>Deferred tax liability, net</t>
        </is>
      </c>
      <c r="B19" s="5" t="n">
        <v>-40070</v>
      </c>
      <c r="C19" s="5" t="n">
        <v>-44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Income Tax - Operating Loss Carryforwards (Details) $ in Thousands</t>
        </is>
      </c>
      <c r="B1" s="2" t="inlineStr">
        <is>
          <t>Dec. 31, 2023 USD ($)</t>
        </is>
      </c>
    </row>
    <row r="2">
      <c r="A2" s="3" t="inlineStr">
        <is>
          <t>Income Tax Disclosure [Abstract]</t>
        </is>
      </c>
      <c r="B2" s="4" t="inlineStr">
        <is>
          <t xml:space="preserve"> </t>
        </is>
      </c>
    </row>
    <row r="3">
      <c r="A3" s="4" t="inlineStr">
        <is>
          <t>2026</t>
        </is>
      </c>
      <c r="B3" s="5" t="n">
        <v>0</v>
      </c>
    </row>
    <row r="4">
      <c r="A4" s="4" t="inlineStr">
        <is>
          <t>2027</t>
        </is>
      </c>
      <c r="B4" s="6" t="n">
        <v>80</v>
      </c>
    </row>
    <row r="5">
      <c r="A5" s="4" t="inlineStr">
        <is>
          <t>2028</t>
        </is>
      </c>
      <c r="B5" s="6" t="n">
        <v>394</v>
      </c>
    </row>
    <row r="6">
      <c r="A6" s="4" t="inlineStr">
        <is>
          <t>2029</t>
        </is>
      </c>
      <c r="B6" s="6" t="n">
        <v>1558</v>
      </c>
    </row>
    <row r="7">
      <c r="A7" s="4" t="inlineStr">
        <is>
          <t>2030</t>
        </is>
      </c>
      <c r="B7" s="6" t="n">
        <v>3132</v>
      </c>
    </row>
    <row r="8">
      <c r="A8" s="4" t="inlineStr">
        <is>
          <t>2031</t>
        </is>
      </c>
      <c r="B8" s="6" t="n">
        <v>4168</v>
      </c>
    </row>
    <row r="9">
      <c r="A9" s="4" t="inlineStr">
        <is>
          <t>2032</t>
        </is>
      </c>
      <c r="B9" s="6" t="n">
        <v>2654</v>
      </c>
    </row>
    <row r="10">
      <c r="A10" s="4" t="inlineStr">
        <is>
          <t>2033</t>
        </is>
      </c>
      <c r="B10" s="6" t="n">
        <v>25051</v>
      </c>
    </row>
    <row r="11">
      <c r="A11" s="4" t="inlineStr">
        <is>
          <t>2035</t>
        </is>
      </c>
      <c r="B11" s="6" t="n">
        <v>1561</v>
      </c>
    </row>
    <row r="12">
      <c r="A12" s="4" t="inlineStr">
        <is>
          <t>Indefinitely</t>
        </is>
      </c>
      <c r="B12" s="5" t="n">
        <v>68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issued accounting pronouncements not yet adopted In November 2023, the FASB issued ASU 2023-07 to update ASC 280 - Segment Reporting . The amendments in this update improve financial reporting by requiring disclosure of incremental segment information on an annual and interim basis for all public entities to enable investors to develop more decision-useful financial analyses. This update is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updated disclosure requirements and impact that the standard will have on its consolidated financial statements upon implementation.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the Company for the fiscal year 2025 annual financial statements with early adoption permitted. The Company plans to adopt the standard when it becomes effective during the fiscal year 2025. The Company expect the adoption of the standard will impact certain of our income tax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otal Amounts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1480</v>
      </c>
      <c r="C4" s="5" t="n">
        <v>3951</v>
      </c>
      <c r="D4" s="5" t="n">
        <v>5908</v>
      </c>
    </row>
    <row r="5">
      <c r="A5" s="4" t="inlineStr">
        <is>
          <t>Gross increases—tax positions in prior period</t>
        </is>
      </c>
      <c r="B5" s="6" t="n">
        <v>70</v>
      </c>
      <c r="C5" s="6" t="n">
        <v>62</v>
      </c>
      <c r="D5" s="6" t="n">
        <v>431</v>
      </c>
    </row>
    <row r="6">
      <c r="A6" s="4" t="inlineStr">
        <is>
          <t>Gross decreases—tax positions in prior period</t>
        </is>
      </c>
      <c r="B6" s="6" t="n">
        <v>0</v>
      </c>
      <c r="C6" s="6" t="n">
        <v>-35</v>
      </c>
      <c r="D6" s="6" t="n">
        <v>-101</v>
      </c>
    </row>
    <row r="7">
      <c r="A7" s="4" t="inlineStr">
        <is>
          <t>Gross increases—tax positions in current period</t>
        </is>
      </c>
      <c r="B7" s="6" t="n">
        <v>4996</v>
      </c>
      <c r="C7" s="6" t="n">
        <v>0</v>
      </c>
      <c r="D7" s="6" t="n">
        <v>0</v>
      </c>
    </row>
    <row r="8">
      <c r="A8" s="4" t="inlineStr">
        <is>
          <t>Lapse of statute of limitations</t>
        </is>
      </c>
      <c r="B8" s="6" t="n">
        <v>-644</v>
      </c>
      <c r="C8" s="6" t="n">
        <v>-2498</v>
      </c>
      <c r="D8" s="6" t="n">
        <v>-2287</v>
      </c>
    </row>
    <row r="9">
      <c r="A9" s="4" t="inlineStr">
        <is>
          <t>Balance, end of year</t>
        </is>
      </c>
      <c r="B9" s="5" t="n">
        <v>5902</v>
      </c>
      <c r="C9" s="5" t="n">
        <v>1480</v>
      </c>
      <c r="D9" s="5" t="n">
        <v>39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Differs from Computed Income Tax at Statutory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8" t="n">
        <v>0.375</v>
      </c>
      <c r="C4" s="4" t="inlineStr">
        <is>
          <t xml:space="preserve"> </t>
        </is>
      </c>
      <c r="D4" s="4" t="inlineStr">
        <is>
          <t xml:space="preserve"> </t>
        </is>
      </c>
    </row>
    <row r="5">
      <c r="A5" s="4" t="inlineStr">
        <is>
          <t>Computed income tax at statutory rates</t>
        </is>
      </c>
      <c r="B5" s="5" t="n">
        <v>32007</v>
      </c>
      <c r="C5" s="5" t="n">
        <v>100445</v>
      </c>
      <c r="D5" s="5" t="n">
        <v>68139</v>
      </c>
    </row>
    <row r="6">
      <c r="A6" s="4" t="inlineStr">
        <is>
          <t>Differences in tax rates due to multiple jurisdictions</t>
        </is>
      </c>
      <c r="B6" s="6" t="n">
        <v>4038</v>
      </c>
      <c r="C6" s="6" t="n">
        <v>3347</v>
      </c>
      <c r="D6" s="6" t="n">
        <v>2003</v>
      </c>
    </row>
    <row r="7">
      <c r="A7" s="4" t="inlineStr">
        <is>
          <t>Excess tax benefits on share-based compensation</t>
        </is>
      </c>
      <c r="B7" s="6" t="n">
        <v>-81</v>
      </c>
      <c r="C7" s="6" t="n">
        <v>348</v>
      </c>
      <c r="D7" s="6" t="n">
        <v>-1023</v>
      </c>
    </row>
    <row r="8">
      <c r="A8" s="4" t="inlineStr">
        <is>
          <t>Effect of income subject to tax-exemption grant</t>
        </is>
      </c>
      <c r="B8" s="6" t="n">
        <v>-30123</v>
      </c>
      <c r="C8" s="6" t="n">
        <v>-34638</v>
      </c>
      <c r="D8" s="6" t="n">
        <v>-46762</v>
      </c>
    </row>
    <row r="9">
      <c r="A9" s="4" t="inlineStr">
        <is>
          <t>Effect of the gain on sale of a business</t>
        </is>
      </c>
      <c r="B9" s="6" t="n">
        <v>0</v>
      </c>
      <c r="C9" s="6" t="n">
        <v>-39645</v>
      </c>
      <c r="D9" s="6" t="n">
        <v>0</v>
      </c>
    </row>
    <row r="10">
      <c r="A10" s="4" t="inlineStr">
        <is>
          <t>Unrecognized tax (benefit) expense</t>
        </is>
      </c>
      <c r="B10" s="6" t="n">
        <v>-1083</v>
      </c>
      <c r="C10" s="6" t="n">
        <v>-3438</v>
      </c>
      <c r="D10" s="6" t="n">
        <v>-3388</v>
      </c>
    </row>
    <row r="11">
      <c r="A11" s="4" t="inlineStr">
        <is>
          <t>Tax credits for research and development activities</t>
        </is>
      </c>
      <c r="B11" s="6" t="n">
        <v>-884</v>
      </c>
      <c r="C11" s="6" t="n">
        <v>0</v>
      </c>
      <c r="D11" s="6" t="n">
        <v>0</v>
      </c>
    </row>
    <row r="12">
      <c r="A12" s="4" t="inlineStr">
        <is>
          <t>Valuation allowance</t>
        </is>
      </c>
      <c r="B12" s="6" t="n">
        <v>2194</v>
      </c>
      <c r="C12" s="6" t="n">
        <v>0</v>
      </c>
      <c r="D12" s="6" t="n">
        <v>0</v>
      </c>
    </row>
    <row r="13">
      <c r="A13" s="4" t="inlineStr">
        <is>
          <t>Other, net</t>
        </is>
      </c>
      <c r="B13" s="6" t="n">
        <v>-591</v>
      </c>
      <c r="C13" s="6" t="n">
        <v>2564</v>
      </c>
      <c r="D13" s="6" t="n">
        <v>1593</v>
      </c>
    </row>
    <row r="14">
      <c r="A14" s="4" t="inlineStr">
        <is>
          <t>Income tax expense</t>
        </is>
      </c>
      <c r="B14" s="5" t="n">
        <v>5477</v>
      </c>
      <c r="C14" s="5" t="n">
        <v>28983</v>
      </c>
      <c r="D14" s="5" t="n">
        <v>2056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EVERTEC, Inc.'s common shareholders, basic</t>
        </is>
      </c>
      <c r="B4" s="5" t="n">
        <v>79722</v>
      </c>
      <c r="C4" s="5" t="n">
        <v>239009</v>
      </c>
      <c r="D4" s="5" t="n">
        <v>161130</v>
      </c>
    </row>
    <row r="5">
      <c r="A5" s="4" t="inlineStr">
        <is>
          <t>Net income available to EVERTEC, Inc.'s common shareholders, diluted</t>
        </is>
      </c>
      <c r="B5" s="5" t="n">
        <v>79722</v>
      </c>
      <c r="C5" s="5" t="n">
        <v>239009</v>
      </c>
      <c r="D5" s="5" t="n">
        <v>161130</v>
      </c>
    </row>
    <row r="6">
      <c r="A6" s="4" t="inlineStr">
        <is>
          <t>Weighted average common shares outstanding (in shares)</t>
        </is>
      </c>
      <c r="B6" s="6" t="n">
        <v>64932114</v>
      </c>
      <c r="C6" s="6" t="n">
        <v>68701434</v>
      </c>
      <c r="D6" s="6" t="n">
        <v>72053795</v>
      </c>
    </row>
    <row r="7">
      <c r="A7" s="4" t="inlineStr">
        <is>
          <t>Weighted average potential dilutive common shares (in shares)</t>
        </is>
      </c>
      <c r="B7" s="6" t="n">
        <v>882203</v>
      </c>
      <c r="C7" s="6" t="n">
        <v>611283</v>
      </c>
      <c r="D7" s="6" t="n">
        <v>816790</v>
      </c>
    </row>
    <row r="8">
      <c r="A8" s="4" t="inlineStr">
        <is>
          <t>Weighted average common shares outstanding-assuming dilution (in shares)</t>
        </is>
      </c>
      <c r="B8" s="6" t="n">
        <v>65814317</v>
      </c>
      <c r="C8" s="6" t="n">
        <v>69312717</v>
      </c>
      <c r="D8" s="6" t="n">
        <v>72870585</v>
      </c>
    </row>
    <row r="9">
      <c r="A9" s="4" t="inlineStr">
        <is>
          <t>Net income per common share - basic (in dollar per share)</t>
        </is>
      </c>
      <c r="B9" s="7" t="n">
        <v>1.23</v>
      </c>
      <c r="C9" s="7" t="n">
        <v>3.48</v>
      </c>
      <c r="D9" s="7" t="n">
        <v>2.24</v>
      </c>
    </row>
    <row r="10">
      <c r="A10" s="4" t="inlineStr">
        <is>
          <t>Net income per common share - diluted (in dollar per share)</t>
        </is>
      </c>
      <c r="B10" s="7" t="n">
        <v>1.21</v>
      </c>
      <c r="C10" s="7" t="n">
        <v>3.45</v>
      </c>
      <c r="D10" s="7" t="n">
        <v>2.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Additional Information (Details) - Office Facilities, Buildings, Telecommunications, And Other Equipment</t>
        </is>
      </c>
      <c r="B1" s="2" t="inlineStr">
        <is>
          <t>12 Months Ended</t>
        </is>
      </c>
    </row>
    <row r="2">
      <c r="B2" s="2" t="inlineStr">
        <is>
          <t>Dec. 31, 2023</t>
        </is>
      </c>
    </row>
    <row r="3">
      <c r="A3" s="3" t="inlineStr">
        <is>
          <t>Lessee, Lease, Description [Line Items]</t>
        </is>
      </c>
      <c r="B3" s="4" t="inlineStr">
        <is>
          <t xml:space="preserve"> </t>
        </is>
      </c>
    </row>
    <row r="4">
      <c r="A4" s="4" t="inlineStr">
        <is>
          <t>Lease renewal term</t>
        </is>
      </c>
      <c r="B4" s="4" t="inlineStr">
        <is>
          <t>5 years</t>
        </is>
      </c>
    </row>
    <row r="5">
      <c r="A5" s="4" t="inlineStr">
        <is>
          <t>Termination period</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6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7273</v>
      </c>
      <c r="C4" s="5" t="n">
        <v>7058</v>
      </c>
    </row>
    <row r="5">
      <c r="A5" s="4" t="inlineStr">
        <is>
          <t>Variable lease cost</t>
        </is>
      </c>
      <c r="B5" s="6" t="n">
        <v>2910</v>
      </c>
      <c r="C5" s="6" t="n">
        <v>2855</v>
      </c>
    </row>
    <row r="6">
      <c r="A6" s="4" t="inlineStr">
        <is>
          <t>Total lease costs</t>
        </is>
      </c>
      <c r="B6" s="6" t="n">
        <v>10183</v>
      </c>
      <c r="C6" s="6" t="n">
        <v>9913</v>
      </c>
    </row>
    <row r="7">
      <c r="A7" s="4" t="inlineStr">
        <is>
          <t>Right-of-use assets obtained in exchange for operating lease obligations</t>
        </is>
      </c>
      <c r="B7" s="5" t="n">
        <v>7176</v>
      </c>
      <c r="C7" s="5" t="n">
        <v>3327</v>
      </c>
    </row>
    <row r="8">
      <c r="A8" s="4" t="inlineStr">
        <is>
          <t>Weighted average remaining lease term, in years</t>
        </is>
      </c>
      <c r="B8" s="4" t="inlineStr">
        <is>
          <t>3 years</t>
        </is>
      </c>
      <c r="C8" s="4" t="inlineStr">
        <is>
          <t>3 years</t>
        </is>
      </c>
    </row>
    <row r="9">
      <c r="A9" s="4" t="inlineStr">
        <is>
          <t>Weighted average discount rate</t>
        </is>
      </c>
      <c r="B9" s="8" t="n">
        <v>0.008999999999999999</v>
      </c>
      <c r="C9" s="8" t="n">
        <v>0.01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 - current</t>
        </is>
      </c>
      <c r="B3" s="5" t="n">
        <v>6693</v>
      </c>
      <c r="C3" s="5" t="n">
        <v>5936</v>
      </c>
    </row>
    <row r="4">
      <c r="A4" s="4" t="inlineStr">
        <is>
          <t>Operating lease liability - long-term</t>
        </is>
      </c>
      <c r="B4" s="6" t="n">
        <v>9033</v>
      </c>
      <c r="C4" s="6" t="n">
        <v>10788</v>
      </c>
    </row>
    <row r="5">
      <c r="A5" s="4" t="inlineStr">
        <is>
          <t>Total operating lease liabilities</t>
        </is>
      </c>
      <c r="B5" s="6" t="n">
        <v>15726</v>
      </c>
      <c r="C5" s="6" t="n">
        <v>16724</v>
      </c>
    </row>
    <row r="6">
      <c r="A6" s="3" t="inlineStr">
        <is>
          <t>Lessee, Operating Lease, Liability, Payment, Due [Abstract]</t>
        </is>
      </c>
      <c r="B6" s="4" t="inlineStr">
        <is>
          <t xml:space="preserve"> </t>
        </is>
      </c>
      <c r="C6" s="4" t="inlineStr">
        <is>
          <t xml:space="preserve"> </t>
        </is>
      </c>
    </row>
    <row r="7">
      <c r="A7" s="4" t="inlineStr">
        <is>
          <t>2024</t>
        </is>
      </c>
      <c r="B7" s="6" t="n">
        <v>8148</v>
      </c>
      <c r="C7" s="4" t="inlineStr">
        <is>
          <t xml:space="preserve"> </t>
        </is>
      </c>
    </row>
    <row r="8">
      <c r="A8" s="4" t="inlineStr">
        <is>
          <t>2025</t>
        </is>
      </c>
      <c r="B8" s="6" t="n">
        <v>5539</v>
      </c>
      <c r="C8" s="4" t="inlineStr">
        <is>
          <t xml:space="preserve"> </t>
        </is>
      </c>
    </row>
    <row r="9">
      <c r="A9" s="4" t="inlineStr">
        <is>
          <t>2026</t>
        </is>
      </c>
      <c r="B9" s="6" t="n">
        <v>1930</v>
      </c>
      <c r="C9" s="4" t="inlineStr">
        <is>
          <t xml:space="preserve"> </t>
        </is>
      </c>
    </row>
    <row r="10">
      <c r="A10" s="4" t="inlineStr">
        <is>
          <t>2027</t>
        </is>
      </c>
      <c r="B10" s="6" t="n">
        <v>1705</v>
      </c>
      <c r="C10" s="4" t="inlineStr">
        <is>
          <t xml:space="preserve"> </t>
        </is>
      </c>
    </row>
    <row r="11">
      <c r="A11" s="4" t="inlineStr">
        <is>
          <t>2028</t>
        </is>
      </c>
      <c r="B11" s="6" t="n">
        <v>888</v>
      </c>
      <c r="C11" s="4" t="inlineStr">
        <is>
          <t xml:space="preserve"> </t>
        </is>
      </c>
    </row>
    <row r="12">
      <c r="A12" s="4" t="inlineStr">
        <is>
          <t>Thereafter</t>
        </is>
      </c>
      <c r="B12" s="6" t="n">
        <v>0</v>
      </c>
      <c r="C12" s="4" t="inlineStr">
        <is>
          <t xml:space="preserve"> </t>
        </is>
      </c>
    </row>
    <row r="13">
      <c r="A13" s="4" t="inlineStr">
        <is>
          <t>Total future minimum lease payments</t>
        </is>
      </c>
      <c r="B13" s="6" t="n">
        <v>18210</v>
      </c>
      <c r="C13" s="4" t="inlineStr">
        <is>
          <t xml:space="preserve"> </t>
        </is>
      </c>
    </row>
    <row r="14">
      <c r="A14" s="4" t="inlineStr">
        <is>
          <t>Less: imputed interest</t>
        </is>
      </c>
      <c r="B14" s="6" t="n">
        <v>-2484</v>
      </c>
      <c r="C14" s="4" t="inlineStr">
        <is>
          <t xml:space="preserve"> </t>
        </is>
      </c>
    </row>
    <row r="15">
      <c r="A15" s="4" t="inlineStr">
        <is>
          <t>Total</t>
        </is>
      </c>
      <c r="B15" s="5" t="n">
        <v>15726</v>
      </c>
      <c r="C15" s="5" t="n">
        <v>167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business segments</t>
        </is>
      </c>
      <c r="B4" s="6" t="n">
        <v>4</v>
      </c>
      <c r="C4" s="4" t="inlineStr">
        <is>
          <t xml:space="preserve"> </t>
        </is>
      </c>
      <c r="D4" s="4" t="inlineStr">
        <is>
          <t xml:space="preserve"> </t>
        </is>
      </c>
    </row>
    <row r="5">
      <c r="A5" s="4" t="inlineStr">
        <is>
          <t>Total Revenue | Customer Concentration Risk | 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total revenue from major customer</t>
        </is>
      </c>
      <c r="B7" s="10" t="n">
        <v>0.07000000000000001</v>
      </c>
      <c r="C7" s="10" t="n">
        <v>0.07000000000000001</v>
      </c>
      <c r="D7" s="10" t="n">
        <v>0.06</v>
      </c>
    </row>
    <row r="8">
      <c r="A8" s="4" t="inlineStr">
        <is>
          <t>Total Revenue | Customer Concentration Risk | Popula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total revenue from major customer</t>
        </is>
      </c>
      <c r="B10" s="10" t="n">
        <v>0.35</v>
      </c>
      <c r="C10" s="10" t="n">
        <v>0.39</v>
      </c>
      <c r="D10" s="10" t="n">
        <v>0.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Information about Operations by Business Segments (Details) - USD ($) $ in Thousands</t>
        </is>
      </c>
      <c r="B1" s="2" t="inlineStr">
        <is>
          <t>12 Months Ended</t>
        </is>
      </c>
    </row>
    <row r="2">
      <c r="B2" s="2" t="inlineStr">
        <is>
          <t>Dec. 31, 2023</t>
        </is>
      </c>
      <c r="C2" s="2" t="inlineStr">
        <is>
          <t>Dec. 31, 2022</t>
        </is>
      </c>
      <c r="D2" s="2" t="inlineStr">
        <is>
          <t>Dec. 31, 2021</t>
        </is>
      </c>
      <c r="E2" s="2" t="inlineStr">
        <is>
          <t>Dec. 31, 201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694709</v>
      </c>
      <c r="C4" s="5" t="n">
        <v>618409</v>
      </c>
      <c r="D4" s="5" t="n">
        <v>589796</v>
      </c>
      <c r="E4" s="4" t="inlineStr">
        <is>
          <t xml:space="preserve"> </t>
        </is>
      </c>
    </row>
    <row r="5">
      <c r="A5" s="4" t="inlineStr">
        <is>
          <t>Operating costs and expenses</t>
        </is>
      </c>
      <c r="B5" s="6" t="n">
        <v>558549</v>
      </c>
      <c r="C5" s="6" t="n">
        <v>461009</v>
      </c>
      <c r="D5" s="6" t="n">
        <v>393282</v>
      </c>
      <c r="E5" s="4" t="inlineStr">
        <is>
          <t xml:space="preserve"> </t>
        </is>
      </c>
    </row>
    <row r="6">
      <c r="A6" s="4" t="inlineStr">
        <is>
          <t>Depreciation and amortization</t>
        </is>
      </c>
      <c r="B6" s="6" t="n">
        <v>93621</v>
      </c>
      <c r="C6" s="6" t="n">
        <v>78618</v>
      </c>
      <c r="D6" s="6" t="n">
        <v>75070</v>
      </c>
      <c r="E6" s="4" t="inlineStr">
        <is>
          <t xml:space="preserve"> </t>
        </is>
      </c>
    </row>
    <row r="7">
      <c r="A7" s="4" t="inlineStr">
        <is>
          <t>Non-operating income (expenses)</t>
        </is>
      </c>
      <c r="B7" s="6" t="n">
        <v>-26998</v>
      </c>
      <c r="C7" s="6" t="n">
        <v>132103</v>
      </c>
      <c r="D7" s="6" t="n">
        <v>6112</v>
      </c>
      <c r="E7" s="4" t="inlineStr">
        <is>
          <t xml:space="preserve"> </t>
        </is>
      </c>
    </row>
    <row r="8">
      <c r="A8" s="4" t="inlineStr">
        <is>
          <t>EBITDA</t>
        </is>
      </c>
      <c r="B8" s="6" t="n">
        <v>202783</v>
      </c>
      <c r="C8" s="6" t="n">
        <v>368121</v>
      </c>
      <c r="D8" s="6" t="n">
        <v>277696</v>
      </c>
      <c r="E8" s="4" t="inlineStr">
        <is>
          <t xml:space="preserve"> </t>
        </is>
      </c>
    </row>
    <row r="9">
      <c r="A9" s="4" t="inlineStr">
        <is>
          <t>Compensation and benefits</t>
        </is>
      </c>
      <c r="B9" s="6" t="n">
        <v>29312</v>
      </c>
      <c r="C9" s="6" t="n">
        <v>20335</v>
      </c>
      <c r="D9" s="6" t="n">
        <v>15144</v>
      </c>
      <c r="E9" s="4" t="inlineStr">
        <is>
          <t xml:space="preserve"> </t>
        </is>
      </c>
    </row>
    <row r="10">
      <c r="A10" s="4" t="inlineStr">
        <is>
          <t>Transaction, refinancing, and other fees</t>
        </is>
      </c>
      <c r="B10" s="6" t="n">
        <v>51600</v>
      </c>
      <c r="C10" s="6" t="n">
        <v>-119981</v>
      </c>
      <c r="D10" s="4" t="inlineStr">
        <is>
          <t xml:space="preserve"> </t>
        </is>
      </c>
      <c r="E10" s="4" t="inlineStr">
        <is>
          <t xml:space="preserve"> </t>
        </is>
      </c>
    </row>
    <row r="11">
      <c r="A11" s="4" t="inlineStr">
        <is>
          <t>(Gain) loss on foreign currency remeasurement</t>
        </is>
      </c>
      <c r="B11" s="6" t="n">
        <v>8276</v>
      </c>
      <c r="C11" s="6" t="n">
        <v>7645</v>
      </c>
      <c r="D11" s="6" t="n">
        <v>-1897</v>
      </c>
      <c r="E11" s="4" t="inlineStr">
        <is>
          <t xml:space="preserve"> </t>
        </is>
      </c>
    </row>
    <row r="12">
      <c r="A12" s="4" t="inlineStr">
        <is>
          <t>Transaction, refinancing, exit activity and other fees</t>
        </is>
      </c>
      <c r="B12" s="4" t="inlineStr">
        <is>
          <t xml:space="preserve"> </t>
        </is>
      </c>
      <c r="C12" s="4" t="inlineStr">
        <is>
          <t xml:space="preserve"> </t>
        </is>
      </c>
      <c r="D12" s="6" t="n">
        <v>1978</v>
      </c>
      <c r="E12" s="4" t="inlineStr">
        <is>
          <t xml:space="preserve"> </t>
        </is>
      </c>
    </row>
    <row r="13">
      <c r="A13" s="4" t="inlineStr">
        <is>
          <t>Adjusted EBITDA</t>
        </is>
      </c>
      <c r="B13" s="5" t="n">
        <v>291971</v>
      </c>
      <c r="C13" s="5" t="n">
        <v>276120</v>
      </c>
      <c r="D13" s="5" t="n">
        <v>292921</v>
      </c>
      <c r="E13" s="4" t="inlineStr">
        <is>
          <t xml:space="preserve"> </t>
        </is>
      </c>
    </row>
    <row r="14">
      <c r="A14" s="4" t="inlineStr">
        <is>
          <t>Consorcio de Tarjetas Dominicanas S.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quity interest in CONTADO acquisition</t>
        </is>
      </c>
      <c r="B16" s="8" t="n">
        <v>0.1999</v>
      </c>
      <c r="C16" s="8" t="n">
        <v>0.1999</v>
      </c>
      <c r="D16" s="8" t="n">
        <v>0.1999</v>
      </c>
      <c r="E16" s="8" t="n">
        <v>0.1999</v>
      </c>
    </row>
    <row r="17">
      <c r="A17" s="4" t="inlineStr">
        <is>
          <t>Payment Services - Puerto Rico &amp; Caribbea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5973</v>
      </c>
      <c r="C19" s="5" t="n">
        <v>118261</v>
      </c>
      <c r="D19" s="5" t="n">
        <v>104792</v>
      </c>
      <c r="E19" s="4" t="inlineStr">
        <is>
          <t xml:space="preserve"> </t>
        </is>
      </c>
    </row>
    <row r="20">
      <c r="A20" s="4" t="inlineStr">
        <is>
          <t>Latin America Payments and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69410</v>
      </c>
      <c r="C22" s="6" t="n">
        <v>113764</v>
      </c>
      <c r="D22" s="6" t="n">
        <v>97232</v>
      </c>
      <c r="E22" s="4" t="inlineStr">
        <is>
          <t xml:space="preserve"> </t>
        </is>
      </c>
    </row>
    <row r="23">
      <c r="A23" s="4" t="inlineStr">
        <is>
          <t>Merchant Acquiring, ne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62366</v>
      </c>
      <c r="C25" s="6" t="n">
        <v>151085</v>
      </c>
      <c r="D25" s="6" t="n">
        <v>143965</v>
      </c>
      <c r="E25" s="4" t="inlineStr">
        <is>
          <t xml:space="preserve"> </t>
        </is>
      </c>
    </row>
    <row r="26">
      <c r="A26" s="4" t="inlineStr">
        <is>
          <t>Business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226960</v>
      </c>
      <c r="C28" s="6" t="n">
        <v>235299</v>
      </c>
      <c r="D28" s="6" t="n">
        <v>243807</v>
      </c>
      <c r="E28" s="4" t="inlineStr">
        <is>
          <t xml:space="preserve"> </t>
        </is>
      </c>
    </row>
    <row r="29">
      <c r="A29" s="4" t="inlineStr">
        <is>
          <t>Operating Segments | Payment Services - Puerto Rico &amp; Caribbea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203232</v>
      </c>
      <c r="C31" s="6" t="n">
        <v>178481</v>
      </c>
      <c r="D31" s="6" t="n">
        <v>155392</v>
      </c>
      <c r="E31" s="4" t="inlineStr">
        <is>
          <t xml:space="preserve"> </t>
        </is>
      </c>
    </row>
    <row r="32">
      <c r="A32" s="4" t="inlineStr">
        <is>
          <t>Operating costs and expenses</t>
        </is>
      </c>
      <c r="B32" s="6" t="n">
        <v>114817</v>
      </c>
      <c r="C32" s="6" t="n">
        <v>103773</v>
      </c>
      <c r="D32" s="6" t="n">
        <v>84742</v>
      </c>
      <c r="E32" s="4" t="inlineStr">
        <is>
          <t xml:space="preserve"> </t>
        </is>
      </c>
    </row>
    <row r="33">
      <c r="A33" s="4" t="inlineStr">
        <is>
          <t>Depreciation and amortization</t>
        </is>
      </c>
      <c r="B33" s="6" t="n">
        <v>25178</v>
      </c>
      <c r="C33" s="6" t="n">
        <v>20379</v>
      </c>
      <c r="D33" s="6" t="n">
        <v>16085</v>
      </c>
      <c r="E33" s="4" t="inlineStr">
        <is>
          <t xml:space="preserve"> </t>
        </is>
      </c>
    </row>
    <row r="34">
      <c r="A34" s="4" t="inlineStr">
        <is>
          <t>Non-operating income (expenses)</t>
        </is>
      </c>
      <c r="B34" s="6" t="n">
        <v>713</v>
      </c>
      <c r="C34" s="6" t="n">
        <v>1258</v>
      </c>
      <c r="D34" s="6" t="n">
        <v>842</v>
      </c>
      <c r="E34" s="4" t="inlineStr">
        <is>
          <t xml:space="preserve"> </t>
        </is>
      </c>
    </row>
    <row r="35">
      <c r="A35" s="4" t="inlineStr">
        <is>
          <t>EBITDA</t>
        </is>
      </c>
      <c r="B35" s="6" t="n">
        <v>114306</v>
      </c>
      <c r="C35" s="6" t="n">
        <v>96345</v>
      </c>
      <c r="D35" s="6" t="n">
        <v>87577</v>
      </c>
      <c r="E35" s="4" t="inlineStr">
        <is>
          <t xml:space="preserve"> </t>
        </is>
      </c>
    </row>
    <row r="36">
      <c r="A36" s="4" t="inlineStr">
        <is>
          <t>Compensation and benefits</t>
        </is>
      </c>
      <c r="B36" s="6" t="n">
        <v>2908</v>
      </c>
      <c r="C36" s="6" t="n">
        <v>3357</v>
      </c>
      <c r="D36" s="6" t="n">
        <v>1702</v>
      </c>
      <c r="E36" s="4" t="inlineStr">
        <is>
          <t xml:space="preserve"> </t>
        </is>
      </c>
    </row>
    <row r="37">
      <c r="A37" s="4" t="inlineStr">
        <is>
          <t>Transaction, refinancing, and other fees</t>
        </is>
      </c>
      <c r="B37" s="6" t="n">
        <v>1163</v>
      </c>
      <c r="C37" s="6" t="n">
        <v>1078</v>
      </c>
      <c r="D37" s="4" t="inlineStr">
        <is>
          <t xml:space="preserve"> </t>
        </is>
      </c>
      <c r="E37" s="4" t="inlineStr">
        <is>
          <t xml:space="preserve"> </t>
        </is>
      </c>
    </row>
    <row r="38">
      <c r="A38" s="4" t="inlineStr">
        <is>
          <t>(Gain) loss on foreign currency remeasurement</t>
        </is>
      </c>
      <c r="B38" s="6" t="n">
        <v>-111</v>
      </c>
      <c r="C38" s="6" t="n">
        <v>80</v>
      </c>
      <c r="D38" s="6" t="n">
        <v>75</v>
      </c>
      <c r="E38" s="4" t="inlineStr">
        <is>
          <t xml:space="preserve"> </t>
        </is>
      </c>
    </row>
    <row r="39">
      <c r="A39" s="4" t="inlineStr">
        <is>
          <t>Transaction, refinancing, exit activity and other fees</t>
        </is>
      </c>
      <c r="B39" s="4" t="inlineStr">
        <is>
          <t xml:space="preserve"> </t>
        </is>
      </c>
      <c r="C39" s="4" t="inlineStr">
        <is>
          <t xml:space="preserve"> </t>
        </is>
      </c>
      <c r="D39" s="6" t="n">
        <v>660</v>
      </c>
      <c r="E39" s="4" t="inlineStr">
        <is>
          <t xml:space="preserve"> </t>
        </is>
      </c>
    </row>
    <row r="40">
      <c r="A40" s="4" t="inlineStr">
        <is>
          <t>Adjusted EBITDA</t>
        </is>
      </c>
      <c r="B40" s="6" t="n">
        <v>118266</v>
      </c>
      <c r="C40" s="6" t="n">
        <v>100860</v>
      </c>
      <c r="D40" s="6" t="n">
        <v>90014</v>
      </c>
      <c r="E40" s="4" t="inlineStr">
        <is>
          <t xml:space="preserve"> </t>
        </is>
      </c>
    </row>
    <row r="41">
      <c r="A41" s="4" t="inlineStr">
        <is>
          <t>Operating Segments | Latin America Payments and Solu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86503</v>
      </c>
      <c r="C43" s="6" t="n">
        <v>128221</v>
      </c>
      <c r="D43" s="6" t="n">
        <v>105963</v>
      </c>
      <c r="E43" s="4" t="inlineStr">
        <is>
          <t xml:space="preserve"> </t>
        </is>
      </c>
    </row>
    <row r="44">
      <c r="A44" s="4" t="inlineStr">
        <is>
          <t>Operating costs and expenses</t>
        </is>
      </c>
      <c r="B44" s="6" t="n">
        <v>167047</v>
      </c>
      <c r="C44" s="6" t="n">
        <v>106693</v>
      </c>
      <c r="D44" s="6" t="n">
        <v>86152</v>
      </c>
      <c r="E44" s="4" t="inlineStr">
        <is>
          <t xml:space="preserve"> </t>
        </is>
      </c>
    </row>
    <row r="45">
      <c r="A45" s="4" t="inlineStr">
        <is>
          <t>Depreciation and amortization</t>
        </is>
      </c>
      <c r="B45" s="6" t="n">
        <v>25235</v>
      </c>
      <c r="C45" s="6" t="n">
        <v>14121</v>
      </c>
      <c r="D45" s="6" t="n">
        <v>11395</v>
      </c>
      <c r="E45" s="4" t="inlineStr">
        <is>
          <t xml:space="preserve"> </t>
        </is>
      </c>
    </row>
    <row r="46">
      <c r="A46" s="4" t="inlineStr">
        <is>
          <t>Non-operating income (expenses)</t>
        </is>
      </c>
      <c r="B46" s="6" t="n">
        <v>-6201</v>
      </c>
      <c r="C46" s="6" t="n">
        <v>-3318</v>
      </c>
      <c r="D46" s="6" t="n">
        <v>8216</v>
      </c>
      <c r="E46" s="4" t="inlineStr">
        <is>
          <t xml:space="preserve"> </t>
        </is>
      </c>
    </row>
    <row r="47">
      <c r="A47" s="4" t="inlineStr">
        <is>
          <t>EBITDA</t>
        </is>
      </c>
      <c r="B47" s="6" t="n">
        <v>38490</v>
      </c>
      <c r="C47" s="6" t="n">
        <v>32331</v>
      </c>
      <c r="D47" s="6" t="n">
        <v>39422</v>
      </c>
      <c r="E47" s="4" t="inlineStr">
        <is>
          <t xml:space="preserve"> </t>
        </is>
      </c>
    </row>
    <row r="48">
      <c r="A48" s="4" t="inlineStr">
        <is>
          <t>Compensation and benefits</t>
        </is>
      </c>
      <c r="B48" s="6" t="n">
        <v>3609</v>
      </c>
      <c r="C48" s="6" t="n">
        <v>3598</v>
      </c>
      <c r="D48" s="6" t="n">
        <v>3080</v>
      </c>
      <c r="E48" s="4" t="inlineStr">
        <is>
          <t xml:space="preserve"> </t>
        </is>
      </c>
    </row>
    <row r="49">
      <c r="A49" s="4" t="inlineStr">
        <is>
          <t>Transaction, refinancing, and other fees</t>
        </is>
      </c>
      <c r="B49" s="6" t="n">
        <v>9676</v>
      </c>
      <c r="C49" s="6" t="n">
        <v>145</v>
      </c>
      <c r="D49" s="4" t="inlineStr">
        <is>
          <t xml:space="preserve"> </t>
        </is>
      </c>
      <c r="E49" s="4" t="inlineStr">
        <is>
          <t xml:space="preserve"> </t>
        </is>
      </c>
    </row>
    <row r="50">
      <c r="A50" s="4" t="inlineStr">
        <is>
          <t>(Gain) loss on foreign currency remeasurement</t>
        </is>
      </c>
      <c r="B50" s="6" t="n">
        <v>8383</v>
      </c>
      <c r="C50" s="6" t="n">
        <v>6533</v>
      </c>
      <c r="D50" s="6" t="n">
        <v>-1972</v>
      </c>
      <c r="E50" s="4" t="inlineStr">
        <is>
          <t xml:space="preserve"> </t>
        </is>
      </c>
    </row>
    <row r="51">
      <c r="A51" s="4" t="inlineStr">
        <is>
          <t>Transaction, refinancing, exit activity and other fees</t>
        </is>
      </c>
      <c r="B51" s="4" t="inlineStr">
        <is>
          <t xml:space="preserve"> </t>
        </is>
      </c>
      <c r="C51" s="4" t="inlineStr">
        <is>
          <t xml:space="preserve"> </t>
        </is>
      </c>
      <c r="D51" s="6" t="n">
        <v>0</v>
      </c>
      <c r="E51" s="4" t="inlineStr">
        <is>
          <t xml:space="preserve"> </t>
        </is>
      </c>
    </row>
    <row r="52">
      <c r="A52" s="4" t="inlineStr">
        <is>
          <t>Adjusted EBITDA</t>
        </is>
      </c>
      <c r="B52" s="6" t="n">
        <v>60158</v>
      </c>
      <c r="C52" s="6" t="n">
        <v>42607</v>
      </c>
      <c r="D52" s="6" t="n">
        <v>40530</v>
      </c>
      <c r="E52" s="4" t="inlineStr">
        <is>
          <t xml:space="preserve"> </t>
        </is>
      </c>
    </row>
    <row r="53">
      <c r="A53" s="4" t="inlineStr">
        <is>
          <t>Operating Segments | Merchant Acquiring, ne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162366</v>
      </c>
      <c r="C55" s="6" t="n">
        <v>151085</v>
      </c>
      <c r="D55" s="6" t="n">
        <v>143965</v>
      </c>
      <c r="E55" s="4" t="inlineStr">
        <is>
          <t xml:space="preserve"> </t>
        </is>
      </c>
    </row>
    <row r="56">
      <c r="A56" s="4" t="inlineStr">
        <is>
          <t>Operating costs and expenses</t>
        </is>
      </c>
      <c r="B56" s="6" t="n">
        <v>109254</v>
      </c>
      <c r="C56" s="6" t="n">
        <v>94976</v>
      </c>
      <c r="D56" s="6" t="n">
        <v>75795</v>
      </c>
      <c r="E56" s="4" t="inlineStr">
        <is>
          <t xml:space="preserve"> </t>
        </is>
      </c>
    </row>
    <row r="57">
      <c r="A57" s="4" t="inlineStr">
        <is>
          <t>Depreciation and amortization</t>
        </is>
      </c>
      <c r="B57" s="6" t="n">
        <v>4569</v>
      </c>
      <c r="C57" s="6" t="n">
        <v>4160</v>
      </c>
      <c r="D57" s="6" t="n">
        <v>3583</v>
      </c>
      <c r="E57" s="4" t="inlineStr">
        <is>
          <t xml:space="preserve"> </t>
        </is>
      </c>
    </row>
    <row r="58">
      <c r="A58" s="4" t="inlineStr">
        <is>
          <t>Non-operating income (expenses)</t>
        </is>
      </c>
      <c r="B58" s="6" t="n">
        <v>308</v>
      </c>
      <c r="C58" s="6" t="n">
        <v>1372</v>
      </c>
      <c r="D58" s="6" t="n">
        <v>1107</v>
      </c>
      <c r="E58" s="4" t="inlineStr">
        <is>
          <t xml:space="preserve"> </t>
        </is>
      </c>
    </row>
    <row r="59">
      <c r="A59" s="4" t="inlineStr">
        <is>
          <t>EBITDA</t>
        </is>
      </c>
      <c r="B59" s="6" t="n">
        <v>57989</v>
      </c>
      <c r="C59" s="6" t="n">
        <v>61641</v>
      </c>
      <c r="D59" s="6" t="n">
        <v>72860</v>
      </c>
      <c r="E59" s="4" t="inlineStr">
        <is>
          <t xml:space="preserve"> </t>
        </is>
      </c>
    </row>
    <row r="60">
      <c r="A60" s="4" t="inlineStr">
        <is>
          <t>Compensation and benefits</t>
        </is>
      </c>
      <c r="B60" s="6" t="n">
        <v>3003</v>
      </c>
      <c r="C60" s="6" t="n">
        <v>1641</v>
      </c>
      <c r="D60" s="6" t="n">
        <v>1012</v>
      </c>
      <c r="E60" s="4" t="inlineStr">
        <is>
          <t xml:space="preserve"> </t>
        </is>
      </c>
    </row>
    <row r="61">
      <c r="A61" s="4" t="inlineStr">
        <is>
          <t>Transaction, refinancing, and other fees</t>
        </is>
      </c>
      <c r="B61" s="6" t="n">
        <v>0</v>
      </c>
      <c r="C61" s="6" t="n">
        <v>325</v>
      </c>
      <c r="D61" s="4" t="inlineStr">
        <is>
          <t xml:space="preserve"> </t>
        </is>
      </c>
      <c r="E61" s="4" t="inlineStr">
        <is>
          <t xml:space="preserve"> </t>
        </is>
      </c>
    </row>
    <row r="62">
      <c r="A62" s="4" t="inlineStr">
        <is>
          <t>(Gain) loss on foreign currency remeasurement</t>
        </is>
      </c>
      <c r="B62" s="6" t="n">
        <v>0</v>
      </c>
      <c r="C62" s="6" t="n">
        <v>0</v>
      </c>
      <c r="D62" s="6" t="n">
        <v>0</v>
      </c>
      <c r="E62" s="4" t="inlineStr">
        <is>
          <t xml:space="preserve"> </t>
        </is>
      </c>
    </row>
    <row r="63">
      <c r="A63" s="4" t="inlineStr">
        <is>
          <t>Transaction, refinancing, exit activity and other fees</t>
        </is>
      </c>
      <c r="B63" s="4" t="inlineStr">
        <is>
          <t xml:space="preserve"> </t>
        </is>
      </c>
      <c r="C63" s="4" t="inlineStr">
        <is>
          <t xml:space="preserve"> </t>
        </is>
      </c>
      <c r="D63" s="6" t="n">
        <v>0</v>
      </c>
      <c r="E63" s="4" t="inlineStr">
        <is>
          <t xml:space="preserve"> </t>
        </is>
      </c>
    </row>
    <row r="64">
      <c r="A64" s="4" t="inlineStr">
        <is>
          <t>Adjusted EBITDA</t>
        </is>
      </c>
      <c r="B64" s="6" t="n">
        <v>60992</v>
      </c>
      <c r="C64" s="6" t="n">
        <v>63607</v>
      </c>
      <c r="D64" s="6" t="n">
        <v>73872</v>
      </c>
      <c r="E64" s="4" t="inlineStr">
        <is>
          <t xml:space="preserve"> </t>
        </is>
      </c>
    </row>
    <row r="65">
      <c r="A65" s="4" t="inlineStr">
        <is>
          <t>Operating Segments | Business Solu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226960</v>
      </c>
      <c r="C67" s="6" t="n">
        <v>235299</v>
      </c>
      <c r="D67" s="6" t="n">
        <v>243807</v>
      </c>
      <c r="E67" s="4" t="inlineStr">
        <is>
          <t xml:space="preserve"> </t>
        </is>
      </c>
    </row>
    <row r="68">
      <c r="A68" s="4" t="inlineStr">
        <is>
          <t>Operating costs and expenses</t>
        </is>
      </c>
      <c r="B68" s="6" t="n">
        <v>161763</v>
      </c>
      <c r="C68" s="6" t="n">
        <v>156915</v>
      </c>
      <c r="D68" s="6" t="n">
        <v>150433</v>
      </c>
      <c r="E68" s="4" t="inlineStr">
        <is>
          <t xml:space="preserve"> </t>
        </is>
      </c>
    </row>
    <row r="69">
      <c r="A69" s="4" t="inlineStr">
        <is>
          <t>Depreciation and amortization</t>
        </is>
      </c>
      <c r="B69" s="6" t="n">
        <v>17672</v>
      </c>
      <c r="C69" s="6" t="n">
        <v>17027</v>
      </c>
      <c r="D69" s="6" t="n">
        <v>18930</v>
      </c>
      <c r="E69" s="4" t="inlineStr">
        <is>
          <t xml:space="preserve"> </t>
        </is>
      </c>
    </row>
    <row r="70">
      <c r="A70" s="4" t="inlineStr">
        <is>
          <t>Non-operating income (expenses)</t>
        </is>
      </c>
      <c r="B70" s="6" t="n">
        <v>804</v>
      </c>
      <c r="C70" s="6" t="n">
        <v>138033</v>
      </c>
      <c r="D70" s="6" t="n">
        <v>3056</v>
      </c>
      <c r="E70" s="4" t="inlineStr">
        <is>
          <t xml:space="preserve"> </t>
        </is>
      </c>
    </row>
    <row r="71">
      <c r="A71" s="4" t="inlineStr">
        <is>
          <t>EBITDA</t>
        </is>
      </c>
      <c r="B71" s="6" t="n">
        <v>83673</v>
      </c>
      <c r="C71" s="6" t="n">
        <v>233444</v>
      </c>
      <c r="D71" s="6" t="n">
        <v>115360</v>
      </c>
      <c r="E71" s="4" t="inlineStr">
        <is>
          <t xml:space="preserve"> </t>
        </is>
      </c>
    </row>
    <row r="72">
      <c r="A72" s="4" t="inlineStr">
        <is>
          <t>Compensation and benefits</t>
        </is>
      </c>
      <c r="B72" s="6" t="n">
        <v>3207</v>
      </c>
      <c r="C72" s="6" t="n">
        <v>2114</v>
      </c>
      <c r="D72" s="6" t="n">
        <v>1775</v>
      </c>
      <c r="E72" s="4" t="inlineStr">
        <is>
          <t xml:space="preserve"> </t>
        </is>
      </c>
    </row>
    <row r="73">
      <c r="A73" s="4" t="inlineStr">
        <is>
          <t>Transaction, refinancing, and other fees</t>
        </is>
      </c>
      <c r="B73" s="6" t="n">
        <v>0</v>
      </c>
      <c r="C73" s="6" t="n">
        <v>-134990</v>
      </c>
      <c r="D73" s="4" t="inlineStr">
        <is>
          <t xml:space="preserve"> </t>
        </is>
      </c>
      <c r="E73" s="4" t="inlineStr">
        <is>
          <t xml:space="preserve"> </t>
        </is>
      </c>
    </row>
    <row r="74">
      <c r="A74" s="4" t="inlineStr">
        <is>
          <t>(Gain) loss on foreign currency remeasurement</t>
        </is>
      </c>
      <c r="B74" s="6" t="n">
        <v>0</v>
      </c>
      <c r="C74" s="6" t="n">
        <v>0</v>
      </c>
      <c r="D74" s="6" t="n">
        <v>0</v>
      </c>
      <c r="E74" s="4" t="inlineStr">
        <is>
          <t xml:space="preserve"> </t>
        </is>
      </c>
    </row>
    <row r="75">
      <c r="A75" s="4" t="inlineStr">
        <is>
          <t>Transaction, refinancing, exit activity and other fees</t>
        </is>
      </c>
      <c r="B75" s="4" t="inlineStr">
        <is>
          <t xml:space="preserve"> </t>
        </is>
      </c>
      <c r="C75" s="4" t="inlineStr">
        <is>
          <t xml:space="preserve"> </t>
        </is>
      </c>
      <c r="D75" s="6" t="n">
        <v>-647</v>
      </c>
      <c r="E75" s="4" t="inlineStr">
        <is>
          <t xml:space="preserve"> </t>
        </is>
      </c>
    </row>
    <row r="76">
      <c r="A76" s="4" t="inlineStr">
        <is>
          <t>Adjusted EBITDA</t>
        </is>
      </c>
      <c r="B76" s="6" t="n">
        <v>86880</v>
      </c>
      <c r="C76" s="6" t="n">
        <v>100568</v>
      </c>
      <c r="D76" s="6" t="n">
        <v>116488</v>
      </c>
      <c r="E76" s="4" t="inlineStr">
        <is>
          <t xml:space="preserve"> </t>
        </is>
      </c>
    </row>
    <row r="77">
      <c r="A77" s="4" t="inlineStr">
        <is>
          <t>Corporate and Oth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84352</v>
      </c>
      <c r="C79" s="6" t="n">
        <v>-74677</v>
      </c>
      <c r="D79" s="6" t="n">
        <v>-59331</v>
      </c>
      <c r="E79" s="4" t="inlineStr">
        <is>
          <t xml:space="preserve"> </t>
        </is>
      </c>
    </row>
    <row r="80">
      <c r="A80" s="4" t="inlineStr">
        <is>
          <t>Operating costs and expenses</t>
        </is>
      </c>
      <c r="B80" s="6" t="n">
        <v>5668</v>
      </c>
      <c r="C80" s="6" t="n">
        <v>-1348</v>
      </c>
      <c r="D80" s="6" t="n">
        <v>-3840</v>
      </c>
      <c r="E80" s="4" t="inlineStr">
        <is>
          <t xml:space="preserve"> </t>
        </is>
      </c>
    </row>
    <row r="81">
      <c r="A81" s="4" t="inlineStr">
        <is>
          <t>Depreciation and amortization</t>
        </is>
      </c>
      <c r="B81" s="6" t="n">
        <v>20967</v>
      </c>
      <c r="C81" s="6" t="n">
        <v>22931</v>
      </c>
      <c r="D81" s="6" t="n">
        <v>25077</v>
      </c>
      <c r="E81" s="4" t="inlineStr">
        <is>
          <t xml:space="preserve"> </t>
        </is>
      </c>
    </row>
    <row r="82">
      <c r="A82" s="4" t="inlineStr">
        <is>
          <t>Non-operating income (expenses)</t>
        </is>
      </c>
      <c r="B82" s="6" t="n">
        <v>-22622</v>
      </c>
      <c r="C82" s="6" t="n">
        <v>-5242</v>
      </c>
      <c r="D82" s="6" t="n">
        <v>-7109</v>
      </c>
      <c r="E82" s="4" t="inlineStr">
        <is>
          <t xml:space="preserve"> </t>
        </is>
      </c>
    </row>
    <row r="83">
      <c r="A83" s="4" t="inlineStr">
        <is>
          <t>EBITDA</t>
        </is>
      </c>
      <c r="B83" s="6" t="n">
        <v>-91675</v>
      </c>
      <c r="C83" s="6" t="n">
        <v>-55640</v>
      </c>
      <c r="D83" s="6" t="n">
        <v>-37523</v>
      </c>
      <c r="E83" s="4" t="inlineStr">
        <is>
          <t xml:space="preserve"> </t>
        </is>
      </c>
    </row>
    <row r="84">
      <c r="A84" s="4" t="inlineStr">
        <is>
          <t>Compensation and benefits</t>
        </is>
      </c>
      <c r="B84" s="6" t="n">
        <v>16585</v>
      </c>
      <c r="C84" s="6" t="n">
        <v>9625</v>
      </c>
      <c r="D84" s="6" t="n">
        <v>7575</v>
      </c>
      <c r="E84" s="4" t="inlineStr">
        <is>
          <t xml:space="preserve"> </t>
        </is>
      </c>
    </row>
    <row r="85">
      <c r="A85" s="4" t="inlineStr">
        <is>
          <t>Transaction, refinancing, and other fees</t>
        </is>
      </c>
      <c r="B85" s="6" t="n">
        <v>40761</v>
      </c>
      <c r="C85" s="6" t="n">
        <v>13461</v>
      </c>
      <c r="D85" s="4" t="inlineStr">
        <is>
          <t xml:space="preserve"> </t>
        </is>
      </c>
      <c r="E85" s="4" t="inlineStr">
        <is>
          <t xml:space="preserve"> </t>
        </is>
      </c>
    </row>
    <row r="86">
      <c r="A86" s="4" t="inlineStr">
        <is>
          <t>(Gain) loss on foreign currency remeasurement</t>
        </is>
      </c>
      <c r="B86" s="6" t="n">
        <v>4</v>
      </c>
      <c r="C86" s="6" t="n">
        <v>1032</v>
      </c>
      <c r="D86" s="6" t="n">
        <v>0</v>
      </c>
      <c r="E86" s="4" t="inlineStr">
        <is>
          <t xml:space="preserve"> </t>
        </is>
      </c>
    </row>
    <row r="87">
      <c r="A87" s="4" t="inlineStr">
        <is>
          <t>Transaction, refinancing, exit activity and other fees</t>
        </is>
      </c>
      <c r="B87" s="4" t="inlineStr">
        <is>
          <t xml:space="preserve"> </t>
        </is>
      </c>
      <c r="C87" s="4" t="inlineStr">
        <is>
          <t xml:space="preserve"> </t>
        </is>
      </c>
      <c r="D87" s="6" t="n">
        <v>1965</v>
      </c>
      <c r="E87" s="4" t="inlineStr">
        <is>
          <t xml:space="preserve"> </t>
        </is>
      </c>
    </row>
    <row r="88">
      <c r="A88" s="4" t="inlineStr">
        <is>
          <t>Adjusted EBITDA</t>
        </is>
      </c>
      <c r="B88" s="6" t="n">
        <v>-34325</v>
      </c>
      <c r="C88" s="6" t="n">
        <v>-31522</v>
      </c>
      <c r="D88" s="6" t="n">
        <v>-27983</v>
      </c>
      <c r="E88" s="4" t="inlineStr">
        <is>
          <t xml:space="preserve"> </t>
        </is>
      </c>
    </row>
    <row r="89">
      <c r="A89" s="4" t="inlineStr">
        <is>
          <t>Corporate and Other | Processing Fee</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52900</v>
      </c>
      <c r="C91" s="6" t="n">
        <v>49500</v>
      </c>
      <c r="D91" s="6" t="n">
        <v>42400</v>
      </c>
      <c r="E91" s="4" t="inlineStr">
        <is>
          <t xml:space="preserve"> </t>
        </is>
      </c>
    </row>
    <row r="92">
      <c r="A92" s="4" t="inlineStr">
        <is>
          <t>Corporate and Other | Software Sale and Developmen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6" t="n">
        <v>17100</v>
      </c>
      <c r="C94" s="6" t="n">
        <v>14500</v>
      </c>
      <c r="D94" s="6" t="n">
        <v>9200</v>
      </c>
      <c r="E94" s="4" t="inlineStr">
        <is>
          <t xml:space="preserve"> </t>
        </is>
      </c>
    </row>
    <row r="95">
      <c r="A95" s="4" t="inlineStr">
        <is>
          <t>Corporate and Other | Transaction Processing and Monitoring Fee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4300</v>
      </c>
      <c r="C97" s="5" t="n">
        <v>10700</v>
      </c>
      <c r="D97" s="5" t="n">
        <v>7600</v>
      </c>
      <c r="E9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BITDA to Consolidated Net Income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et income</t>
        </is>
      </c>
      <c r="B4" s="5" t="n">
        <v>79876</v>
      </c>
      <c r="C4" s="5" t="n">
        <v>238869</v>
      </c>
      <c r="D4" s="5" t="n">
        <v>161143</v>
      </c>
    </row>
    <row r="5">
      <c r="A5" s="3" t="inlineStr">
        <is>
          <t>Add:</t>
        </is>
      </c>
      <c r="B5" s="4" t="inlineStr">
        <is>
          <t xml:space="preserve"> </t>
        </is>
      </c>
      <c r="C5" s="4" t="inlineStr">
        <is>
          <t xml:space="preserve"> </t>
        </is>
      </c>
      <c r="D5" s="4" t="inlineStr">
        <is>
          <t xml:space="preserve"> </t>
        </is>
      </c>
    </row>
    <row r="6">
      <c r="A6" s="4" t="inlineStr">
        <is>
          <t>Income tax expense</t>
        </is>
      </c>
      <c r="B6" s="6" t="n">
        <v>5477</v>
      </c>
      <c r="C6" s="6" t="n">
        <v>28983</v>
      </c>
      <c r="D6" s="6" t="n">
        <v>20562</v>
      </c>
    </row>
    <row r="7">
      <c r="A7" s="4" t="inlineStr">
        <is>
          <t>Interest expense, net</t>
        </is>
      </c>
      <c r="B7" s="6" t="n">
        <v>23809</v>
      </c>
      <c r="C7" s="6" t="n">
        <v>21651</v>
      </c>
      <c r="D7" s="6" t="n">
        <v>20921</v>
      </c>
    </row>
    <row r="8">
      <c r="A8" s="4" t="inlineStr">
        <is>
          <t>Depreciation and amortization</t>
        </is>
      </c>
      <c r="B8" s="6" t="n">
        <v>93621</v>
      </c>
      <c r="C8" s="6" t="n">
        <v>78618</v>
      </c>
      <c r="D8" s="6" t="n">
        <v>75070</v>
      </c>
    </row>
    <row r="9">
      <c r="A9" s="4" t="inlineStr">
        <is>
          <t>EBITDA</t>
        </is>
      </c>
      <c r="B9" s="5" t="n">
        <v>202783</v>
      </c>
      <c r="C9" s="5" t="n">
        <v>368121</v>
      </c>
      <c r="D9" s="5" t="n">
        <v>27769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by Geographic Location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694709</v>
      </c>
      <c r="C4" s="5" t="n">
        <v>618409</v>
      </c>
      <c r="D4" s="5" t="n">
        <v>589796</v>
      </c>
    </row>
    <row r="5">
      <c r="A5" s="4" t="inlineStr">
        <is>
          <t>Puerto Rico</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505246</v>
      </c>
      <c r="C7" s="6" t="n">
        <v>481676</v>
      </c>
      <c r="D7" s="6" t="n">
        <v>473647</v>
      </c>
    </row>
    <row r="8">
      <c r="A8" s="4" t="inlineStr">
        <is>
          <t>Caribbean</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20053</v>
      </c>
      <c r="C10" s="6" t="n">
        <v>22969</v>
      </c>
      <c r="D10" s="6" t="n">
        <v>18917</v>
      </c>
    </row>
    <row r="11">
      <c r="A11" s="4" t="inlineStr">
        <is>
          <t>Latin Americ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5" t="n">
        <v>169410</v>
      </c>
      <c r="C13" s="5" t="n">
        <v>113764</v>
      </c>
      <c r="D13" s="5" t="n">
        <v>972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and Dispositions</t>
        </is>
      </c>
      <c r="B4" s="4" t="inlineStr">
        <is>
          <t xml:space="preserve">Business Acquisitions and Dispositions On February 16, 2023, the Company closed on the acquisition of 100% of Paysmart Pagamentos Electronicos Ltda ("paySmart"). Headquartered in Porto Alegre, Brazil, paySmart provides issuer processing services and BIN Sponsorship services for prepaid programs under domestic and international schemes in Brazil. The aggregate purchase price was $130 million Brazilian reais ("BRL"), approximately USD $25 million. The acquisition expands the Company's footprint in Brazil and compliments the current product offering in the country. The Company accounted for this transaction as a business combination. The following table details the preliminary fair value of assets acquired and liabilities assumed from the paySmart acquisition: Assets/Liabilities (at fair value) (In thousands) Cash and cash equivalents $ 2,037 Accounts receivable, net 451 Prepaid expenses and other assets 58 Property and equipment, net 107 Operating lease right-of-use asset 182 Goodwill 9,477 Other intangible assets, net 15,174 Settlement assets 52,593 Total assets acquired 80,079 Accounts payable 278 Settlement liabilities 50,368 Operating lease liability 185 Income tax payable 298 Deferred tax liability 4,253 Total liabilities assumed $ 55,382 The following table details the major groups of intangible assets acquired and the weighted average amortization period for these assets: Amount Weighted-average life (Dollar amounts in thousands) Customer relationships $ 10,239 20 Trademark 1,299 5 Software packages 3,636 5 Total $ 15,174 15 On November 1, 2023, the Company completed the acquisition (the "Sinqia Transaction") of 100% of the outstanding shares of Sinqia S.A. (“Sinqia”), a publicly held company incorporated and existing in accordance with the laws of the Federative Republic of Brazil. The Company completed the acquisition through its wholly-owned subsidiary, Evertec Brasil Informática S.A (“Evertec BR”). Prior to the completion of the business combination, the Company acquired 4.8 million shares of Sinqia, representing approximately 5.4% of the outstanding shares of Sinqia. The shares were purchased in the open market for $26.5 million and at acquisition date the fair value of the equity securities amounted to $25.7 million. The acquisition expands the Company's product portfolio and client base in Brazil. The aggregate purchase price was $2.4 billion BRL, approximately USD$472 million, composed of cash of approximately USD$408.3 million from new financing commitments, approximately USD$25.7 million from previously acquired Sinqia shares and 1.2 million Evertec shares issued through Brazilian Depository Receipts, with a value of BRL$190.7 million, approximately USD$37.7 million. The closing stock price of Evertec on November 1, 2023 was $32.38. Refer to Note 15 - Debt and Short-Term Borrowings for further details regarding new financing commitments and Note 19 - Equity for further details regarding the Brazilian Depository receipts. The Company accounted for this transaction as a business combination. The following table details the preliminary fair value of the assets acquired and liabilities assumed from the Sinqia acquisition: Assets/Liabilities (at fair value) (In thousands) Cash and cash equivalents $ 37,147 Restricted cash 2,166 Accounts receivable, net 9,989 Prepaid expenses and other assets 5,975 Property and equipment, net 3,618 Operating lease right-of-use asset 2,644 Preliminary goodwill 343,152 Equity securities, at fair value 9,035 Long-term deferred tax asset 28,308 Other intangible assets, net 291,048 Other long-term assets 5,455 Total assets acquired $ 738,537 Accounts payable 13,241 Accrued liabilities 40,775 Operating lease liability 4,508 Current portion of long-term debt 11,400 Long-term debt 57,492 Contract liability 7,356 Deferred tax liability 77,618 Other long-term liabilities 15,134 Total liabilities assumed $ 227,524 Redeemable non-controlling interests 39,340 Additional paid-in capital 471,673 Total liabilities and equity $ 738,537 The following table details the major groups of intangible assets acquired and the weighted average amortization period for these assets: Amount Weighted-average life (Dollar amounts in thousands) Customer relationships $ 155,876 18 Trademark 47,688 10 Software packages 87,484 10 Total $ 291,048 14 Refer to Note 12 - Goodwill for detail of goodwill allocated by reportable segments. The goodwill is primarily attributed to selling the Company's products and services to Sinqia's client base, exporting Sinqia's products to other markets where the Company has presence and the assembled workforce. Currently, none of the goodwill is deductible for income tax purposes. The results of operations for Sinqia were not material to the Company's consolidated statement of income for the year ended December 31, 2023. The following unaudited pro forma information shows the Company's results of operations for the years ended December 31, 2023 and 2022 as if the Sinqia Transaction had occurred on January 1, 2022. The unaudited pro forma information is presented for informational purposes only and is not necessarily indicative of what would have occurred if the Sinqia acquisition had occurred as of that date. The unaudited proforma financial information reflects the effects of applying the Company's accounting policies and certain pro forma adjustments to the combined historical financial information of the Company and Sinqia. This is not intended to be a projection of future results or performance and actual results might materially differ. Year ended (In thousands) December 31, 2023 December 31, 2022 Total revenues $ 805,152 $ 735,048 Net income 85,344 190,666 Sale of a Business On July 1, 2022, the Company closed on a definitive agreement with Banco Popular de Puerto Rico and its parent, Popular, to sell software and prepaid assets and transfer certain employees in connection with those assets (the “Business”). As consideration for the sale of the Business, Popular delivered 4.6 million shares of Evertec common stock held by Popular with a value of $169.2 million at close (the “Popular Transaction”). Additionally, management concluded that $15.4 million included in the Company’s contract liability should be treated as consideration for the sale. Total consideration for the sale of the Business amounted to $184.7 million. The Company also modified and extended the main commercial agreements with Popular, including a 10-year extension of the Merchant Acquiring Independent Sales Organization Agreement, a 5-year extension of the ATH Network Participation Agreement and a 3-year extension of the MSA. The Company also entered into new contracts and transition services agreements concurrently with the close of the Popular Transaction with terms between 3 months and 36 months. The following table details the consideration for the sale of the business, major classes of assets and liabilities included in the business sale and the gain on sale of a business: July 1, 2022 (In thousands) Common stock received in exchange for the sale of a business $ 169,249 Contract liability representing consideration for the sale of a business 15,426 Total consideration for the sale of a business 184,675 Goodwill (5,813) Other intangible assets, net (31,011) Prepaid expenses and other assets (497) Contract liability (11,712) Gain on sale of a business $ 135,6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5,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 per share)</t>
        </is>
      </c>
      <c r="B4" s="4" t="inlineStr">
        <is>
          <t xml:space="preserve"> </t>
        </is>
      </c>
      <c r="C4" s="7" t="n">
        <v>0.2</v>
      </c>
      <c r="D4" s="7" t="n">
        <v>0.2</v>
      </c>
      <c r="E4" s="7" t="n">
        <v>0.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share (in dollar per share)</t>
        </is>
      </c>
      <c r="B7" s="7" t="n">
        <v>0.0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Parent Company Only - Condensed Balance Sheet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95600</v>
      </c>
      <c r="C3" s="5" t="n">
        <v>185274</v>
      </c>
      <c r="D3" s="5" t="n">
        <v>257856</v>
      </c>
    </row>
    <row r="4">
      <c r="A4" s="4" t="inlineStr">
        <is>
          <t>Prepaid expenses and other assets</t>
        </is>
      </c>
      <c r="B4" s="6" t="n">
        <v>64704</v>
      </c>
      <c r="C4" s="6" t="n">
        <v>42392</v>
      </c>
      <c r="D4" s="4" t="inlineStr">
        <is>
          <t xml:space="preserve"> </t>
        </is>
      </c>
    </row>
    <row r="5">
      <c r="A5" s="4" t="inlineStr">
        <is>
          <t>Total current assets</t>
        </is>
      </c>
      <c r="B5" s="6" t="n">
        <v>561354</v>
      </c>
      <c r="C5" s="6" t="n">
        <v>389129</v>
      </c>
      <c r="D5" s="4" t="inlineStr">
        <is>
          <t xml:space="preserve"> </t>
        </is>
      </c>
    </row>
    <row r="6">
      <c r="A6" s="4" t="inlineStr">
        <is>
          <t>Investment in subsidiaries, at equity</t>
        </is>
      </c>
      <c r="B6" s="6" t="n">
        <v>21145</v>
      </c>
      <c r="C6" s="6" t="n">
        <v>14661</v>
      </c>
      <c r="D6" s="4" t="inlineStr">
        <is>
          <t xml:space="preserve"> </t>
        </is>
      </c>
    </row>
    <row r="7">
      <c r="A7" s="4" t="inlineStr">
        <is>
          <t>Deferred tax asset</t>
        </is>
      </c>
      <c r="B7" s="6" t="n">
        <v>47847</v>
      </c>
      <c r="C7" s="6" t="n">
        <v>5701</v>
      </c>
      <c r="D7" s="4" t="inlineStr">
        <is>
          <t xml:space="preserve"> </t>
        </is>
      </c>
    </row>
    <row r="8">
      <c r="A8" s="4" t="inlineStr">
        <is>
          <t>Total assets</t>
        </is>
      </c>
      <c r="B8" s="6" t="n">
        <v>2060263</v>
      </c>
      <c r="C8" s="6" t="n">
        <v>1131743</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rued liabilities</t>
        </is>
      </c>
      <c r="B10" s="6" t="n">
        <v>129160</v>
      </c>
      <c r="C10" s="6" t="n">
        <v>80666</v>
      </c>
      <c r="D10" s="4" t="inlineStr">
        <is>
          <t xml:space="preserve"> </t>
        </is>
      </c>
    </row>
    <row r="11">
      <c r="A11" s="4" t="inlineStr">
        <is>
          <t>Accounts payable</t>
        </is>
      </c>
      <c r="B11" s="6" t="n">
        <v>66516</v>
      </c>
      <c r="C11" s="6" t="n">
        <v>29730</v>
      </c>
      <c r="D11" s="4" t="inlineStr">
        <is>
          <t xml:space="preserve"> </t>
        </is>
      </c>
    </row>
    <row r="12">
      <c r="A12" s="4" t="inlineStr">
        <is>
          <t>Income tax payable</t>
        </is>
      </c>
      <c r="B12" s="6" t="n">
        <v>3402</v>
      </c>
      <c r="C12" s="6" t="n">
        <v>9406</v>
      </c>
      <c r="D12" s="4" t="inlineStr">
        <is>
          <t xml:space="preserve"> </t>
        </is>
      </c>
    </row>
    <row r="13">
      <c r="A13" s="4" t="inlineStr">
        <is>
          <t>Total current liabilities</t>
        </is>
      </c>
      <c r="B13" s="6" t="n">
        <v>298313</v>
      </c>
      <c r="C13" s="6" t="n">
        <v>208410</v>
      </c>
      <c r="D13" s="4" t="inlineStr">
        <is>
          <t xml:space="preserve"> </t>
        </is>
      </c>
    </row>
    <row r="14">
      <c r="A14" s="4" t="inlineStr">
        <is>
          <t>Other long-term liabilities</t>
        </is>
      </c>
      <c r="B14" s="6" t="n">
        <v>40984</v>
      </c>
      <c r="C14" s="6" t="n">
        <v>4120</v>
      </c>
      <c r="D14" s="4" t="inlineStr">
        <is>
          <t xml:space="preserve"> </t>
        </is>
      </c>
    </row>
    <row r="15">
      <c r="A15" s="4" t="inlineStr">
        <is>
          <t>Total liabilities</t>
        </is>
      </c>
      <c r="B15" s="6" t="n">
        <v>1424887</v>
      </c>
      <c r="C15" s="6" t="n">
        <v>656995</v>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t>
        </is>
      </c>
      <c r="B17" s="6" t="n">
        <v>654</v>
      </c>
      <c r="C17" s="6" t="n">
        <v>648</v>
      </c>
      <c r="D17" s="4" t="inlineStr">
        <is>
          <t xml:space="preserve"> </t>
        </is>
      </c>
    </row>
    <row r="18">
      <c r="A18" s="4" t="inlineStr">
        <is>
          <t>Additional paid-in capital</t>
        </is>
      </c>
      <c r="B18" s="6" t="n">
        <v>36527</v>
      </c>
      <c r="C18" s="6" t="n">
        <v>0</v>
      </c>
      <c r="D18" s="4" t="inlineStr">
        <is>
          <t xml:space="preserve"> </t>
        </is>
      </c>
    </row>
    <row r="19">
      <c r="A19" s="4" t="inlineStr">
        <is>
          <t>Accumulated earnings</t>
        </is>
      </c>
      <c r="B19" s="6" t="n">
        <v>538903</v>
      </c>
      <c r="C19" s="6" t="n">
        <v>487349</v>
      </c>
      <c r="D19" s="4" t="inlineStr">
        <is>
          <t xml:space="preserve"> </t>
        </is>
      </c>
    </row>
    <row r="20">
      <c r="A20" s="4" t="inlineStr">
        <is>
          <t>Accumulated other comprehensive income (loss), net of tax</t>
        </is>
      </c>
      <c r="B20" s="6" t="n">
        <v>18209</v>
      </c>
      <c r="C20" s="6" t="n">
        <v>-16486</v>
      </c>
      <c r="D20" s="4" t="inlineStr">
        <is>
          <t xml:space="preserve"> </t>
        </is>
      </c>
    </row>
    <row r="21">
      <c r="A21" s="4" t="inlineStr">
        <is>
          <t>Total EVERTEC, Inc. stockholders’ equity</t>
        </is>
      </c>
      <c r="B21" s="6" t="n">
        <v>594293</v>
      </c>
      <c r="C21" s="6" t="n">
        <v>471511</v>
      </c>
      <c r="D21" s="4" t="inlineStr">
        <is>
          <t xml:space="preserve"> </t>
        </is>
      </c>
    </row>
    <row r="22">
      <c r="A22" s="4" t="inlineStr">
        <is>
          <t>Total liabilities and equity</t>
        </is>
      </c>
      <c r="B22" s="6" t="n">
        <v>2060263</v>
      </c>
      <c r="C22" s="6" t="n">
        <v>1131743</v>
      </c>
      <c r="D22" s="4" t="inlineStr">
        <is>
          <t xml:space="preserve"> </t>
        </is>
      </c>
    </row>
    <row r="23">
      <c r="A23" s="4" t="inlineStr">
        <is>
          <t>EVERTEC</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Cash and cash equivalents</t>
        </is>
      </c>
      <c r="B25" s="6" t="n">
        <v>2118</v>
      </c>
      <c r="C25" s="6" t="n">
        <v>1680</v>
      </c>
      <c r="D25" s="4" t="inlineStr">
        <is>
          <t xml:space="preserve"> </t>
        </is>
      </c>
    </row>
    <row r="26">
      <c r="A26" s="4" t="inlineStr">
        <is>
          <t>Prepaid expenses and other assets</t>
        </is>
      </c>
      <c r="B26" s="6" t="n">
        <v>5908</v>
      </c>
      <c r="C26" s="6" t="n">
        <v>16</v>
      </c>
      <c r="D26" s="4" t="inlineStr">
        <is>
          <t xml:space="preserve"> </t>
        </is>
      </c>
    </row>
    <row r="27">
      <c r="A27" s="4" t="inlineStr">
        <is>
          <t>Total current assets</t>
        </is>
      </c>
      <c r="B27" s="6" t="n">
        <v>8026</v>
      </c>
      <c r="C27" s="6" t="n">
        <v>1696</v>
      </c>
      <c r="D27" s="4" t="inlineStr">
        <is>
          <t xml:space="preserve"> </t>
        </is>
      </c>
    </row>
    <row r="28">
      <c r="A28" s="4" t="inlineStr">
        <is>
          <t>Investment in subsidiaries, at equity</t>
        </is>
      </c>
      <c r="B28" s="6" t="n">
        <v>617025</v>
      </c>
      <c r="C28" s="6" t="n">
        <v>503145</v>
      </c>
      <c r="D28" s="4" t="inlineStr">
        <is>
          <t xml:space="preserve"> </t>
        </is>
      </c>
    </row>
    <row r="29">
      <c r="A29" s="4" t="inlineStr">
        <is>
          <t>Deferred tax asset</t>
        </is>
      </c>
      <c r="B29" s="6" t="n">
        <v>8640</v>
      </c>
      <c r="C29" s="6" t="n">
        <v>0</v>
      </c>
      <c r="D29" s="4" t="inlineStr">
        <is>
          <t xml:space="preserve"> </t>
        </is>
      </c>
    </row>
    <row r="30">
      <c r="A30" s="4" t="inlineStr">
        <is>
          <t>Total assets</t>
        </is>
      </c>
      <c r="B30" s="6" t="n">
        <v>633691</v>
      </c>
      <c r="C30" s="6" t="n">
        <v>504841</v>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ccrued liabilities</t>
        </is>
      </c>
      <c r="B32" s="6" t="n">
        <v>374</v>
      </c>
      <c r="C32" s="6" t="n">
        <v>325</v>
      </c>
      <c r="D32" s="4" t="inlineStr">
        <is>
          <t xml:space="preserve"> </t>
        </is>
      </c>
    </row>
    <row r="33">
      <c r="A33" s="4" t="inlineStr">
        <is>
          <t>Accounts payable</t>
        </is>
      </c>
      <c r="B33" s="6" t="n">
        <v>39024</v>
      </c>
      <c r="C33" s="6" t="n">
        <v>29553</v>
      </c>
      <c r="D33" s="4" t="inlineStr">
        <is>
          <t xml:space="preserve"> </t>
        </is>
      </c>
    </row>
    <row r="34">
      <c r="A34" s="4" t="inlineStr">
        <is>
          <t>Income tax payable</t>
        </is>
      </c>
      <c r="B34" s="6" t="n">
        <v>0</v>
      </c>
      <c r="C34" s="6" t="n">
        <v>1853</v>
      </c>
      <c r="D34" s="4" t="inlineStr">
        <is>
          <t xml:space="preserve"> </t>
        </is>
      </c>
    </row>
    <row r="35">
      <c r="A35" s="4" t="inlineStr">
        <is>
          <t>Total current liabilities</t>
        </is>
      </c>
      <c r="B35" s="6" t="n">
        <v>39398</v>
      </c>
      <c r="C35" s="6" t="n">
        <v>31731</v>
      </c>
      <c r="D35" s="4" t="inlineStr">
        <is>
          <t xml:space="preserve"> </t>
        </is>
      </c>
    </row>
    <row r="36">
      <c r="A36" s="4" t="inlineStr">
        <is>
          <t>Other long-term liabilities</t>
        </is>
      </c>
      <c r="B36" s="6" t="n">
        <v>0</v>
      </c>
      <c r="C36" s="6" t="n">
        <v>1599</v>
      </c>
      <c r="D36" s="4" t="inlineStr">
        <is>
          <t xml:space="preserve"> </t>
        </is>
      </c>
    </row>
    <row r="37">
      <c r="A37" s="4" t="inlineStr">
        <is>
          <t>Total liabilities</t>
        </is>
      </c>
      <c r="B37" s="6" t="n">
        <v>39398</v>
      </c>
      <c r="C37" s="6" t="n">
        <v>33330</v>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Common stock</t>
        </is>
      </c>
      <c r="B39" s="6" t="n">
        <v>654</v>
      </c>
      <c r="C39" s="6" t="n">
        <v>648</v>
      </c>
      <c r="D39" s="4" t="inlineStr">
        <is>
          <t xml:space="preserve"> </t>
        </is>
      </c>
    </row>
    <row r="40">
      <c r="A40" s="4" t="inlineStr">
        <is>
          <t>Additional paid-in capital</t>
        </is>
      </c>
      <c r="B40" s="6" t="n">
        <v>36527</v>
      </c>
      <c r="C40" s="6" t="n">
        <v>0</v>
      </c>
      <c r="D40" s="4" t="inlineStr">
        <is>
          <t xml:space="preserve"> </t>
        </is>
      </c>
    </row>
    <row r="41">
      <c r="A41" s="4" t="inlineStr">
        <is>
          <t>Accumulated earnings</t>
        </is>
      </c>
      <c r="B41" s="6" t="n">
        <v>538903</v>
      </c>
      <c r="C41" s="6" t="n">
        <v>487349</v>
      </c>
      <c r="D41" s="4" t="inlineStr">
        <is>
          <t xml:space="preserve"> </t>
        </is>
      </c>
    </row>
    <row r="42">
      <c r="A42" s="4" t="inlineStr">
        <is>
          <t>Accumulated other comprehensive income (loss), net of tax</t>
        </is>
      </c>
      <c r="B42" s="6" t="n">
        <v>18209</v>
      </c>
      <c r="C42" s="6" t="n">
        <v>-16486</v>
      </c>
      <c r="D42" s="4" t="inlineStr">
        <is>
          <t xml:space="preserve"> </t>
        </is>
      </c>
    </row>
    <row r="43">
      <c r="A43" s="4" t="inlineStr">
        <is>
          <t>Total EVERTEC, Inc. stockholders’ equity</t>
        </is>
      </c>
      <c r="B43" s="6" t="n">
        <v>594293</v>
      </c>
      <c r="C43" s="6" t="n">
        <v>471511</v>
      </c>
      <c r="D43" s="4" t="inlineStr">
        <is>
          <t xml:space="preserve"> </t>
        </is>
      </c>
    </row>
    <row r="44">
      <c r="A44" s="4" t="inlineStr">
        <is>
          <t>Total liabilities and equity</t>
        </is>
      </c>
      <c r="B44" s="5" t="n">
        <v>633691</v>
      </c>
      <c r="C44" s="5" t="n">
        <v>504841</v>
      </c>
      <c r="D44"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Parent Company Only -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Non-operating income (expenses)</t>
        </is>
      </c>
      <c r="B3" s="4" t="inlineStr">
        <is>
          <t xml:space="preserve"> </t>
        </is>
      </c>
      <c r="C3" s="4" t="inlineStr">
        <is>
          <t xml:space="preserve"> </t>
        </is>
      </c>
      <c r="D3" s="4" t="inlineStr">
        <is>
          <t xml:space="preserve"> </t>
        </is>
      </c>
    </row>
    <row r="4">
      <c r="A4" s="4" t="inlineStr">
        <is>
          <t>Equity in earnings of subsidiaries</t>
        </is>
      </c>
      <c r="B4" s="5" t="n">
        <v>4976</v>
      </c>
      <c r="C4" s="5" t="n">
        <v>2968</v>
      </c>
      <c r="D4" s="5" t="n">
        <v>1713</v>
      </c>
    </row>
    <row r="5">
      <c r="A5" s="4" t="inlineStr">
        <is>
          <t>Interest income</t>
        </is>
      </c>
      <c r="B5" s="6" t="n">
        <v>8512</v>
      </c>
      <c r="C5" s="6" t="n">
        <v>3121</v>
      </c>
      <c r="D5" s="6" t="n">
        <v>1889</v>
      </c>
    </row>
    <row r="6">
      <c r="A6" s="4" t="inlineStr">
        <is>
          <t>Other income, net</t>
        </is>
      </c>
      <c r="B6" s="6" t="n">
        <v>367</v>
      </c>
      <c r="C6" s="6" t="n">
        <v>1138</v>
      </c>
      <c r="D6" s="6" t="n">
        <v>2502</v>
      </c>
    </row>
    <row r="7">
      <c r="A7" s="4" t="inlineStr">
        <is>
          <t>Income before income taxes</t>
        </is>
      </c>
      <c r="B7" s="6" t="n">
        <v>85353</v>
      </c>
      <c r="C7" s="6" t="n">
        <v>267852</v>
      </c>
      <c r="D7" s="6" t="n">
        <v>181705</v>
      </c>
    </row>
    <row r="8">
      <c r="A8" s="4" t="inlineStr">
        <is>
          <t>Income tax benefit</t>
        </is>
      </c>
      <c r="B8" s="6" t="n">
        <v>5477</v>
      </c>
      <c r="C8" s="6" t="n">
        <v>28983</v>
      </c>
      <c r="D8" s="6" t="n">
        <v>20562</v>
      </c>
    </row>
    <row r="9">
      <c r="A9" s="4" t="inlineStr">
        <is>
          <t>Net income attributable to EVERTEC, Inc.’s common stockholders</t>
        </is>
      </c>
      <c r="B9" s="6" t="n">
        <v>79722</v>
      </c>
      <c r="C9" s="6" t="n">
        <v>239009</v>
      </c>
      <c r="D9" s="6" t="n">
        <v>161130</v>
      </c>
    </row>
    <row r="10">
      <c r="A10" s="3" t="inlineStr">
        <is>
          <t>Other comprehensive income (loss), net of tax</t>
        </is>
      </c>
      <c r="B10" s="4" t="inlineStr">
        <is>
          <t xml:space="preserve"> </t>
        </is>
      </c>
      <c r="C10" s="4" t="inlineStr">
        <is>
          <t xml:space="preserve"> </t>
        </is>
      </c>
      <c r="D10" s="4" t="inlineStr">
        <is>
          <t xml:space="preserve"> </t>
        </is>
      </c>
    </row>
    <row r="11">
      <c r="A11" s="4" t="inlineStr">
        <is>
          <t>Foreign currency translation adjustments</t>
        </is>
      </c>
      <c r="B11" s="6" t="n">
        <v>38328</v>
      </c>
      <c r="C11" s="6" t="n">
        <v>12490</v>
      </c>
      <c r="D11" s="6" t="n">
        <v>-11129</v>
      </c>
    </row>
    <row r="12">
      <c r="A12" s="4" t="inlineStr">
        <is>
          <t>Loss on cash flow hedges</t>
        </is>
      </c>
      <c r="B12" s="6" t="n">
        <v>-3618</v>
      </c>
      <c r="C12" s="6" t="n">
        <v>19215</v>
      </c>
      <c r="D12" s="6" t="n">
        <v>11151</v>
      </c>
    </row>
    <row r="13">
      <c r="A13" s="4" t="inlineStr">
        <is>
          <t>Unrealized (loss) gain on change in fair value of debt securities available-for-sale</t>
        </is>
      </c>
      <c r="B13" s="6" t="n">
        <v>-15</v>
      </c>
      <c r="C13" s="6" t="n">
        <v>-68</v>
      </c>
      <c r="D13" s="6" t="n">
        <v>109</v>
      </c>
    </row>
    <row r="14">
      <c r="A14" s="4" t="inlineStr">
        <is>
          <t>Total comprehensive income attributable to EVERTEC, Inc.’s common stockholders</t>
        </is>
      </c>
      <c r="B14" s="6" t="n">
        <v>114417</v>
      </c>
      <c r="C14" s="6" t="n">
        <v>270646</v>
      </c>
      <c r="D14" s="6" t="n">
        <v>161261</v>
      </c>
    </row>
    <row r="15">
      <c r="A15" s="4" t="inlineStr">
        <is>
          <t>EVERTEC</t>
        </is>
      </c>
      <c r="B15" s="4" t="inlineStr">
        <is>
          <t xml:space="preserve"> </t>
        </is>
      </c>
      <c r="C15" s="4" t="inlineStr">
        <is>
          <t xml:space="preserve"> </t>
        </is>
      </c>
      <c r="D15" s="4" t="inlineStr">
        <is>
          <t xml:space="preserve"> </t>
        </is>
      </c>
    </row>
    <row r="16">
      <c r="A16" s="3" t="inlineStr">
        <is>
          <t>Non-operating income (expenses)</t>
        </is>
      </c>
      <c r="B16" s="4" t="inlineStr">
        <is>
          <t xml:space="preserve"> </t>
        </is>
      </c>
      <c r="C16" s="4" t="inlineStr">
        <is>
          <t xml:space="preserve"> </t>
        </is>
      </c>
      <c r="D16" s="4" t="inlineStr">
        <is>
          <t xml:space="preserve"> </t>
        </is>
      </c>
    </row>
    <row r="17">
      <c r="A17" s="4" t="inlineStr">
        <is>
          <t>Equity in earnings of subsidiaries</t>
        </is>
      </c>
      <c r="B17" s="6" t="n">
        <v>71600</v>
      </c>
      <c r="C17" s="6" t="n">
        <v>72549</v>
      </c>
      <c r="D17" s="6" t="n">
        <v>157787</v>
      </c>
    </row>
    <row r="18">
      <c r="A18" s="4" t="inlineStr">
        <is>
          <t>Interest income</t>
        </is>
      </c>
      <c r="B18" s="6" t="n">
        <v>497</v>
      </c>
      <c r="C18" s="6" t="n">
        <v>290</v>
      </c>
      <c r="D18" s="6" t="n">
        <v>157</v>
      </c>
    </row>
    <row r="19">
      <c r="A19" s="4" t="inlineStr">
        <is>
          <t>Other income, net</t>
        </is>
      </c>
      <c r="B19" s="6" t="n">
        <v>-1956</v>
      </c>
      <c r="C19" s="6" t="n">
        <v>166745</v>
      </c>
      <c r="D19" s="6" t="n">
        <v>-2563</v>
      </c>
    </row>
    <row r="20">
      <c r="A20" s="4" t="inlineStr">
        <is>
          <t>Income before income taxes</t>
        </is>
      </c>
      <c r="B20" s="6" t="n">
        <v>70141</v>
      </c>
      <c r="C20" s="6" t="n">
        <v>239584</v>
      </c>
      <c r="D20" s="6" t="n">
        <v>155381</v>
      </c>
    </row>
    <row r="21">
      <c r="A21" s="4" t="inlineStr">
        <is>
          <t>Income tax benefit</t>
        </is>
      </c>
      <c r="B21" s="6" t="n">
        <v>-9581</v>
      </c>
      <c r="C21" s="6" t="n">
        <v>575</v>
      </c>
      <c r="D21" s="6" t="n">
        <v>-5749</v>
      </c>
    </row>
    <row r="22">
      <c r="A22" s="4" t="inlineStr">
        <is>
          <t>Net income attributable to EVERTEC, Inc.’s common stockholders</t>
        </is>
      </c>
      <c r="B22" s="6" t="n">
        <v>79722</v>
      </c>
      <c r="C22" s="6" t="n">
        <v>239009</v>
      </c>
      <c r="D22" s="6" t="n">
        <v>161130</v>
      </c>
    </row>
    <row r="23">
      <c r="A23" s="3" t="inlineStr">
        <is>
          <t>Other comprehensive income (loss), net of tax</t>
        </is>
      </c>
      <c r="B23" s="4" t="inlineStr">
        <is>
          <t xml:space="preserve"> </t>
        </is>
      </c>
      <c r="C23" s="4" t="inlineStr">
        <is>
          <t xml:space="preserve"> </t>
        </is>
      </c>
      <c r="D23" s="4" t="inlineStr">
        <is>
          <t xml:space="preserve"> </t>
        </is>
      </c>
    </row>
    <row r="24">
      <c r="A24" s="4" t="inlineStr">
        <is>
          <t>Foreign currency translation adjustments</t>
        </is>
      </c>
      <c r="B24" s="6" t="n">
        <v>38328</v>
      </c>
      <c r="C24" s="6" t="n">
        <v>12490</v>
      </c>
      <c r="D24" s="6" t="n">
        <v>-11129</v>
      </c>
    </row>
    <row r="25">
      <c r="A25" s="4" t="inlineStr">
        <is>
          <t>Loss on cash flow hedges</t>
        </is>
      </c>
      <c r="B25" s="6" t="n">
        <v>-3618</v>
      </c>
      <c r="C25" s="6" t="n">
        <v>19215</v>
      </c>
      <c r="D25" s="6" t="n">
        <v>11151</v>
      </c>
    </row>
    <row r="26">
      <c r="A26" s="4" t="inlineStr">
        <is>
          <t>Unrealized (loss) gain on change in fair value of debt securities available-for-sale</t>
        </is>
      </c>
      <c r="B26" s="6" t="n">
        <v>-15</v>
      </c>
      <c r="C26" s="6" t="n">
        <v>-68</v>
      </c>
      <c r="D26" s="6" t="n">
        <v>109</v>
      </c>
    </row>
    <row r="27">
      <c r="A27" s="4" t="inlineStr">
        <is>
          <t>Total comprehensive income attributable to EVERTEC, Inc.’s common stockholders</t>
        </is>
      </c>
      <c r="B27" s="5" t="n">
        <v>114417</v>
      </c>
      <c r="C27" s="5" t="n">
        <v>270646</v>
      </c>
      <c r="D27" s="5" t="n">
        <v>16126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Parent Company Onl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flows from operating activities</t>
        </is>
      </c>
      <c r="B4" s="5" t="n">
        <v>224290</v>
      </c>
      <c r="C4" s="5" t="n">
        <v>223361</v>
      </c>
      <c r="D4" s="5" t="n">
        <v>228420</v>
      </c>
    </row>
    <row r="5">
      <c r="A5" s="3" t="inlineStr">
        <is>
          <t>Cash flows from financing activities</t>
        </is>
      </c>
      <c r="B5" s="4" t="inlineStr">
        <is>
          <t xml:space="preserve"> </t>
        </is>
      </c>
      <c r="C5" s="4" t="inlineStr">
        <is>
          <t xml:space="preserve"> </t>
        </is>
      </c>
      <c r="D5" s="4" t="inlineStr">
        <is>
          <t xml:space="preserve"> </t>
        </is>
      </c>
    </row>
    <row r="6">
      <c r="A6" s="4" t="inlineStr">
        <is>
          <t>Dividends paid</t>
        </is>
      </c>
      <c r="B6" s="6" t="n">
        <v>-13025</v>
      </c>
      <c r="C6" s="6" t="n">
        <v>-13773</v>
      </c>
      <c r="D6" s="6" t="n">
        <v>-14409</v>
      </c>
    </row>
    <row r="7">
      <c r="A7" s="4" t="inlineStr">
        <is>
          <t>Repurchase of common stock</t>
        </is>
      </c>
      <c r="B7" s="6" t="n">
        <v>-36096</v>
      </c>
      <c r="C7" s="6" t="n">
        <v>-96596</v>
      </c>
      <c r="D7" s="6" t="n">
        <v>-24388</v>
      </c>
    </row>
    <row r="8">
      <c r="A8" s="4" t="inlineStr">
        <is>
          <t>Statutory withholding taxes paid on share-based compensation</t>
        </is>
      </c>
      <c r="B8" s="6" t="n">
        <v>-5956</v>
      </c>
      <c r="C8" s="6" t="n">
        <v>-5685</v>
      </c>
      <c r="D8" s="6" t="n">
        <v>-8793</v>
      </c>
    </row>
    <row r="9">
      <c r="A9" s="4" t="inlineStr">
        <is>
          <t>Net cash provided by (used in) financing activities</t>
        </is>
      </c>
      <c r="B9" s="6" t="n">
        <v>403270</v>
      </c>
      <c r="C9" s="6" t="n">
        <v>-156768</v>
      </c>
      <c r="D9" s="6" t="n">
        <v>-81285</v>
      </c>
    </row>
    <row r="10">
      <c r="A10" s="4" t="inlineStr">
        <is>
          <t>Net increase (decrease) in cash, cash equivalents and restricted cash</t>
        </is>
      </c>
      <c r="B10" s="6" t="n">
        <v>128067</v>
      </c>
      <c r="C10" s="6" t="n">
        <v>-70260</v>
      </c>
      <c r="D10" s="6" t="n">
        <v>64812</v>
      </c>
    </row>
    <row r="11">
      <c r="A11" s="4" t="inlineStr">
        <is>
          <t>Cash, cash equivalents, restricted cash, and cash included in settlement assets at beginning of the period</t>
        </is>
      </c>
      <c r="B11" s="6" t="n">
        <v>215657</v>
      </c>
      <c r="C11" s="6" t="n">
        <v>285917</v>
      </c>
      <c r="D11" s="6" t="n">
        <v>221105</v>
      </c>
    </row>
    <row r="12">
      <c r="A12" s="4" t="inlineStr">
        <is>
          <t>Cash, cash equivalents, restricted cash, and cash included in settlement assets at end of the period</t>
        </is>
      </c>
      <c r="B12" s="6" t="n">
        <v>343724</v>
      </c>
      <c r="C12" s="6" t="n">
        <v>215657</v>
      </c>
      <c r="D12" s="6" t="n">
        <v>285917</v>
      </c>
    </row>
    <row r="13">
      <c r="A13" s="4" t="inlineStr">
        <is>
          <t>EVERTEC</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Cash flows from operating activities</t>
        </is>
      </c>
      <c r="B15" s="6" t="n">
        <v>55515</v>
      </c>
      <c r="C15" s="6" t="n">
        <v>116052</v>
      </c>
      <c r="D15" s="6" t="n">
        <v>47590</v>
      </c>
    </row>
    <row r="16">
      <c r="A16" s="3" t="inlineStr">
        <is>
          <t>Cash flows from financing activities</t>
        </is>
      </c>
      <c r="B16" s="4" t="inlineStr">
        <is>
          <t xml:space="preserve"> </t>
        </is>
      </c>
      <c r="C16" s="4" t="inlineStr">
        <is>
          <t xml:space="preserve"> </t>
        </is>
      </c>
      <c r="D16" s="4" t="inlineStr">
        <is>
          <t xml:space="preserve"> </t>
        </is>
      </c>
    </row>
    <row r="17">
      <c r="A17" s="4" t="inlineStr">
        <is>
          <t>Dividends paid</t>
        </is>
      </c>
      <c r="B17" s="6" t="n">
        <v>-13025</v>
      </c>
      <c r="C17" s="6" t="n">
        <v>-13772</v>
      </c>
      <c r="D17" s="6" t="n">
        <v>-14409</v>
      </c>
    </row>
    <row r="18">
      <c r="A18" s="4" t="inlineStr">
        <is>
          <t>Repurchase of common stock</t>
        </is>
      </c>
      <c r="B18" s="6" t="n">
        <v>-36096</v>
      </c>
      <c r="C18" s="6" t="n">
        <v>-96595</v>
      </c>
      <c r="D18" s="6" t="n">
        <v>-24388</v>
      </c>
    </row>
    <row r="19">
      <c r="A19" s="4" t="inlineStr">
        <is>
          <t>Statutory withholding taxes paid on share-based compensation</t>
        </is>
      </c>
      <c r="B19" s="6" t="n">
        <v>-5956</v>
      </c>
      <c r="C19" s="6" t="n">
        <v>-5685</v>
      </c>
      <c r="D19" s="6" t="n">
        <v>-8793</v>
      </c>
    </row>
    <row r="20">
      <c r="A20" s="4" t="inlineStr">
        <is>
          <t>Net cash provided by (used in) financing activities</t>
        </is>
      </c>
      <c r="B20" s="6" t="n">
        <v>-55077</v>
      </c>
      <c r="C20" s="6" t="n">
        <v>-116052</v>
      </c>
      <c r="D20" s="6" t="n">
        <v>-47590</v>
      </c>
    </row>
    <row r="21">
      <c r="A21" s="4" t="inlineStr">
        <is>
          <t>Net increase (decrease) in cash, cash equivalents and restricted cash</t>
        </is>
      </c>
      <c r="B21" s="6" t="n">
        <v>438</v>
      </c>
      <c r="C21" s="6" t="n">
        <v>0</v>
      </c>
      <c r="D21" s="6" t="n">
        <v>0</v>
      </c>
    </row>
    <row r="22">
      <c r="A22" s="4" t="inlineStr">
        <is>
          <t>Cash, cash equivalents, restricted cash, and cash included in settlement assets at beginning of the period</t>
        </is>
      </c>
      <c r="B22" s="6" t="n">
        <v>1680</v>
      </c>
      <c r="C22" s="6" t="n">
        <v>1680</v>
      </c>
      <c r="D22" s="6" t="n">
        <v>1680</v>
      </c>
    </row>
    <row r="23">
      <c r="A23" s="4" t="inlineStr">
        <is>
          <t>Cash, cash equivalents, restricted cash, and cash included in settlement assets at end of the period</t>
        </is>
      </c>
      <c r="B23" s="5" t="n">
        <v>2118</v>
      </c>
      <c r="C23" s="5" t="n">
        <v>1680</v>
      </c>
      <c r="D23" s="5" t="n">
        <v>16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Summary of Revenue Recognition Accounting Policy The Company’s revenue recognition policy follows ASC 606, Revenue from Contracts with Customers , which provides guidance on the recognition, presentation, and disclosure of revenue from contracts with customers in consolidated financial statements. Revenue is measured bas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SSP”). The Company recognizes revenue when it satisfies a performance obligation by transferring control of a product or service to a customer. Revenue is recognized net of any taxes collected from customers, which are subsequently remitted to governmental authorities. Nature of performance obligations At contract inception, the Company assesses the goods and services promised in the contract with a customer and identifies a performance obligation for each promise to transfer to the customer a good or service (or bundle of goods or services) that is distinct. To identify the performance obligations, the Company considers all the goods or services promised in the contract regardless of whether they are explicitly stated or implied. Payment for the Company’s contracts with customers are typically due in full within 30 days of invoice date. The following is a description of the Company’s principal revenue generating activities, including the separate performance obligations by operating segment. The Payment Services - Puerto Rico &amp; Caribbean segment provides financial institutions, government entities, health insurance companies and other issuers services to process credit, debit and prepaid cards; automated teller machines and electronic benefit transfer (“EBT”) card programs (which principally consist of services to the government of Puerto Rico for the delivery of benefits to participants). Revenue is principally derived from fixed fees per transaction and time and material basis billing for professional services provided to enhance the existing hosted platforms. Professional services in these contracts are primarily considered non-distinct from the transactional services and accounted for as a single performance obligation. Revenue for these contracts is generally recognized over time for the amount which the Company has right to consideration. The Latin America Payments and Solutions segment provides financial institutions, government entities and other issuers services to process credit, debit and prepaid cards, for which revenue is recognized in the same manner as described above, as well as licensed software solutions for risk and fraud management and card payment processing. Licensed software solutions are provided mainly as Software as a Service (“SaaS”) and on-premises perpetual licenses. Set-up fees related to SaaS are considered non-distinct from the license and accounted for as a single performance obligation. SaaS revenues are recognized over time while the customer benefits from the software. On-premises perpetual licenses require significant customization and development. Professional services provided for significant customizations and development are non-distinct from the license and accounted for as a single performance obligation, recognized over time during the development of the license. Revenue is recognized based on the Company’s efforts or inputs, measured in labor hours expended, relative to the total expected inputs to satisfy the performance obligation. Maintenance or support services are considered distinct and recognized over time in the amount in which the Company has right to consideration. Solutions revenues consist of (a) licensing, support and maintenance (“subscription”), implementation and customization of software used to provide financial products in areas such as core banking, credit, investments, payments, foreign exchange, mutual funds, pension funds and consortium, in addition to software used to execute processes such as digital onboarding, digital signature and digital collection; and (b) outsourcing of mission critical IT services. Revenues are based on monthly fixed fees and, in several cases, variable fees based on usage. The Merchant Acquiring segment provides customers with the ability to accept and process debit and credit cards. Revenue is derived from fixed or identifiable fees charged to individual merchants per transaction, set-up fees, monthly membership fees and rental of point-of-sale (“POS”) terminals. Set-up fees are considered non-distinct from the transaction processing services and accounted for as a single performance obligation. Revenue for these contracts is recognized over time in the amount in which the Company has right to consideration. The Business Solutions segment consists of revenues from a full suite of business process management solutions. Revenue derived from core bank processing and other processing and transaction-based services are generally recognized over time in the amount in which the Company has right to consideration. Hosting services generally represent a series of distinct monthly increments that are substantially the same and has the same pattern of transfer. Professional services to enhance EVERTEC’s platforms are generally considered non-distinct from the hosting service and accounted for as a single performance obligation. Hosting services are generally recognized over time once in production throughout the term of the contract. Maintenance or support services are usually considered distinct and recognized over time in the amount in which the Company has right to consideration. Hardware and software sales are recognized at a point in time when the control of the asset is transferred to the customer. Indicators of transfer of control include the Company’s right to payment, or as the customer has legal title or physical possession of the asset. The Company may also provide professional services to enhance customer’s platforms or as IT consulting services by arranging for other parties to transfer the services (i.e., acting as an agent). For these contracts, revenue is recognized on a net basis. The Company’s service contracts may include service level arrangements (“SLA”) generally allowing the customer to receive a credit for part of the service fee when the Company has not provided the agreed level of services. If triggered, the SLA is deemed a consideration payable that may impact the transaction price of the contract, thus SLA performance is monitored and assessed for compliance with arrangements on a monthly basis, including determination and accounting for its economic impact, if any. The Company enters into collaborative arrangements aimed at growing the Company’s merchant relationships. These arrangements are accounted for under ASC 606 as required by ASC 808 Collaborative Arrangements and are included as part of the Company’s Merchant Acquiring segment and Latin America segment. For the years ended December 31, 2023, 2022 and 2021, the Company recognized revenue amounting to $114.9 million, $65.9 million, and $23.9 million, respectively, for these arrangements. Refer to Note 26 - Segment Information for further information, including revenue by products and services the Company provides and the geographic regions in which the Company operates. Significant Judgments Determining a measure of progress for performance obligations satisfied over time requires management to make judgments that affect the timing of revenue to be recognized. The Company exercises judgment in identifying a suitable method that depicts the entity’s performance in transferring control of these performance obligations, on a contract-by-contract basis. The principal criteria used for determining the measure of progress is the availability of reliable information that can be obtained without incurring undue cost, which generally results in the application of an input method since, in most cases, the outputs used to reasonably measure progress are not directly observable. Usually, the input method based on labor hours incurred, with respect to total expected labor hours to satisfy the performance obligation is applied. For performance obligations satisfied at a point in time, the Company determines that the customer is able to direct the use of, and obtain substantially all of the benefits from the products at the time the products are delivered and services are performed, the customer has legal title of the products or the Company’s has the right to payment. The Company mainly uses the expected cost-plus margin approach to allocate the transaction price in contracts with multiple performance obligations. To determine the SSP, the Company periodically performs an assessment to determine the margin of goods or services with the assistance of the different business areas. This assessment is performed considering past transactions and/or reasonably available information, including market conditions, trends or other company or customer specific factors, among others. Disaggregation of revenue The Company disaggregates revenue from contracts with customers into the primary geographical markets, nature of products and services, and timing of transfer of goods and services. The Company’s operating segments are determined by the nature of the products and services that the Company provides and the primary geographical markets in which the Company operates. Revenue disaggregated by segment is discussed in Note 26 - Segment Information . In the following table, revenue for each segment, excluding intersegment revenues, is disaggregated by timing of revenue recognition for the periods indicated. Year ended on December 31, 2023 (In thousands) Payment Services - Puerto Rico &amp; Caribbean Latin America Payments and Solutions Merchant Acquiring, net Business Solutions Total Timing of revenue recognition Products and services transferred at a point in time $ 394 $ 5,766 $ — $ 8,911 $ 15,071 Products and services transferred over time 135,579 163,644 162,366 218,049 679,638 $ 135,973 $ 169,410 $ 162,366 $ 226,960 $ 694,709 Year ended on December 31, 2022 (In thousands) Payment Services - Puerto Rico &amp; Caribbean Latin America Payments and Solutions Merchant Acquiring, net Business Solutions Total Timing of revenue recognition Products and services transferred at a point in time $ 361 $ 2,648 $ — $ 11,735 $ 14,744 Products and services transferred over time 117,900 111,116 151,085 223,564 603,665 $ 118,261 $ 113,764 $ 151,085 $ 235,299 $ 618,409 Year ended on December 31, 2021 (In thousands) Payment Services - Puerto Rico &amp; Caribbean Latin America Payments and Solutions Merchant Acquiring, net Business Solutions Total Timing of revenue recognition Products and services transferred at a point in time $ 168 $ 2,045 $ — $ 8,882 $ 11,095 Products and services transferred over time 104,624 95,187 143,965 234,925 578,701 $ 104,792 $ 97,232 $ 143,965 $ 243,807 $ 589,796 The Company has revenue concentration with Popular, revenues as a percentage of total revenues, were 35%, 39% and 42%, for the years ended December 31, 2023, 2022 and 2021, respectively. Accounts receivable from Popular as of December 31, 2023 and December 31, 2022 amounted to $40.5 million and $41.6 million, respectively. Contract balances The following table provides information about contract assets from contracts with customers. December 31, (In thousands) 2023 2022 Balance at beginning of period $ 4,749 $ 1,715 Services transferred to customers 28,165 9,313 Transfers to accounts receivable (18,997) (6,279) Balance at end of period $ 13,917 $ 4,749 Contract assets of the Company arise when the Company has a contract with a customer for which revenue has been recognized (i.e., goods or services have been transferred), but the customer payment is subject to a future event (i.e., satisfaction of additional performance obligations). Contract assets will be considered a receivable when the rights to consideration of the Company becomes unconditional (i.e., the Company has a present right to payment). The current portion of contract assets is recorded as part of prepaid expenses and other assets, and the long-term portion is included in other long-term assets in the consolidated balance sheets. Accounts receivable, net at December 31, 2023 and 2022 amounted to $126.5 million and $111.5 million, respectively. Contract liability and Contract liability- Long term, at December 31, 2023 amounted to $21.1 million and $41.8 million, respectively. Contract liability and Contract liability- Long term amounted to $15.2 million and $34.1 million at December 31, 2022, respectively. Contract liability is mainly comprised of upfront fees for implementation or set up activities, including fees charged in pre-production periods in connection with hosting services, as well as amounts related to contracts entered into concurrently with the close of the Popular Transaction in the prior year. Contract liability may also arise when consideration is received or due in advance from customers prior to performance. During the year ended December 31, 2023, the Company recognized revenue of $16.4 million that was included in contract liability, at December 31, 2022. During the year ended December 31, 2022, the Company recognized revenue of $32.5 million that was included in contract liability at December 31, 2021. Transaction price allocated to the remaining performance obligations Revenues from recurring transaction-based and processing services represent the majority of the Company’s total revenue. The Company recognizes revenues from recurring transaction-based and processing services over time at the amounts in which the Company has right to invoice, which corresponds directly to the value to the customer of the Company’s performance completed to date. Therefore, the Company has elected to apply the practical expedient in paragraph 606-10-50-14, when applicable. Under this practical expedient, the Company is not required to disclose information about remaining performance obligations if the performance obligation is part of a contract with an original expected duration of one year or less or if the Company recognizes revenue at the amount to which it has a right to invoice. The Company also applies the practical expedient in paragraph 606-10-50-14A and does not disclose the information about remaining performance obligations for variable consideration when the variable consideration is allocated entirely to a wholly unsatisfied performance obligation or to a wholly unsatisfied promise to transfer a distinct good or service that forms part of a single performance obligation in accordance with paragraph 606-10-25-14(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t December 31, 2023 and 2022, the Company’s cash and cash equivalents amounted to $318.7 million and $203.7 million, respectively, which are deposited in accounts in financial institutions. Of the total cash balance at December 31, 2023 and 2022, $208.8 million and $119.7 million, respectively, reside in subsidiaries located outside of Puerto Rico. At December 31, 2023 and 2022 the Company also had cash and cash equivalents included in settlement assets amounting to $25.1 million and $12.0 million, respectively. Reconciliation of cash, cash equivalents, restricted cash and cash included in settlement assets as presented on the cash flow statement was as follows: December 31, (In thousands) 2023 2022 2021 Reconciliation of cash, cash equivalents, restricted cash, and cash included in settlement assets Cash and cash equivalents $ 295,600 $ 185,274 $ 257,856 Restricted cash 23,073 18,428 19,566 Cash and cash equivalents included in settlement assets 25,051 11,955 8,495 Cash, cash equivalents, restricted cash, and cash included in settlement assets $ 343,724 $ 215,657 $ 285,917 Refer to Note 7 - Settlement Assets and Liabilities for additional information regarding settlement assets and settlem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t>
        </is>
      </c>
      <c r="B4" s="4" t="inlineStr">
        <is>
          <t>Debt Securities The amortized cost, gross unrealized gains and losses recorded in OCI, and estimated fair value as of December 31, 2023 and December 31, 2022 were as follows: December 31, 2023 (In thousands) Gross unrealized Amortized cost Gains Losses Fair Value Costa Rica Government Obligations After 1 to 5 years $ 2,080 $ 15 $ — $ 2,095 December 31, 2022 (In thousands) Gross unrealized Amortized cost Gains Losses Fair Value Costa Rica Government Obligations After 1 to 5 years $ 2,194 $ 9 $ — $ 2,203 Debt securities are held by a trust in the Costa Rica National Bank as a collateral requirement for settlement activities. The Company may substitute securities as needed but must maintain certain levels of collateral based on transaction volumes. During the years ended December 31, 2023 and 2022, the Company acquired $1.0 million and $0.3 million, respectively, in available-for-sale debt securities. Debt securities amounting to $1.0 million matured during both 2023 and 2022, respectively. No debt securities were sold during the years ended December 31, 2023 and 2022. A provision for credit losses was not required for the periods presented above. Refer to Note 16 - Financial Instruments and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Liabiliti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ettlement Assets And Liabilities</t>
        </is>
      </c>
      <c r="B4" s="4" t="inlineStr">
        <is>
          <t xml:space="preserve">Settlement Assets and Liabilities The principal components of the Company's settlement assets and liabilities were as follows at December 31: December 31, (In thousands) 2023 2022 Settlement assets Cash and cash equivalents $ 25,051 $ 11,955 Accounts receivables 26,416 19,587 Total settlement assets $ 51,467 $ 31,542 Settlement liabilities Accounts payable $ 47,620 $ 26,696 Total settlement liabilities $ 47,620 $ 26,6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Allowance for Current Expected Credit Losses</t>
        </is>
      </c>
      <c r="B1" s="2" t="inlineStr">
        <is>
          <t>12 Months Ended</t>
        </is>
      </c>
    </row>
    <row r="2">
      <c r="B2" s="2" t="inlineStr">
        <is>
          <t>Dec. 31, 2023</t>
        </is>
      </c>
    </row>
    <row r="3">
      <c r="A3" s="3" t="inlineStr">
        <is>
          <t>Receivables [Abstract]</t>
        </is>
      </c>
      <c r="B3" s="4" t="inlineStr">
        <is>
          <t xml:space="preserve"> </t>
        </is>
      </c>
    </row>
    <row r="4">
      <c r="A4" s="4" t="inlineStr">
        <is>
          <t>Accounts Receivable and Allowance for Current Expected Credit Losses</t>
        </is>
      </c>
      <c r="B4" s="4" t="inlineStr">
        <is>
          <t>Accounts Receivable and Allowance for Current Expected Credit Losses Accounts receivable, net consisted of the following: December 31, (In thousands) 2023 2022 Trade $ 128,403 $ 113,638 Other 2,117 14 Less: allowance for current expected credit losses (4,010) (2,159) Accounts receivable, net $ 126,510 $ 111,493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of government agencies. The governmental customers possess different risk characteristics than private customers because even though invoices are due 30 days after issuance, governmental customers usually pay within 60 to 90 days after issuance (i.e., between 30 to 60 more days than private customers).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historically low,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Current Expected Credit Losses The activity in the allowance for current expected credit losses on trade receivables were as follows: (In thousands) December 31, 2023 December 31, 2022 Balance at the beginning of the period $ 2,159 $ 2,523 Current period provision for expected credit losses 2,218 754 Write-offs (384) (1,268) Recoveries of amounts previously written-off 17 150 Balance at the end of the period $ 4,010 $ 2,159 The Company does not have a delinquency threshold for writing-off trade receivables. The Company has a formal process for the review and approval of write-offs. Impairment losses on trade receivables are presented as net impairment losses within cost of revenues, exclusive of depreciation and amortization in the consolidated statements of income and comprehensive income. Subsequent recoveries of amounts previously written-off are credited against the allowance for expected current credit losses within accounts receivable, net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id expenses and other assets consisted of the following: December 31, (In thousands) 2023 2022 Prepaid income taxes $ 16,284 $ 6,655 Contract asset 11,086 3,008 Deferred project costs 7,747 6,075 Prepaid cloud computing arrangement fees 8,686 6,010 Software maintenance contracts 5,606 9,735 Taxes, other than income 2,898 2,657 Insurance 2,702 2,269 Postage 2,269 2,297 Guarantee deposits 861 1,010 Other 6,565 2,676 Prepaid expenses and other assets $ 64,704 $ 42,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Equity Investees</t>
        </is>
      </c>
      <c r="B4" s="4" t="inlineStr">
        <is>
          <t>Investment in Equity Investees Consorcio de Tarjetas Dominicanas, S.A. (“CONTADO”) is one of the largest merchant acquirers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which was mainly attributed to customer relationships, trademark, and goodwill intangibles. The Company’s excess basis allocated to amortizable assets is recognized on a straight-line basis over the lives of the appropriate intangibles. Amortization expense for the year ended December 31, 2023 amounted to approximately $0.1 million, while for the years ended 2022 and 2021 it amounted to approximately $0.2 million, and was recorded within earnings of equity method investment in the consolidated statements of income and comprehensive incom e. The Company recognized $5.0 million, $3.0 million, and $1.7 million as equity in CONTADO’s net income, net of amortization, in the consolidated statements of income and comprehensive income for the years ended December 31, 2023, 2022 and 2021, respectively. For the years ended December 31, 2023, 2022 and 2021, the Company received $3.5 million, $2.1 million, and $1.2 million respectively, in dividends from CONTADO. In the third quarter of 2023, the Company, through its wholly-owned subsidiary EVERTEC Costa Rica, S.A. ("EVERTEC CR"), entered into an agreement with a corporate partner to jointly develop and provide payment services in the Latin America region. The services will be provided through a newly formed entity which both entities contributed capital to form. The Company concluded that the newly formed entity is a joint venture not controlled by the Company and accounted for the entity as an equity investee. The Company has committed capital contributions in the amount of $13.5 million, consisting of cash payments amounting to $7.5 million, nonfinancial assets consisting of $3.5 million in development of intellectual property, and $2.5 million in processing cost credits. At December 31, 2023, the Company had contributed $5.5 million in cash from the committed amounts, which represented 9.91% ownership in the joint venture. Both equity method investments' fiscal years end on December 31 and are reported in the consolidated statements of income and comprehensive income for the period subsequent to the acquisition date on a one-month lag. No significant events occurred in the operations subsequent to November 30, 2023 that would have materially affected the Company’s reported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uan, Puerto R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Useful life December 31, (Dollar amounts in thousands) 2023 2022 Buildings 30 $ 2,193 $ 1,456 Data processing equipment 3 - 5 187,761 162,761 Furniture and equipment 3 - 20 10,281 9,154 Leasehold improvements 5 - 10 4,876 3,660 205,111 177,031 Less—accumulated depreciation and amortization (144,117) (121,919) Depreciable assets, net 60,994 55,112 Land 1,459 1,275 Property and equipment, net $ 62,453 $ 56,387 Depreciation and amortization expense related to property and equipment was $21.6 million, $18.5 million, and $17.4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hanges in the carrying amount of goodwill, allocated by reporting unit, were as follows: (In thousands) Payment Latin America Payments and Solutions Merchant Business Total Balance at December 31, 2021 $ 160,972 $ 48,402 $ 138,121 $ 45,823 $ 393,318 Goodwill attributable to acquisition — 33,247 — — 33,247 Goodwill attributable to the sale of the business — — — (5,813) (5,813) Foreign currency translation adjustments — 2,640 — — 2,640 Balance at December 31, 2022 160,972 84,289 138,121 40,010 423,392 Goodwill attributable to acquisition — 352,629 — — 352,629 Foreign currency translation adjustments — 15,679 — — 15,679 Balance at December 31, 2023 $ 160,972 $ 452,597 $ 138,121 $ 40,010 $ 791,700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The estimated fair value of the reporting units is computed using a combination of an income approach and a market approach. The income approach involves projecting the cash flows that the reporting unit is expected to generate and converting these cash flows into a present value equivalent through discounting. Significant estimates and assumptions used in the cash flow projection include, among others, earnings before interest, taxes, depreciation, and amortization (“EBITDA”) margins, and the selection of discount rates. Internal projections are based on the Company’s historical experience and estimated future business performance. The discount rate used is based on the weighted-average cost of capital, which reflects the rate of return expected to be earned by market participants and the estimated cost to obtain long-term debt financing. The market approach estimates the value of a reporting unit by using multiples of revenue and EBITDA based on guideline of publicly traded companies. Valuation using the market approach requires management to make assumptions related to EBITDA multiples. Comparable businesses are selected based on the market in which the reporting units operate, considering size, profitability, and growth. If the fair value of the reporting unit exceeds its carrying amount, goodwill of the reporting unit is not considered impaired. If the fair value does not exceed the carrying value, an impairment loss equaling the excess amount is recorded, limited to the recorded balance of goodwill. The Company performed a quantitative analysis as of August 31, 2023, which indicated that the fair values of the reporting units exceed the carrying amounts of the reporting units. No impairment losses were recorded in 2023, 2022 or 2021, respectively. Refer to Note 3 - Business Acquisitions and Dispositions for further details of goodwill acquired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The carrying amount of other intangible assets consisted of the following: Useful life in years December 31, 2023 (In thousands) Gross Accumulated Net carrying Customer relationships 8 - 20 $ 568,284 $ (340,952) $ 227,332 Trademark 1 - 15 94,203 (41,319) 52,884 Software packages 3 - 10 510,898 (274,610) 236,288 Non-Compete agreement 5 1,735 (169) 1,566 Other intangible assets, net $ 1,175,120 $ (657,050) $ 518,070 Useful life in years December 31, 2022 (In thousands) Gross Accumulated Net carrying Customer relationships 8 - 15 $ 392,737 $ (303,733) $ 89,004 Trademark 1 - 15 43,195 (37,998) 5,197 Software packages 3 - 10 349,474 (243,355) 106,119 Other intangible assets, net $ 785,406 $ (585,086) $ 200,320 Amortization expense related to intangibles, including software packages, was $72.0 million, $59.9 million, and $57.6 million for the years ended December 31, 2023, 2022 and 2021, respectively. Amortization expense related to software packages was $31.3 million, $25.7 million, and $26.0 million for the years ended December 31, 2023, 2022 and 2021, respectively. During the year ended December 31, 2022, the Company recorded an impairment loss through cost of revenues The estimated amortization expense of balances outstanding at December 31, 2023 for the next years are as follows: (In thousands) 2024 $ 97,475 2025 66,675 2026 53,732 2027 45,334 2028 36,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3</t>
        </is>
      </c>
    </row>
    <row r="3">
      <c r="A3" s="3" t="inlineStr">
        <is>
          <t>Other Long Term Assets [Abstract]</t>
        </is>
      </c>
      <c r="B3" s="4" t="inlineStr">
        <is>
          <t xml:space="preserve"> </t>
        </is>
      </c>
    </row>
    <row r="4">
      <c r="A4" s="4" t="inlineStr">
        <is>
          <t>Other Long-Term Assets</t>
        </is>
      </c>
      <c r="B4" s="4" t="inlineStr">
        <is>
          <t>Other Long-Term Assets As of December 31, 2023, other long-term assets included $2.2 million related to deferred debt-issuance costs related to the revolving credit facility, $11.2 million related to the long-term portion of certain software maintenance contracts, $5.2 million related to the long-term portion of deferred costs, $5.6 million related to the long-term portion of guarantees and $2.8 million related to the long-term portion of contract assets. As of December 31, 2022, other long-term assets included $2.7 million related to deferred debt-issuance costs related to the revolving credit facility, $6.8 million related to the long-term portion of certain software maintenance contracts, $5.4 million related to the long-term portion of deferred costs, and $1.7 million related to the long-term portion of contrac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12 Months Ended</t>
        </is>
      </c>
    </row>
    <row r="2">
      <c r="B2" s="2" t="inlineStr">
        <is>
          <t>Dec. 31, 2023</t>
        </is>
      </c>
    </row>
    <row r="3">
      <c r="A3" s="3" t="inlineStr">
        <is>
          <t>Debt Disclosure [Abstract]</t>
        </is>
      </c>
      <c r="B3" s="4" t="inlineStr">
        <is>
          <t xml:space="preserve"> </t>
        </is>
      </c>
    </row>
    <row r="4">
      <c r="A4" s="4" t="inlineStr">
        <is>
          <t>Debt and Short-Term Borrowings</t>
        </is>
      </c>
      <c r="B4" s="4" t="inlineStr">
        <is>
          <t>Debt and Short-Term Borrowings Total debt was as follows: December 31, (In thousands) 2023 2022 2027 Term A Loan bearing interest at a variable interest rate (SOFR plus applicable margin (1)(2) ) $ 449,450 $ 410,248 2030 Term B Loan bearing interest at a variable interest rate (SOFR plus applicable margin (1)(3) ) 521,233 — Note payable due on September 1, 2030 (1) 7,403 — Total debt $ 978,086 $ 410,248 (1) Net of unaccreted discount and unamortized debt issue costs, as applicable. (2) Subject to minimum rate (“SOFR floor”) of 0.00% plus applicable margin of 1.50% at December 31, 2023 and December 31, 2022. (3) Subject to minimum rate ("SOFR floor") of 0.50% plus applicable margin of 3.50% at December 31, 2023. The following table presents contractual principal payments for the next years: (In thousands) 2024 $ 23,867 2025 23,867 2026 23,867 2027 381,870 2030 540,000 2023 Secured Credit Facilities On December 1, 2022, EVERTEC and EVERTEC Group, entered into a credit agreement with a syndicate of lenders and Truist Bank ("Truist"), as administrative agent and collateral agent, providing for (i) a $415.0 million term loan A facility that matures on December 1, 2027, and a $200.0 million revolving credit facility (the “Revolving Facility”, and together with the Term A Loan Facility, the “2022 Credit Facilities”) that matures on December 1, 2027 (the “2022 Credit Facilities Maturity Date”). On October 30, 2023, Evertec, EVERTEC Group and other Loan Parties (as defined in the Existing Credit Agreement) party thereto, entered into a first amendment (the “Amendment”) to the credit agreement, dated as of December 1, 2022 (the “Existing Credit Agreement,” and as amended by the Amendment, the “Amended Credit Agreement”), with a syndicate of lenders and Truist, as administrative agent and collateral agent. Under the Amended Credit Agreement, a syndicate of financial institutions and other lenders provided (i) additional term loan A commitments in the amount of $60.0 million (the “Incremental TLA Facility”) and (ii) a new tranche of term loan B commitments in the amount of $600.0 million (the “New TLB Facility,” and together with the Incremental TLA Facility, the “Facilities”). The $600.0 million term loan B facility matures on October 30, 2030 (the “Term Loan B Maturity Date”). Unless otherwise indicated, the terms and conditions detailed below apply to both term loan A facility and term loan B (together "Term Loan Facilities"). In the fourth quarter of 2023, the Company prepaid $60 million of the outstanding balance on Term Loan B. Scheduled Amortization Payments The Term Loan A Facility and Incremental TLA Facility amortizes in equal quarterly installments at an amount equal to (a) initially, $5,966,720.78 per quarter and (b) for any installment payments to be made in the calendar year ending 2027, $8,950,081.17 per quarter, with the balance payable on the 2022 Credit Facilities Maturity Date. The New TLB Facility amortizes in equal quarterly at a rate equal to 1% per calendar year, with the balance payable on the Term Loan B Maturity Date. Any optional prepayments of the Term Loan Facilities can be applied to the remaining installments. The Revolving Credit Facility terminates on the 2022 Credit Facilities Maturity Date, and loans thereunder may be borrowed, repaid and reborrowed prior thereto. Voluntary Prepayments and Reduction and Termination of Commitments Other than as set forth below with respect to the New TLB Facility, EVERTEC Group may prepay loans under the Term Loan Facilities and permanently reduce the loan commitments under the Revolving Facility at any time without premium or penalty, subject to compensation for any break funding costs incurred by a lender and timely submission of a notice of prepayment or commitment reduction, as applicable. EVERTEC Group is required to make certain mandatory prepayments of the 2022 Credit Facilities in certain circumstances. Interest With respect to the 2022 Facilities and the Incremental TLA Facility, the interest rates under the Credit Facilities denominated in U.S. Dollars, are based on, at EVERTEC Group’s option (a) the Adjusted Term SOFR, which means SOFR plus 10 basis points, for the Interest Period in effect for such borrowing plus an applicable margin of 1.50% per annum, which applicable margin is subject to four 25 bps step-ups (i.e. 1.75%, 2.00%, 2.25% or 2.50% per annum) based upon the Company’s total net leverage ratio or (b) the ABR plus an applicable margin of 0.50% per annum, which applicable margin is subject to four 25 bps step-ups (i.e. 0.75%, 1.00%, 1.25% or 1.50% per annum) based upon the Company’s total net leverage ratio. Borrowings under the Revolving Facility that are denominated in a currency other than Dollars will bear interest at the Alternative Currency Rate for the Interest Period in effect for such borrowing plus an applicable margin of 1.50% per annum, which applicable margin is subject to four 25 bps step-ups (i.e. 1.75%, 2.00%, 2.25% or 2.50% per annum) based upon the Company’s total net leverage ratio. With respect to the New TLB Facility, the interest rates are based on, at EVERTEC Group’s option (a) the Adjusted Term SOFR, which means SOFR plus 10 basis points, for the Interest Period in effect for such borrowing plus an applicable margin of 3.50% per annum or (b) the ABR plus an applicable margin of 2.50% per annum. Guarantees and Collateral The Credit Facilities are secured by substantially all assets of EVERTEC and its existing and future material subsidiaries (including EVERTEC Group), subject to customary exceptions. EVERTEC and each of EVERTEC’s existing and future material wholly-owned subsidiaries (including EVERTEC Group with respect to the obligations of EVERTEC and its existing and future material wholly-owned subsidiaries (other than EVERTEC Group)), subject to certain customary exceptions, guarantee repayment of the Credit Facilities. In connection with the Credit Agreement, on December 1, 2022, EVERTEC, EVERTEC Group and the subsidiary guarantors party thereto, entered into a Guarantee Agreement (the “Guarantee Agreement”), pursuant to which EVERTEC Group’s obligations under the Credit Facilities and under any cash management, interest rate protection or other hedging arrangements entered into with a lender or any affiliate thereof are guaranteed by EVERTEC and each of EVERTEC’s existing wholly-owned subsidiaries (other than EVERTEC Group) and subsequently acquired or organized subsidiaries, subject to certain exceptions. In addition, on December 1, 2022, EVERTEC, EVERTEC Group and the subsidiaries party thereto, entered into a Collateral Agreement (the “Collateral Agreement”), pursuant to which, subject to certain exceptions, the Credit Facilities are secured, to the extent legally permissible, by substantially all of the assets of (1) EVERTEC, including a perfected pledge of all of the limited liability company interests of EVERTEC Intermediate Holdings, LLC (“Holdings”), (2) Holdings, including a perfected pledge of all of the limited liability company interests of EVERTEC Group and (3) EVERTEC Group and the subsidiary guarantors, including but not limited to: (a) a pledge of substantially all capital stock held by EVERTEC Group or any guarantor and (b) a perfected security interest in substantially all tangible and intangible assets of EVERTEC Group and each guarantor. Covenants The Credit Facilities are subject to customary affirmative and negative covenants. The negative covenants in the Credit Facilities include, among other things, limitations (subject to exceptions) on the ability of EVERTEC and its restricted subsidiaries to: • declare dividends and make other distributions; • redeem or repurchase capital stock; • grant liens; • make loans or investments (including acquisitions); • merge or enter into acquisitions • sell assets; • enter into any sale or lease-back transactions; • incur additional indebtedness; • prepay, redeem or repurchase certain indebtedness; • modify the terms of certain debt; • restrict dividends from subsidiaries; • change the business of EVERTEC or its subsidiaries; and • enter into transactions with their affiliates. In addition, the 2022 Credit Facilities require EVERTEC Group to maintain a maximum total net leverage ratio of 4.50 to 1.00 (i) from March 31, 2023 to September 30, 2024, and 4.00 to 1.00 (ii) thereafter. Events of Default The events of default under the 2022 Credit Facilities include, without limitation, nonpayment, material misrepresentation, breach of covenants, insolvency, bankruptcy, certain judgments, change of control (as defined in the Credit Agreement) and cross-events of default on material indebtedness. The unpaid principal balance at December 31, 2023 of the Term Loan Facilities was $993.5 million. The additional borrowing capacity for the Revolving Facility at December 31, 2023 was $194.0 million. The Company issues letters of credit against the Revolving Facility which reduce the additional borrowing capacity of the Revolving Facility. Notes payable In September 2023, EVERTEC Group entered into a non-interest bearing financing agreement amounting to $10.1 million to purchase software and maintenance which the Company recorded on a discounted basis using an implied interest of 6.9%. As of December 31, 2023, the outstanding principal balance of the note payable on a discounted basis was $7.4 million. The current portion of the note is included in accounts payable and the long-term portion is included in other long-term liabilities on the Company's consolidated balance sheet. Interest Rate Swaps As of December 31, 2023, the Company has two interest rate swap agreements, entered into in December 2018 and May 2023, which convert a portion of the interest rate payments on the Company’s Term Loan Facility from variable to fixed: Swap Amendment Effective date Maturity Date Notional Amount Variable Rate Fixed Rate 2018 Swap April 2020 November 2024 $250 million 1-month SOFR 2.929% 2023 Swap November 2024 December 2027 $250 million 1-month SOFR 3.375% As of December 31, 2023, the carrying amount of the derivatives included on the Company’s consolidated balance sheets was an asset of $4.4 million and a liability of $0.9 million. As of December 31, 2022, the carrying amount of the derivative asset included on the Company's consolidated balance sheets was $7.4 million. The fair value of this derivative is estimated using Level 2 inputs in the fair value hierarchy on a recurring basis. During the years ended December 31, 2023, 2022 and 2021, the Company reclassified gains of $5.6 million, losses of $3.0 million and losses of $7.1 million, respectively, from accumulated other comprehensive income (loss) into interest expense. Based on current SOFR rates, the Company expects to reclassify gains of $6.3 million from accumulated other comprehensive income (loss) into interest expense over the next 12 months. Refer to Note 16 - Financial Instruments and Fair Value Measurements for tabular disclosure of the fair value of derivatives and to Note 19 - Equity for tabular disclosure of gains (losses) recorded on cash flow hedging activities. At December 31, 2023, the cash flow hedge is considered highly eff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fair value measurements by level at December 31, 2023 and 2022, for assets and liabilities measured at fair value on a recurring basis: (In thousands) Level 1 Level 2 Level 3 Total December 31, 2023 Financial assets: Costa Rica government obligations $ — $ 2,095 $ — $ 2,095 Equity securities $ — $ 9,413 $ 2,966 $ 12,379 Interest rate swaps $ — $ 4,385 $ — $ 4,385 Financial liabilities: Interest rate swap $ — $ 900 $ — $ 900 December 31, 2022 Financial assets: Costa Rica government obligations $ — $ 2,203 $ — $ 2,203 Interest rate swap $ — $ 7,440 $ — $ 7,440 Debt Securities Available for Sale The fair value of the debt securities is determined by a third-party service provider and it is based on the value of trading securities in the local Costa Rica market. Derivative Instruments The fair value of the Company’s derivative instrument is determined using a standard valuation model.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SOFR Swap rates. Equity securities On November 1, 2023, as part of the Sinqia transaction, the Company acquired equity securities and mutual funds amounting to $9.4 million. The Company classified equity securities of $3.0 million Level 3 assets within the fair value hierarchy given that the fair value is calculated using a discounted cash flow model with unobservable inputs. Mutual funds are registered with the securities and exchange commission in Brazil and are broker traded and therefore have been classified as Level 2. There was no change in the fair market value of the equity securities from November 1, 2023 to December 31, 2023. The following table presents the carrying value, as applicable, and estimated fair values for financial instruments at December 31, 2023 and 2022: December 31, 2023 2022 (In thousands) Carrying Fair Carrying Fair Financial asset: Costa Rica government obligations $ 2,095 $ 2,095 $ 2,203 $ 2,203 Equity securities $ 9,413 $ 9,413 $ — $ — Interest rate swap $ 4,385 $ 4,385 $ 7,440 $ 7,440 Financial liabilities: 2027 Term A Loan Facility $ 449,450 $ 452,337 $ 410,248 $ 413,494 2030 Term B Loan Facility $ 521,240 $ 539,325 $ — $ — Interest rate swap $ 900 $ 900 $ — $ — The fair values of the term loans at December 31, 2023 and 2022 were obtained using the prices provided by third-party service providers. Their pricing is based on various inputs such as market quotes, recent trading activity in a non-active market or imputed prices. These inputs are considered Level 3 inputs under the fair value hierarchy. Also, the pricing may include the use of an algorithm that could take into account movement in the general high yield market, among other variants. The secured term loans are not measured at fair value in the balance sheets. There were no transfers in or out of Level 3 during the years ended December 31,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Other Long-Term Liabilities As of December 31, 2023, other long-term liabilities mainly consist of an unrecognized tax benefit liability of $2.2 million, long-term portion of notes payable of $7.4 million, deferred consideration for business combinations of $15.7 million, estimated liabilities of $13.9 million, a derivative liability As of December 31, 2022, other long-term liabilities mainly consist of an unrecognized tax benefit liability of $2.1 million, and other long-term liabilities of $2.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Redeemable Noncontrolling Interest [Abstract]</t>
        </is>
      </c>
      <c r="B3" s="4" t="inlineStr">
        <is>
          <t xml:space="preserve"> </t>
        </is>
      </c>
    </row>
    <row r="4">
      <c r="A4" s="4" t="inlineStr">
        <is>
          <t>Redeemable Non-controlling Interests</t>
        </is>
      </c>
      <c r="B4" s="4" t="inlineStr">
        <is>
          <t>Redeemable Non-controlling Interests At December 31, 2023, RNCI consist of interests in consolidated subsidiaries for which the Company has entered into separate option contracts by which the Company has the right to purchase the remaining non-controlling interests through a call option and the non-controlling interest holder has the right to sell the non-controlling interest to the Company through a put option. The following table summarizes the terms of the issued options: Percentage of redeemable noncontrolling interest Earliest exercise date Formula of redemption value Homie Do Brasil Informatica 40% April 1, 2025 Variable multiple of gross sales dependent upon EBITDA margin and gross sales attained times percentage of ownership Rosk Software S.A. 49% March 15, 2025 Variable multiple of gross sales dependent upon EBITDA margin attained times percentage of ownership Compliasset Software e Solucoes Digitais LTDA. 40% March 15, 2026 Variable multiple of net sales dependent upon EBITDA margin attained plus net debt times percentage of ownership Lote45 Participacoes S.A. 48% January 1, 2027 Variable multiple of net sales dependent upon EBITDA margin attained plus net debt minus BRL$10.0 million times percentage of ownership Given certain provisions within the options, the Company has classified the RNCI as mezzanine equity on the Company's Balance Sheets. RNCI are adjusted quarterly, if necessary, to their estimated redemption value, but not less than their initial fair value. Any adjustments to the redemption value impact stockholders' equity. The following table presents changes in RNCI: (In thousands) Redeemable noncontrolling interests Balance at November 1, 2023 (Acquisition date) $ 39,340 Net income from redeemable non-controlling interests 365 Dividends declared on redeemable non-controlling interests (2,737) Balance at December 31, 2023 $ 36,968 For the period ended December 31, 2023, there were no changes to the redemption value of RNC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The Company is authorized to issue up to 206,000,000 shares of common stock of $0.01 par value. At December 31, 2023 and 2022, the Company had 65,450,799 and 64,847,233 shares outstanding, respectively. The Company is also authorized to issue 2,000,000 shares of $0.01 par value preferred stock. As of December 31, 2023 and 2022, no shares of preferred stock have been issued. On September 12, 2023, the Company formally registered a Brazilian Depositary Receipts ("BDR") program with the Brazilian securities and exchange commission ("BDR Program"), in order to have securities backed by Evertec shares trading in the B3, the Brazilian stock exchange. On November 1, 2023 the Company issued 1,164,592 Evertec Shares and deposited such Evertec Shares on behalf of Evertec BR to The Bank of New York Mellon as a custodian for Itaú Unibanco S.A. (“Itaú”), in connection with the issuance of the BDRs and, in exchange, Itau issued 1,164,592 BDRs to Evertec BR which were delivered to the then shareholders of Sinqia as a result of the redemption of the Evertec BR New Class B Shares, pursuant to a BDR depositary agreement. Stock Repurchase In 2023, 2022 and 2021, the Company repurchased a total of 1.0 million, 2.8 million, and 0.6 million shares, respectively, at a cost of $36.1 million, $96.6 million and $24.4 million. The Company funded such repurchases with cash on hand and borrowings from the existing revolving credit facility. All repurchased shares in the years ended December 31, 2023, 2022 and 2021 were retired. Dividends The Company pays a regular quarterly dividend on common stock, subject to the declaration thereof by the Board of Directors (“Board”) each quarter. Any declaration and payment of future dividends to holders of the common stock will be at the discretion of the Board and will depend on many factors, including the financial condition, earnings, available cash, business opportunities, legal requirements, restrictions in our debt agreements and other contracts, capital requirements, level of indebtedness and other factors that the Board deems relevant. The Company’s dividend activity in 2023 and 2022 was as follows: Declaration Date Record Date Payment Date Dividend per share February 15, 2022 February 25, 2022 March 25, 2022 0.05 April 21, 2022 May 2, 2022 June 3, 2022 0.05 July 28, 2022 August 8, 2022 September 2, 2022 0.05 October 21, 2022 November 1, 2022 December 2, 2022 0.05 February 16, 2023 February 28, 2023 March 17, 2023 0.05 April 20, 2023 May 1, 2023 June 2, 2023 0.05 July 20, 2023 July 31, 2023 September 1, 2023 0.05 October 19, 2023 October 30, 2023 December 1, 2023 0.05 Accumulated Other Comprehensive Income (Loss) The following table provides a summary of the changes in the balances comprising accumulated other comprehensive income (loss) for the years ended December 31, 2023 and 2022: Foreign Currency Cash Flow Hedge Unrealized Gains on Debt Securities AFS Total Balance - December 31, 2021, net of tax $ (35,971) $ (12,261) $ 109 $ (48,123) Other comprehensive (loss) income before reclassifications 12,490 16,213 (68) 28,635 Effective portion reclassified to net income — 3,002 — 3,002 Balance - December 31, 2022, net of tax (23,481) 6,954 41 (16,486) Other comprehensive income (loss) before reclassifications 38,328 1,932 (15) 40,245 Effective portion reclassified to net income — (5,550) — (5,550) Balance - December 31, 2023, net of tax $ 14,847 $ 3,336 $ 26 $ 18,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Long-Term Incentive Plan ( “ LTIP ” ) During the three months ended March 31, 2021, 2022 and 2023, the Compensation Committee (the “Compensation Committee”) of the Board approved grants of restricted stock units (“RSUs”) to executives and certain employees pursuant to the 2021 LTIP, 2022 LTIP and 2023 LTIP, respectively, all under the terms of the Company’s 2022 Equity Incentive Plan. Under the LTIPs, the Company granted RSUs to eligible participants as time-based awards and/or performance-based awards. The vesting of the RSUs is dependent upon service and/or performance conditions as described in the award agreements. Employees that received time-based awards with service conditions are entitled to receive a specific number of shares of the Company’s common stock on the vesting date if the employee provides services to the Company through the vesting date. Time-based awards generally vest over a period of three years in substantially equal installments commencing on the grant date and ending on March 2 of each year for the 2021 LTIP, February 25 of each year for the 2022 LTIP, and February 24 of each year for the 2023 LTIP. In 2022 and 2023, the Company also granted time-based awards with a three year service vesting period which will cliff vest on February 25, 2025 and February 24, 2026, respectively. For the performance-based awards under the 2021 LTIP, 2022 LTIP, and 2023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Adjusted EBITDA measure is based on annual Adjusted EBITDA targets and can result in a payout between 0% and 200%, depending on the performance level. The TSR modifier adjusts the shares earned based on th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March 2, 2024 for the 2021 LTIP, February 25, 2025 for the 2022 LTIP, and February 24, 2026 for the 2023 LTIP. Unless otherwise specified in the award agreement, or in an employment agreement, awards are forfeited if the employee voluntarily ceases to be employed by the Company prior to vesting. The following table summarizes the nonvested RSUs activity for the years ended December 31, 2023, 2022 and 2021: Nonvested RSUs Shares Weighted average Nonvested at December 31, 2020 1,093,515 $ 27.88 Granted 705,970 31.93 Vested (683,706) 20.95 Forfeited (29,450) 33.36 Nonvested at December 31, 2021 1,086,329 34.73 Granted 709,350 41.90 Vested (421,764) 33.02 Forfeited (10,135) 37.66 Nonvested at December 31, 2022 1,363,780 38.96 Granted 1,072,494 37.53 Vested (608,800) 36.92 Forfeited (28,462) 39.46 Nonvested at December 31, 2023 1,799,012 $ 39.42 Share-based compensation recognized was as follows: Years ended December 31, (In thousands) 2023 2022 2021 Share-based compensation recognized, net RSUs $ 25,732 $ 19,956 $ 14,799 The maximum unrecognized cost for restricted stock units was $40.0 million as of December 31, 2023. The cost is expected to be recognized over a weighted average period of 2.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5600</v>
      </c>
      <c r="C3" s="5" t="n">
        <v>185274</v>
      </c>
    </row>
    <row r="4">
      <c r="A4" s="4" t="inlineStr">
        <is>
          <t>Restricted cash</t>
        </is>
      </c>
      <c r="B4" s="6" t="n">
        <v>23073</v>
      </c>
      <c r="C4" s="6" t="n">
        <v>18428</v>
      </c>
    </row>
    <row r="5">
      <c r="A5" s="4" t="inlineStr">
        <is>
          <t>Accounts receivable, net</t>
        </is>
      </c>
      <c r="B5" s="6" t="n">
        <v>126510</v>
      </c>
      <c r="C5" s="6" t="n">
        <v>111493</v>
      </c>
    </row>
    <row r="6">
      <c r="A6" s="4" t="inlineStr">
        <is>
          <t>Settlement assets</t>
        </is>
      </c>
      <c r="B6" s="6" t="n">
        <v>51467</v>
      </c>
      <c r="C6" s="6" t="n">
        <v>31542</v>
      </c>
    </row>
    <row r="7">
      <c r="A7" s="4" t="inlineStr">
        <is>
          <t>Prepaid expenses and other assets</t>
        </is>
      </c>
      <c r="B7" s="6" t="n">
        <v>64704</v>
      </c>
      <c r="C7" s="6" t="n">
        <v>42392</v>
      </c>
    </row>
    <row r="8">
      <c r="A8" s="4" t="inlineStr">
        <is>
          <t>Total current assets</t>
        </is>
      </c>
      <c r="B8" s="6" t="n">
        <v>561354</v>
      </c>
      <c r="C8" s="6" t="n">
        <v>389129</v>
      </c>
    </row>
    <row r="9">
      <c r="A9" s="4" t="inlineStr">
        <is>
          <t>Debt securities available-for-sale, at fair value</t>
        </is>
      </c>
      <c r="B9" s="6" t="n">
        <v>2095</v>
      </c>
      <c r="C9" s="6" t="n">
        <v>2203</v>
      </c>
    </row>
    <row r="10">
      <c r="A10" s="4" t="inlineStr">
        <is>
          <t>Equity securities, at fair value</t>
        </is>
      </c>
      <c r="B10" s="6" t="n">
        <v>9413</v>
      </c>
      <c r="C10" s="6" t="n">
        <v>0</v>
      </c>
    </row>
    <row r="11">
      <c r="A11" s="4" t="inlineStr">
        <is>
          <t>Investment in equity investee</t>
        </is>
      </c>
      <c r="B11" s="6" t="n">
        <v>21145</v>
      </c>
      <c r="C11" s="6" t="n">
        <v>14661</v>
      </c>
    </row>
    <row r="12">
      <c r="A12" s="4" t="inlineStr">
        <is>
          <t>Property and equipment, net</t>
        </is>
      </c>
      <c r="B12" s="6" t="n">
        <v>62453</v>
      </c>
      <c r="C12" s="6" t="n">
        <v>56387</v>
      </c>
    </row>
    <row r="13">
      <c r="A13" s="4" t="inlineStr">
        <is>
          <t>Operating lease right-of-use asset</t>
        </is>
      </c>
      <c r="B13" s="6" t="n">
        <v>14796</v>
      </c>
      <c r="C13" s="6" t="n">
        <v>15918</v>
      </c>
    </row>
    <row r="14">
      <c r="A14" s="4" t="inlineStr">
        <is>
          <t>Goodwill</t>
        </is>
      </c>
      <c r="B14" s="6" t="n">
        <v>791700</v>
      </c>
      <c r="C14" s="6" t="n">
        <v>423392</v>
      </c>
    </row>
    <row r="15">
      <c r="A15" s="4" t="inlineStr">
        <is>
          <t>Other intangible assets, net</t>
        </is>
      </c>
      <c r="B15" s="6" t="n">
        <v>518070</v>
      </c>
      <c r="C15" s="6" t="n">
        <v>200320</v>
      </c>
    </row>
    <row r="16">
      <c r="A16" s="4" t="inlineStr">
        <is>
          <t>Deferred tax asset</t>
        </is>
      </c>
      <c r="B16" s="6" t="n">
        <v>47847</v>
      </c>
      <c r="C16" s="6" t="n">
        <v>5701</v>
      </c>
    </row>
    <row r="17">
      <c r="A17" s="4" t="inlineStr">
        <is>
          <t>Derivative asset</t>
        </is>
      </c>
      <c r="B17" s="6" t="n">
        <v>4385</v>
      </c>
      <c r="C17" s="6" t="n">
        <v>7440</v>
      </c>
    </row>
    <row r="18">
      <c r="A18" s="4" t="inlineStr">
        <is>
          <t>Net investment in leases</t>
        </is>
      </c>
      <c r="B18" s="6" t="n">
        <v>0</v>
      </c>
      <c r="C18" s="6" t="n">
        <v>14</v>
      </c>
    </row>
    <row r="19">
      <c r="A19" s="4" t="inlineStr">
        <is>
          <t>Other long-term assets</t>
        </is>
      </c>
      <c r="B19" s="6" t="n">
        <v>27005</v>
      </c>
      <c r="C19" s="6" t="n">
        <v>16578</v>
      </c>
    </row>
    <row r="20">
      <c r="A20" s="4" t="inlineStr">
        <is>
          <t>Total assets</t>
        </is>
      </c>
      <c r="B20" s="6" t="n">
        <v>2060263</v>
      </c>
      <c r="C20" s="6" t="n">
        <v>1131743</v>
      </c>
    </row>
    <row r="21">
      <c r="A21" s="3" t="inlineStr">
        <is>
          <t>Current Liabilities:</t>
        </is>
      </c>
      <c r="B21" s="4" t="inlineStr">
        <is>
          <t xml:space="preserve"> </t>
        </is>
      </c>
      <c r="C21" s="4" t="inlineStr">
        <is>
          <t xml:space="preserve"> </t>
        </is>
      </c>
    </row>
    <row r="22">
      <c r="A22" s="4" t="inlineStr">
        <is>
          <t>Accrued liabilities</t>
        </is>
      </c>
      <c r="B22" s="6" t="n">
        <v>129160</v>
      </c>
      <c r="C22" s="6" t="n">
        <v>80666</v>
      </c>
    </row>
    <row r="23">
      <c r="A23" s="4" t="inlineStr">
        <is>
          <t>Accounts payable</t>
        </is>
      </c>
      <c r="B23" s="6" t="n">
        <v>66516</v>
      </c>
      <c r="C23" s="6" t="n">
        <v>29730</v>
      </c>
    </row>
    <row r="24">
      <c r="A24" s="4" t="inlineStr">
        <is>
          <t>Contract liability</t>
        </is>
      </c>
      <c r="B24" s="6" t="n">
        <v>21055</v>
      </c>
      <c r="C24" s="6" t="n">
        <v>15226</v>
      </c>
    </row>
    <row r="25">
      <c r="A25" s="4" t="inlineStr">
        <is>
          <t>Income tax payable</t>
        </is>
      </c>
      <c r="B25" s="6" t="n">
        <v>3402</v>
      </c>
      <c r="C25" s="6" t="n">
        <v>9406</v>
      </c>
    </row>
    <row r="26">
      <c r="A26" s="4" t="inlineStr">
        <is>
          <t>Current portion of long-term debt</t>
        </is>
      </c>
      <c r="B26" s="6" t="n">
        <v>23867</v>
      </c>
      <c r="C26" s="6" t="n">
        <v>20750</v>
      </c>
    </row>
    <row r="27">
      <c r="A27" s="4" t="inlineStr">
        <is>
          <t>Short-term borrowings</t>
        </is>
      </c>
      <c r="B27" s="6" t="n">
        <v>0</v>
      </c>
      <c r="C27" s="6" t="n">
        <v>20000</v>
      </c>
    </row>
    <row r="28">
      <c r="A28" s="4" t="inlineStr">
        <is>
          <t>Current portion of operating lease liability</t>
        </is>
      </c>
      <c r="B28" s="6" t="n">
        <v>6693</v>
      </c>
      <c r="C28" s="6" t="n">
        <v>5936</v>
      </c>
    </row>
    <row r="29">
      <c r="A29" s="4" t="inlineStr">
        <is>
          <t>Settlement liabilities</t>
        </is>
      </c>
      <c r="B29" s="6" t="n">
        <v>47620</v>
      </c>
      <c r="C29" s="6" t="n">
        <v>26696</v>
      </c>
    </row>
    <row r="30">
      <c r="A30" s="4" t="inlineStr">
        <is>
          <t>Total current liabilities</t>
        </is>
      </c>
      <c r="B30" s="6" t="n">
        <v>298313</v>
      </c>
      <c r="C30" s="6" t="n">
        <v>208410</v>
      </c>
    </row>
    <row r="31">
      <c r="A31" s="4" t="inlineStr">
        <is>
          <t>Long-term debt</t>
        </is>
      </c>
      <c r="B31" s="6" t="n">
        <v>946816</v>
      </c>
      <c r="C31" s="6" t="n">
        <v>389498</v>
      </c>
    </row>
    <row r="32">
      <c r="A32" s="4" t="inlineStr">
        <is>
          <t>Deferred tax liability</t>
        </is>
      </c>
      <c r="B32" s="6" t="n">
        <v>87916</v>
      </c>
      <c r="C32" s="6" t="n">
        <v>10111</v>
      </c>
    </row>
    <row r="33">
      <c r="A33" s="4" t="inlineStr">
        <is>
          <t>Contract liability - long term</t>
        </is>
      </c>
      <c r="B33" s="6" t="n">
        <v>41825</v>
      </c>
      <c r="C33" s="6" t="n">
        <v>34068</v>
      </c>
    </row>
    <row r="34">
      <c r="A34" s="4" t="inlineStr">
        <is>
          <t>Operating lease liability - long-term</t>
        </is>
      </c>
      <c r="B34" s="6" t="n">
        <v>9033</v>
      </c>
      <c r="C34" s="6" t="n">
        <v>10788</v>
      </c>
    </row>
    <row r="35">
      <c r="A35" s="4" t="inlineStr">
        <is>
          <t>Other long-term liabilities</t>
        </is>
      </c>
      <c r="B35" s="6" t="n">
        <v>40984</v>
      </c>
      <c r="C35" s="6" t="n">
        <v>4120</v>
      </c>
    </row>
    <row r="36">
      <c r="A36" s="4" t="inlineStr">
        <is>
          <t>Total liabilities</t>
        </is>
      </c>
      <c r="B36" s="6" t="n">
        <v>1424887</v>
      </c>
      <c r="C36" s="6" t="n">
        <v>656995</v>
      </c>
    </row>
    <row r="37">
      <c r="A37" s="4" t="inlineStr">
        <is>
          <t>Commitments and contingencies (Note 25)</t>
        </is>
      </c>
      <c r="B37" s="4" t="inlineStr">
        <is>
          <t xml:space="preserve"> </t>
        </is>
      </c>
      <c r="C37" s="4" t="inlineStr">
        <is>
          <t xml:space="preserve"> </t>
        </is>
      </c>
    </row>
    <row r="38">
      <c r="A38" s="4" t="inlineStr">
        <is>
          <t>Redeemable non-controlling interests</t>
        </is>
      </c>
      <c r="B38" s="6" t="n">
        <v>36968</v>
      </c>
      <c r="C38" s="6" t="n">
        <v>0</v>
      </c>
    </row>
    <row r="39">
      <c r="A39" s="3" t="inlineStr">
        <is>
          <t>Stockholders’ equity</t>
        </is>
      </c>
      <c r="B39" s="4" t="inlineStr">
        <is>
          <t xml:space="preserve"> </t>
        </is>
      </c>
      <c r="C39" s="4" t="inlineStr">
        <is>
          <t xml:space="preserve"> </t>
        </is>
      </c>
    </row>
    <row r="40">
      <c r="A40" s="4" t="inlineStr">
        <is>
          <t>Preferred stock, par value $0.01; 2,000,000 shares authorized; none issued</t>
        </is>
      </c>
      <c r="B40" s="6" t="n">
        <v>0</v>
      </c>
      <c r="C40" s="6" t="n">
        <v>0</v>
      </c>
    </row>
    <row r="41">
      <c r="A41" s="4" t="inlineStr">
        <is>
          <t>Common stock, par value $0.01; 206,000,000 shares authorized; 65,450,799 shares issued and outstanding at December 31, 2023 (December 31, 2022 - 64,847,233)</t>
        </is>
      </c>
      <c r="B41" s="6" t="n">
        <v>654</v>
      </c>
      <c r="C41" s="6" t="n">
        <v>648</v>
      </c>
    </row>
    <row r="42">
      <c r="A42" s="4" t="inlineStr">
        <is>
          <t>Additional paid-in capital</t>
        </is>
      </c>
      <c r="B42" s="6" t="n">
        <v>36527</v>
      </c>
      <c r="C42" s="6" t="n">
        <v>0</v>
      </c>
    </row>
    <row r="43">
      <c r="A43" s="4" t="inlineStr">
        <is>
          <t>Accumulated earnings</t>
        </is>
      </c>
      <c r="B43" s="6" t="n">
        <v>538903</v>
      </c>
      <c r="C43" s="6" t="n">
        <v>487349</v>
      </c>
    </row>
    <row r="44">
      <c r="A44" s="4" t="inlineStr">
        <is>
          <t>Accumulated other comprehensive income (loss), net of tax</t>
        </is>
      </c>
      <c r="B44" s="6" t="n">
        <v>18209</v>
      </c>
      <c r="C44" s="6" t="n">
        <v>-16486</v>
      </c>
    </row>
    <row r="45">
      <c r="A45" s="4" t="inlineStr">
        <is>
          <t>Total EVERTEC, Inc. stockholders’ equity</t>
        </is>
      </c>
      <c r="B45" s="6" t="n">
        <v>594293</v>
      </c>
      <c r="C45" s="6" t="n">
        <v>471511</v>
      </c>
    </row>
    <row r="46">
      <c r="A46" s="4" t="inlineStr">
        <is>
          <t>Non-controlling interest</t>
        </is>
      </c>
      <c r="B46" s="6" t="n">
        <v>4115</v>
      </c>
      <c r="C46" s="6" t="n">
        <v>3237</v>
      </c>
    </row>
    <row r="47">
      <c r="A47" s="4" t="inlineStr">
        <is>
          <t>Total equity</t>
        </is>
      </c>
      <c r="B47" s="6" t="n">
        <v>598408</v>
      </c>
      <c r="C47" s="6" t="n">
        <v>474748</v>
      </c>
    </row>
    <row r="48">
      <c r="A48" s="4" t="inlineStr">
        <is>
          <t>Total liabilities and equity</t>
        </is>
      </c>
      <c r="B48" s="5" t="n">
        <v>2060263</v>
      </c>
      <c r="C48" s="5" t="n">
        <v>1131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EVERTEC, Inc. Puerto Rico Savings and Investment plan (“the EVERTEC Savings Plan”) was established in 2010,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23, 2022 and 2021, the costs incurred under the plan amounted to approximately $1.4 million, $1.1 million and $1.0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Other Income (Expenses)</t>
        </is>
      </c>
      <c r="B1" s="2" t="inlineStr">
        <is>
          <t>12 Months Ended</t>
        </is>
      </c>
    </row>
    <row r="2">
      <c r="B2" s="2" t="inlineStr">
        <is>
          <t>Dec. 31, 2023</t>
        </is>
      </c>
    </row>
    <row r="3">
      <c r="A3" s="3" t="inlineStr">
        <is>
          <t>Other Income and Expenses [Abstract]</t>
        </is>
      </c>
      <c r="B3" s="4" t="inlineStr">
        <is>
          <t xml:space="preserve"> </t>
        </is>
      </c>
    </row>
    <row r="4">
      <c r="A4" s="4" t="inlineStr">
        <is>
          <t>Total Other Income (Expenses)</t>
        </is>
      </c>
      <c r="B4" s="4" t="inlineStr">
        <is>
          <t>Total Other Income (Expenses) For the year ended December 31, 2023, other income (expenses) is primarily comprised of $3.6 million in realized gains on foreign currency transactions, a $1.4 million loss on extinguishment of debt and a $1.2 million loss on change in fair value of equity securities. For the year ended December 31, 2022, other income (expenses) is primarily comprised of $2.4 million in realized gains on foreign transactions and a $1.3 million loss on extinguishment of debt. For the year ended December 31, 2021, other income (expenses) is primarily comprised of $1.7 million in realized gains on foreign currency transactions and $0.8 million for a gain on sale of assets from Ticketpo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Income Tax EVERTEC Group and Holdings are Puerto Rico limited liability companies that are treated as partnerships that are pass-through entities for Puerto Rico tax purposes, therefore, taxable income flows through to EVERTEC, Inc. EVERTEC Group, Holdings and EVERTEC, Inc. entered into a Tax Payment Agreement pursuant to which EVERTEC Group is requir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expense consisted of the following: Years ended December 31, (In thousands) 2023 2022 2021 Current tax provision $ 21,621 $ 29,418 $ 23,388 Deferred tax benefit (16,144) (435) (2,826) Income tax expense $ 5,477 $ 28,983 $ 20,562 The Company conducts operations in Puerto Rico and certain countries in Latin America. As a result, the income tax expense includes the effect of taxes paid to the government of Puerto Rico as well as foreign jurisdictions. The following table presents the components of income tax expense and its segregation based on location of operations: Years ended December 31, (In thousands) 2023 2022 2021 Income before income tax provision Puerto Rico $ 64,096 $ 246,049 $ 148,331 United States 627 273 622 Foreign countries 20,630 21,530 32,752 Total income before income tax provision $ 85,353 $ 267,852 $ 181,705 Current tax provision Puerto Rico $ 3,187 $ 9,096 $ 6,792 United States 141 389 137 Foreign countries 18,293 19,933 16,459 Total current tax provision $ 21,621 $ 29,418 $ 23,388 Deferred tax (benefit) provision Puerto Rico $ (9,991) $ 4,564 $ (2,428) United States 54 6 109 Foreign countries (6,207) (5,005) (507) Total deferred tax benefit $ (16,144) $ (435) $ (2,826) Taxes payable to foreign countries by EVERTEC’s subsidiaries will be paid by such subsidiary and the corresponding liability and expense will be presented in EVERTEC’s consolidated financial statements. As of December 31, 2023 and 2022, the Company had $137.0 million and $115.5 million of unremitted earnings from foreign subsidiaries, respectively.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October 19, 2012, EVERTEC Group was granted a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 Industrial development income under this grant is subject to a preferential rate of 4%. The grant contains customary commitments, conditions, and representations that EVERTEC Group will be required to comply with in order to maintain the grant. The more significant commitments include: (i) maintaining at least 700 employees in EVERTEC Group's Puerto Rico data processing operations, (ii) investing at least $200.0 million in building, machinery, equipment or computer programs to be used in Puerto Rico during the effective term of the grant (to be made over four-year capital investment cycles in $50.0 million increments); and (iii) 80% of EVERTEC Group employees must be residents of Puerto Rico. Failure to meet the requirements could result, among other things, in reductions of the benefits of the grant or revocation of the grant in its entirety, which could result in EVERTEC, Inc. paying additional taxes or other payments relative to what would be required to pay to other municipal agencies if the full benefits of the grant are not available. On October 11, 2011, Evertec Group was granted a tax exemption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on November 30, 2024. In addition, in August 2018, the Puerto Rico Industrial Development Company approved the requested extension of a grant under Tax Incentive Law No. 135 of 1997 for EVERTEC Group. Under this grant, activities derived from certain development and installation service in excess of a determined income are subject to a fixed tax rate of 10% for a 10-year period from January 1, 2018. The following table presents the components of the Company’s deferred tax assets and liabilities: December 31, (In thousands) 2023 2022 Deferred tax assets (“DTA”) Allowance for doubtful accounts $ 430 $ 264 Unearned income 6,426 4,536 Lease liability 1,940 2,036 Share-based compensation 2,442 1,634 Accrued liabilities 10,255 5,498 Derivative liability — 29 Net operation losses 33,689 1,955 Other 5,664 333 Total gross deferred tax assets 60,846 16,285 Deferred tax liabilities (“DTL”) Capitalized salaries 2,514 2,321 Difference between the assigned values and the tax basis of assets and liabilities recognized in business combinations 89,582 12,947 Right of use asset 1,716 2,293 Amortization of tax goodwill on business combination 1,808 — Other 5,296 3,134 Total gross deferred tax liabilities 100,916 20,695 Deferred tax liability, net $ (40,070) $ (4,410) As of December 31, 2023 and 2022, the net deferred tax liability and asset amounted to $35.5 million and $2.8 million, respectively, with a valuation allowance of approximately $4.6 million and $1.6 million, respectively, included as part of other deferred tax assets, for a net deferred tax liability after valuation allowance of approximately $40.1 million and $4.4 million, respectively. Pursuant to the provision of the PR Code, net operating losses (“NOL”) can be carried forward for a period of seven, ten or twelve taxable years, depending on the taxable year generated. Act 72 of May 29, 2015, limited the amount of NOLs deduction to 80% for regular tax and 70% for alternative minimum tax (“AMT”) for taxable years commencing after December 31, 2014. However, Act 257 of 2018 limits the deduction of NOLs to 90% for regular tax for tax years commencing after December 31, 2018. At December 31, 2023, the Company has $34.0 million, $0.3 million and $72.9 million in NOL carryforwards related to Puerto Rico industrial development income, United States and foreign countries, respectively, available to offset future eligible income. The NOL balance as of December 31, 2023 expires as follows: (In thousands) 2026 $ — 2027 80 2028 394 2029 1,558 2030 3,132 2031 4,168 2032 2,654 2033 25,051 2035 1,561 Indefinitely 68,600 The Company recognizes the benefit of uncertain tax positions (“UTP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following is a tabular reconciliation of the total amounts of UTPs: Years ended December 31, (In thousands) 2023 2022 2021 Balance, beginning of year $ 1,480 $ 3,951 $ 5,908 Gross increases—tax positions in prior period 70 62 431 Gross decreases—tax positions in prior period — (35) (101) Gross increases—tax positions in current period 4,996 — — Lapse of statute of limitations (644) (2,498) (2,287) Balance, end of year $ 5,902 $ 1,480 $ 3,951 As of December 31, 2023, 2022 and 2021, approximately $5.9 million, $1.5 million and $4.0 million, respectively, would have affected the Company’s effective income tax rate, if recognized. Increases in tax positions in the current year are related to acquisitions in foreign jurisdictions. The Company recognizes interest and penalties related to UTB as part of income tax expense. During the years ended December 31, 2023, 2022 and 2021, the Company recognized an income tax expense of $0.8 million, $0.2 million and $0.4 million, respectively, related to interest and penalties. The amount accrued for interest and penalties at December 31, 2023 and 2022 was $5.6 million and $0.6 million, respectively. The Company estimates that it is reasonably possible that the liability for uncertain tax position created from acquisitions in foreign jurisdictions will decrease by approximately $2.7 million in the next 12 months as a result of the statute of limitation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and Costa Rica. The income tax returns for 2019, 2020, 2021, and 2022 are currently open for examination for both jurisdictions, while 2014 and 2015 are also open for examination for Costa Rica. The income tax expense differs from the amount computed by applying the Puerto Rico statutory income tax rate of 37.5% to the income before income taxes as a result of the following: Years ended December 31, (In thousands) 2023 2022 2021 Computed income tax at statutory rates $ 32,007 $ 100,445 $ 68,139 Differences in tax rates due to multiple jurisdictions 4,038 3,347 2,003 Excess tax benefits on share-based compensation (81) 348 (1,023) Effect of income subject to tax-exemption grant (30,123) (34,638) (46,762) Effect of the gain on sale of a business — (39,645) — Unrecognized tax (benefit) expense (1,083) (3,438) (3,388) Tax credits for research and development activities (884) — — Valuation allowance 2,194 — — Other, net (591) 2,564 1,593 Income tax expense $ 5,477 $ 28,983 $ 20,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The reconciliation of the numerator and the denominator of the earnings per common share is as follows: Years ended December 31, ( Dollar amounts in thousands, except share and per share data) 2023 2022 2021 Net income available to EVERTEC, Inc.'s common shareholders $ 79,722 $ 239,009 $ 161,130 Weighted average common shares outstanding 64,932,114 68,701,434 72,053,795 Weighted average potential dilutive common shares (1) 882,203 611,283 816,790 Weighted average common shares outstanding—assuming dilution 65,814,317 69,312,717 72,870,585 Net income per common share—basic $ 1.23 $ 3.48 $ 2.24 Net income per common share—diluted $ 1.21 $ 3.45 $ 2.21 (1) Potential common shares consist of common stock issuable under RSUs awards using the treasury stock method. Refer to Note 19 - Equity for a detail of dividends declared and paid during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 Leases The Company has operating leases for certain office facilities, buildings, telecommunications and other equipment; and finance leases for certain equipment. The Company’s lease contracts have remaining terms ranging from 1 year to 6 years, some of which may include options to extend the leases for up to 5 years, and some which may include the option to terminate the lease within 1 year. Total lease cost consisted of the following: Years ended December 31, (in thousands) 2023 2022 Operating lease cost $ 7,273 $ 7,058 Variable lease cost 2,910 2,855 Total lease costs $ 10,183 $ 9,913 Other Balance Sheet information related to operating leases was as follows: December 31, (In thousands) 2023 2022 Right-of-use assets obtained in exchange for operating lease obligations $ 7,176 $ 3,327 Weighted average remaining lease term, in years 3 3 Weighted average discount rate 0.9% 1.7% The following table presents the balance of Operating lease obligations: December 31, (In thousands) 2023 2022 Operating lease liability - current $ 6,693 $ 5,936 Operating lease liability - long-term 9,033 10,788 Total operating lease liabilities $ 15,726 $ 16,724 Future minimum operating lease payments at December 31, 2023 were as follows: (In thousands) 2024 8,148 2025 5,539 2026 1,930 2027 1,705 2028 888 Thereafter — Total future minimum lease payments 18,210 Less: imputed interest (2,484) Total $ 15,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 operates in four business segments: Payment Services - Puerto Rico &amp; Caribbean, Latin America Payments and Solution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TH Movil (person-to-person) and ATH Business (person-to-merchant) digital transac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Latin America Payments and Solutions segment pay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transaction switching, processing fees, and the leasing of POS devices. For card issuer processing, revenues are primarily dependent upon the number of cardholder accounts on file, transactions and authorizations processed, the number of cards embossed, and other processing services. Solutions revenues consist of (a) licensing, support and maintenance (“subscription”), implementation and customization of software used to provide financial products in areas such as core banking, credit, investments, payments, foreign exchange, mutual funds, pension funds and consortium, in addition to software used to execute processes such as digital onboarding, digital signature and digital collection; and (b) outsourcing of mission critical IT services. Revenues are based on monthly fixed fees and, in several cases, variable fees based on usage.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server capacity usage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Effective for the quarter ended March 31, 2023, the Company modified the manner in which it calculates and reports Adjusted EBITDA presented to the CODM for assessing segment performance to exclude the impact of non-cash unrealized gains and losses from foreign currency remeasurement. Adjusted EBITDA is defined as EBITDA further adjusted to exclude certain non-cash unrealized items and unusual expenses such as: share-based compensation, restructuring related expenses, fees and expenses from corporate transactions such as M&amp;A activity and financing, equity investment income net of dividends received, and the impact from non-cash unrealized gains and losses on foreign currency remeasurement for assets and liabilities in non-functional currency. Adjusted EBITDA, as it relates to operating segments, is presented in conformity with ASC Topic 280, Segment Reporting , given that it is reported to the CODM for purposes of allocating resources. The Company has recast prior periods to conform with the modified definition of Adjusted EBITDA. Segment asset disclosure is not used by the CODM as a measure of segment performance since the segment evaluation is driven by revenues and Adjusted EBITDA. As such, segment assets are not disclosed in the notes to the consolidated financial statements. The following tables set forth information about the Company’s operations by its four business segments for the periods indicated: December 31, 2023 (In thousands) Payment Latin America Payments and Solutions Merchant Business Corporate and Other (1) Total Revenues $ 203,232 $ 186,503 $ 162,366 $ 226,960 $ (84,352) $ 694,709 Operating costs and expenses 114,817 167,047 109,254 161,763 5,668 558,549 Depreciation and amortization 25,178 25,235 4,569 17,672 20,967 93,621 Non-operating income (expenses) 713 (6,201) 308 804 (22,622) (26,998) EBITDA 114,306 38,490 57,989 83,673 (91,675) 202,783 Compensation and benefits (2) 2,908 3,609 3,003 3,207 16,585 29,312 Transaction, refinancing, and other fees (3) 1,163 9,676 — — 40,761 51,600 (Gain) loss on foreign currency remeasurement (4) (111) 8,383 — — 4 8,276 Adjusted EBITDA $ 118,266 $ 60,158 $ 60,992 $ 86,880 $ (34,325) $ 291,971 (1) Corporate and Other consists of corporate overhead, certain leveraged activities, other non-operating expenses and intersegment eliminations. Intersegment revenue eliminations predominantly reflect the $52.9 million processing fee from Payments Services - Puerto Rico &amp; Caribbean to Merchant Acquiring, intercompany software developments and transaction processing of $17.1 million from Latin America Payments and Solutions to both Payment Services- Puerto Rico &amp; Caribbean and Business Solutions, and transaction processing and monitoring fees of $14.3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foreign currency swap loss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December 31, 2022 (In thousands) Payment Latin America Payments and Solutions Merchant Business Corporate and Other (1) Total Revenues $ 178,481 $ 128,221 $ 151,085 $ 235,299 $ (74,677) $ 618,409 Operating costs and expenses 103,773 106,693 94,976 156,915 (1,348) 461,009 Depreciation and amortization 20,379 14,121 4,160 17,027 22,931 78,618 Non-operating income (expenses) 1,258 (3,318) 1,372 138,033 (5,242) 132,103 EBITDA 96,345 32,331 61,641 233,444 (55,640) 368,121 Compensation and benefits (2) 3,357 3,598 1,641 2,114 9,625 20,335 Transaction, refinancing, and other fees (3) 1,078 145 325 (134,990) 13,461 (119,981) Loss on foreign currency remeasurement (4) 80 6,533 — — 1,032 7,645 Adjusted EBITDA $ 100,860 $ 42,607 $ 63,607 $ 100,568 $ (31,522) $ 276,120 (1) Corporate and Other consists of corporate overhead, certain leveraged activities, other non-operating expenses and intersegment eliminations. Intersegment revenue eliminations predominantly reflect the $49.5 million processing fee from Payments Services - Puerto Rico &amp; Caribbean to Merchant Acquiring, intercompany software developments and transaction processing of $14.5 million from Latin America Payments and Solutions to both Payment Services- Puerto Rico &amp; Caribbean and Business Solutions, and transaction processing and monitoring fees of $10.7 million from Payment Services - Puerto Rico &amp; Caribbean to Latin America Payments and Solutions. (2) Primarily represents share-based compensation and severance payments. (3) Primarily represents fees and expenses associated with corporate transactions as defined in the 2022 Credit Agreement, the gain from the Popular transaction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December 31, 2021 (In thousands) Payment Latin America Payments and Solutions Merchant Business Corporate and Other (1) Total Revenues $ 155,392 $ 105,963 $ 143,965 $ 243,807 $ (59,331) $ 589,796 Operating costs and expenses 84,742 86,152 75,795 150,433 (3,840) 393,282 Depreciation and amortization 16,085 11,395 3,583 18,930 25,077 75,070 Non-operating income (expenses) 842 8,216 1,107 3,056 (7,109) 6,112 EBITDA 87,577 39,422 72,860 115,360 (37,523) 277,696 Compensation and benefits (2) 1,702 3,080 1,012 1,775 7,575 15,144 Transaction, refinancing, exit activity and other fees (3) 660 — — (647) 1,965 1,978 Loss (gain) on foreign currency remeasurement (4) 75 (1,972) — — — (1,897) Adjusted EBITDA $ 90,014 $ 40,530 $ 73,872 $ 116,488 $ (27,983) $ 292,921 (1) Corporate and Other consists of corporate overhead, certain leveraged activities, other non-operating expenses and intersegment eliminations. Intersegment revenue eliminations predominantly reflect the $42.4 million processing fee from Payments Services - Puerto Rico &amp; Caribbean to Merchant Acquiring, intercompany software developments and transaction processing of $9.2 million from Latin America Payments and Solutions to Payment Services-Puerto Rico &amp; Caribbean and Business Solutions, and transaction processing and monitoring fees of $7.6 million from Payment Services - Puerto Rico &amp; Caribbean to Latin America Payments and Solutions. (2) Primarily represents share-based compensation and severance payments. (3) Primarily represents fees and expenses associated with corporate transactions as defined in the 2018 Credit Agreement, the elimination of unrealized equity earnings from our 19.99% equity investment in Consorcio de Tarjetas Dominicanas S.A., net of dividends received, a software impairment charge and a gain from sale of assets. (4) Represents non-cash unrealized gains (losses) on foreign currency remeasurement for assets and liabilities denominated in non-functional currencies. The reconciliation of EBITDA to consolidated net income is as follows: Years ended December 31, (In thousands) 2023 2022 2021 Net Income $ 79,876 $ 238,869 $ 161,143 Add: Income tax expense 5,477 28,983 20,562 Interest expense, net 23,809 21,651 20,921 Depreciation and amortization 93,621 78,618 75,070 Total EBITDA $ 202,783 $ 368,121 $ 277,696 The geographic segment information below is classified based on the geographic location of the Company’s subsidiaries: Years ended December 31, (In thousands) 2023 2022 2021 Revenues (1) Puerto Rico $ 505,246 $ 481,676 $ 473,647 Caribbean 20,053 22,969 18,917 Latin America 169,410 113,764 97,232 Total Revenues $ 694,709 $ 618,409 $ 589,796 (1) Revenues are based on subsidiaries’ country of domicile. Major customers The Company has revenue concentration with Popular, revenues as a percentage of total revenues, were 35%, 39% and 42%, for the years ended December 31, 2023, 2022 and 2021, respectively. The Company’s next largest customer, the Government of Puerto Rico, consolidating all individual agencies and public corporations, represented 7%, 7%, and 6% of the Company’s total revenues for the years ended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February 15, 2024, the Board declared a regular quarterly cash dividend of $0.05 per share on the Company’s outstanding shares of common stock. The dividend is expected to be paid on March 15, 2024 to stockholders of record as of the close of business on February 27, 2024. The Board anticipates declaring this dividend in future quarters on a regular basis; however future declarations of dividends are subject to Board's approval and may be adjusted as business needs or market conditions ch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Parent Company Only</t>
        </is>
      </c>
      <c r="B4" s="4" t="inlineStr">
        <is>
          <t xml:space="preserve">Condensed Financial Statements Parent Company Only Condensed Balance Sheets December 31, (In thousands) 2023 2022 Assets Current assets: Cash $ 2,118 $ 1,680 Prepaid expenses and other assets 5,908 16 Total current assets 8,026 1,696 Investment in subsidiaries, at equity 617,025 503,145 Deferred tax asset, net 8,640 — Total assets $ 633,691 $ 504,841 Liabilities and stockholders’ equity Current liabilities: Accrued liabilities $ 374 $ 325 Accounts payable 39,024 29,553 Income tax payable — 1,853 Total current liabilities 39,398 31,731 Other long-term liabilities — 1,599 Total liabilities 39,398 33,330 Stockholders’ equity: Common stock 654 648 Additional paid-in capital 36,527 — Accumulated earnings 538,903 487,349 Accumulated other comprehensive income (loss), net of tax 18,209 (16,486) Total stockholders’ equity 594,293 471,511 Total liabilities and stockholders’ equity $ 633,691 $ 504,841 Condensed Statements of Income and Comprehensive Income Years ended December 31, (In thousands) 2023 2022 2021 Non-operating income (expenses) Equity in earnings of subsidiaries $ 71,600 $ 72,549 $ 157,787 Interest income 497 290 157 Other expenses (1,956) 166,745 (2,563) Income before income taxes 70,141 239,584 155,381 Income tax benefit (9,581) 575 (5,749) Net income 79,722 239,009 161,130 Other comprehensive income (loss), net of tax Foreign currency translation adjustments 38,328 12,490 (11,129) Loss on cash flow hedges (3,618) 19,215 11,151 Unrealized gain on change in fair value of debt securities available-for-sale (15) (68) 109 Total comprehensive income $ 114,417 $ 270,646 $ 161,261 Condensed Statements of Cash Flows Years ended December 31, (In thousands) 2023 2022 2021 Cash flows from operating activities $ 55,515 $ 116,052 $ 47,590 Cash flows from financing activities Dividends paid (13,025) (13,772) (14,409) Repurchase of common stock (36,096) (96,595) (24,388) Withholding taxes paid on share-based compensation (5,956) (5,685) (8,793) Net cash used in financing activities (55,077) (116,052) (47,590) Net change in cash 438 — — Cash at beginning of the period 1,680 1,680 1,680 Cash at end of the period $ 2,118 $ 1,680 $ 1,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9722</v>
      </c>
      <c r="C4" s="5" t="n">
        <v>239009</v>
      </c>
      <c r="D4" s="5" t="n">
        <v>16113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2000000</v>
      </c>
      <c r="C4" s="6" t="n">
        <v>2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206000000</v>
      </c>
      <c r="C7" s="6" t="n">
        <v>206000000</v>
      </c>
    </row>
    <row r="8">
      <c r="A8" s="4" t="inlineStr">
        <is>
          <t>Common stock, issued (in shares)</t>
        </is>
      </c>
      <c r="B8" s="6" t="n">
        <v>65450799</v>
      </c>
      <c r="C8" s="6" t="n">
        <v>64847233</v>
      </c>
    </row>
    <row r="9">
      <c r="A9" s="4" t="inlineStr">
        <is>
          <t>Common stock, outstanding (in shares)</t>
        </is>
      </c>
      <c r="B9" s="6" t="n">
        <v>65450799</v>
      </c>
      <c r="C9" s="6" t="n">
        <v>648472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t>
        </is>
      </c>
      <c r="B4" s="4" t="inlineStr">
        <is>
          <t>The Company EVERTEC, Inc. and its subsidiaries (collectively the “Company” or “EVERTEC”) is a leading full-service transaction processing business and financial technology provider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which we believe is one of the leading personal identification number (“PIN”) debit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is>
      </c>
    </row>
    <row r="5">
      <c r="A5" s="4" t="inlineStr">
        <is>
          <t>Basis of Presentation</t>
        </is>
      </c>
      <c r="B5" s="4" t="inlineStr">
        <is>
          <t xml:space="preserve">Basis of Presentation </t>
        </is>
      </c>
    </row>
    <row r="6">
      <c r="A6" s="4" t="inlineStr">
        <is>
          <t>Principles of Consolidation</t>
        </is>
      </c>
      <c r="B6" s="4" t="inlineStr">
        <is>
          <t>Principles of Consolidation The accompanying consolidated financial statements include the accounts and operations of the Company, which are presented in accordance with GAAP. The Company consolidates all subsidiaries for which the Company has concluded it controls. Intercompany accounts and transactions are eliminated in the consolidated financial statements. Certain amounts from prior periods have been reclassified to conform to the current period presentation.</t>
        </is>
      </c>
    </row>
    <row r="7">
      <c r="A7" s="4" t="inlineStr">
        <is>
          <t>Use of Estimates</t>
        </is>
      </c>
      <c r="B7" s="4" t="inlineStr">
        <is>
          <t xml:space="preserve">Use of Estimates </t>
        </is>
      </c>
    </row>
    <row r="8">
      <c r="A8" s="4" t="inlineStr">
        <is>
          <t>Revenue Recognition</t>
        </is>
      </c>
      <c r="B8" s="4" t="inlineStr">
        <is>
          <t>Revenue Recognition The Company’s revenue recognition policy follows the guidance from Accounting Standards Codification (“ASC”) 606, Revenue from Contracts with Customers , which provide guidance on the recognition, presentation, and disclosure of revenue in consolidated financial statements. The Company recognizes revenue when (or as) control of goods or services are transferred to a customer. The transfer of control occurs when the customer can direct the use of and receive substantially all the benefits from the transferred good or service. Therefore, revenue is recognized over time (typically for services) or at a point in time (typically for goods). The assessment of revenue recognition is performed by the Company based on the five-step model established in ASC 606, as follows: Step 1: Identify the contract with customer; Step 2: Identify the performance obligations in the contract; Step 3: Determine the transaction price; Step 4: Allocate the transaction price to the performance obligations in the contract; and Step 5: Recognize revenue when or as the entity satisfies a performance obligation. At contract inception, the Company evaluates whether the contract (i) is legally enforceable; (ii) approved by both parties; (iii) properly defines rights and obligations of the parties, including payment terms; (iv) has commercial substance; and (v) collection of substantially all consideration entitled is probable, before proceeding with the assessment of revenue recognition. If any of these requirements is not met, the contract does not exist for purposes of the model and any consideration received is recorded as a liability. A reassessment may be performed in a later date upon change in facts and circumstances. The Company also evaluates within this step if contracts issued within a period of 6 months with the same customer should be accounted for as a single contract. The Company’s contracts with customers may be modified through amendments, change requests or waivers. Upon receipt, modifications of contracts with customers are evaluated to determine if these must be accounted for: (i) as a separate contract, (ii) a cumulative catch-up, or (iii) as a termination and creation of a new contract. Contract modifications must also comply with the requirements to determine if a contract with a customer exists for accounting purposes. To identify performance obligations within contracts with customers, the Company first identifies all the promises in the contract (i.e., explicit and implicit). This includes the customer’s options to acquire additional goods or services for free or at a discount in exchange for an upfront payment. The Company then assesses if each material good or service (or bundle of goods or services) is distinct in nature (i.e., the customer can benefit from the good or service on its own or together with other readily available resources) and is capable of being distinct in the context of the contract (i.e., the promise to transfer the good or service is separately identifiable from other promises in the contract). A distinct good or service (or bundle of goods or services) constitutes a performance obligation. The Company also applies the series guidance to distinct goods or services (either with a specified quantity of goods or services or a stand-ready service), with an over time revenue recognition, to determine whether they should be accounted for as a single performance obligation. These distinct goods or services are recognized as a single performance obligation when their nature and timely increments are substantially the same and have the same pattern of transfer to the customer (i.e., the distinct goods or services within the series use the same method to measure progress towards complete satisfaction). To determine if a performance obligation should be recognized over time, one or more of the following criteria must be met: (1) the customer simultaneously receives and consumes the benefits as the Company performs (i.e., routine or recurring services); (2) the customer controls the asset as the entity creates or enhances it (i.e., asset on customer’s site); or (3) the Company’s performance does not create an asset for which the Company has an alternative use and there is a right to payment for performance to date (i.e., asset built to order). Performance obligations that do not meet the over time criteria are recognized at a point in time. In addition, in Step 2 of the model, the Company evaluates whether the practical expedient of right-to-invoice applies. If this practical expedient is applicable, steps 3, 4 and 5 are waived. For this practical expedient to apply, the right to consideration must correspond directly with the value received by the customer for the Company’s performance to date, no significant up-front payments or retroactive adjustments must exist, and specified minimums must be deemed non-substantive at the contract level. If the contract with the customer has multiple performance obligations and the practical expedient of right-to-invoice does not apply, the Company proceeds to determine the transaction price and allocate it on a standalone selling price basis among the different performance obligations identified in the Step 2. The Company generally applies the expected cost plus margin approach to determine the standalone selling price at the performance obligation level. In addition, for performance obligations that are satisfied over time and the right to invoice practical expedient is not available, the Company determines a method to measure progress (i.e., input or output method) based on current facts and circumstances. When these performance obligations have variable consideration within its transaction price and are part of a series, the Company allocates the variable consideration to each time increment. As part of the revenue recognition analysis, when another party is involved in providing goods or services to a customer, the Company evaluates, for each performance obligation, whether it is providing the goods or services itself (i.e., as principal), or if it is only arranging on behalf of the other party. The Company acts as principal if it controls the specified good or service before that good or service is transferred to a customer. To determine if the Company acts as an agent, the Company considers indicators, such as: (i) the responsibility to fulfill a promise; (ii) the inventory risk; and (iii) the price determination. The Company may also generate revenues from payments received under collaborative arrangements. Management analyzes its collaborative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assessment, management considers whether the activities in the collaborative arrangement are considered to be distinct and deemed within the scope of ASC 808, Collaborative Arrangements,</t>
        </is>
      </c>
    </row>
    <row r="9">
      <c r="A9" s="4" t="inlineStr">
        <is>
          <t>Investment in Equity Investee</t>
        </is>
      </c>
      <c r="B9" s="4" t="inlineStr">
        <is>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losses) of equity method investment caption in the consolidated statements of income and comprehensive income. The Company’s consolidated revenues include fees for services provided to an investee accounted for under the equity method. Additionally, the Company’s interest in the net assets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is>
      </c>
    </row>
    <row r="10">
      <c r="A10" s="4" t="inlineStr">
        <is>
          <t>Property and Equipment</t>
        </is>
      </c>
      <c r="B10" s="4" t="inlineStr">
        <is>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is>
      </c>
    </row>
    <row r="11">
      <c r="A11" s="4" t="inlineStr">
        <is>
          <t>Leases</t>
        </is>
      </c>
      <c r="B11" s="4" t="inlineStr">
        <is>
          <t>Leases</t>
        </is>
      </c>
    </row>
    <row r="12">
      <c r="A12" s="4" t="inlineStr">
        <is>
          <t>Impairment of Long-lived Assets</t>
        </is>
      </c>
      <c r="B12" s="4" t="inlineStr">
        <is>
          <t>Impairment of Long-lived Assets Long-lived assets to be held and used, and long-lived assets to be disposed of, are evaluated for impairment whenever events or changes in circumstances indicate that the carrying amount of an asset may not be recoverable.</t>
        </is>
      </c>
    </row>
    <row r="13">
      <c r="A13" s="4" t="inlineStr">
        <is>
          <t>Capitalization of Software</t>
        </is>
      </c>
      <c r="B13" s="4" t="inlineStr">
        <is>
          <t>Capitalization of Software The Company develops software that is used in providing processing services to customers. Capitalized software includes purchased software and internally developed software and is recognized as software packages within the other intangible assets line item in the consolidated balance sheets. Capitalization of internally developed software occurs only after the preliminary project stage is complete, management with applicable authority approves funding of the project, it is probable that the project will be completed, and the software will be used to perform the intended function.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line method over its estimated useful life, which range from three</t>
        </is>
      </c>
    </row>
    <row r="14">
      <c r="A14" s="4" t="inlineStr">
        <is>
          <t>Software and Maintenance Contracts</t>
        </is>
      </c>
      <c r="B14" s="4" t="inlineStr">
        <is>
          <t>Software and Maintenance Contracts Software and maintenance contracts are recorded at cost. The cost is recognized as prepaid expenses and amortized over the term of the related contract. The unamortized balance is included within prepaid expenses and other assets or other long-term assets depending on their remaining useful lives. Amortization of software and maintenance contracts is computed using the straight-line method and their estimated useful lives range from one</t>
        </is>
      </c>
    </row>
    <row r="15">
      <c r="A15" s="4" t="inlineStr">
        <is>
          <t>Goodwill and Other Intangible Assets</t>
        </is>
      </c>
      <c r="B15" s="4" t="inlineStr">
        <is>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Company first assesses qualitative factors to determine whether it is necessary to perform the quantitative impairment test. If determined to be necessary, the quantitative impairment test shall be used to identify goodwill impairment and measure the amount of a goodwill impairment loss to be recognized (if any). The Company may assess qualitative factors to determine whether it is more likely than not, that is, a likelihood of more than 50 percent that the fair value of the reporting unit is less than its carrying amount, including goodwill. The Company has an unconditional option to bypass the qualitative assessment for any reporting unit in any period and proceed directly to performing the quantitative goodwill impairment test. The Company may resume performing the qualitative assessment in any subsequent period. The quantitative goodwill impairment test, used to identify both the existence of impairment and the amount of impairment loss, compares the fair value of a reporting unit with its carrying amount, including goodwill. If the Company determines to perform a quantitative impairment test, a third-party valuator may be engaged to prepare an independent valuation of each reporting unit.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Additionally, the Company shall consider the income tax effect from any tax-deductible goodwill on the carrying amount of the reporting unit, if applicable, when measuring the goodwill impairment loss. For the years ended December 31, 2023, 2022 and 2021, no impairment losses associated with goodwill were recognized. Other identifiable intangible assets with definitive useful lives include customer relationships, trademarks, software packages and a non-compete agreement. Customer relationships were valued using the excess earnings method under the income approach. Trademark assets were valued using the relief-from-royalty method under the income approach. Internally developed software packages, which include capitalized software development costs, are recorded at cost, while software packages acquired as part of a business combination were valued using the relief-from-royalty method under the income approach. The non-compete agreement was valued based on the estimated impact that theoretical competition would have on revenues and expenses. Other identifiable intangible assets with definitive useful lives are amortized using the straight-line method or accelerated methods. These intangibles are evaluated periodically for impairment when events or changes in circumstances indicate that the carrying amounts may not be recoverable.</t>
        </is>
      </c>
    </row>
    <row r="16">
      <c r="A16" s="4" t="inlineStr">
        <is>
          <t>Derivative Instruments and Hedging Activities</t>
        </is>
      </c>
      <c r="B16" s="4" t="inlineStr">
        <is>
          <t>Derivative Instruments and Hedging Activities</t>
        </is>
      </c>
    </row>
    <row r="17">
      <c r="A17" s="4" t="inlineStr">
        <is>
          <t>Income Tax</t>
        </is>
      </c>
      <c r="B17" s="4" t="inlineStr">
        <is>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and comprehensive income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and comprehensive income. Accrued interest and penalties are included within the related tax liability line in the consolidated balance sheets. All companies within EVERTEC are legal entities that file separate income tax returns.</t>
        </is>
      </c>
    </row>
    <row r="18">
      <c r="A18" s="4" t="inlineStr">
        <is>
          <t>Cash and cash equivalents</t>
        </is>
      </c>
      <c r="B18" s="4" t="inlineStr">
        <is>
          <t>Cash and cash equivalents Cash includes cash on hand and in banks. Cash equivalents consist of financial instruments available on demand or with original maturities of three months or less.</t>
        </is>
      </c>
    </row>
    <row r="19">
      <c r="A19" s="4" t="inlineStr">
        <is>
          <t>Restricted Cash</t>
        </is>
      </c>
      <c r="B19" s="4" t="inlineStr">
        <is>
          <t>Restricted Cash</t>
        </is>
      </c>
    </row>
    <row r="20">
      <c r="A20" s="4" t="inlineStr">
        <is>
          <t>Allowance for Current Expected Credit Losses</t>
        </is>
      </c>
      <c r="B20" s="4" t="inlineStr">
        <is>
          <t>Allowance for Current Expected Credit Losses</t>
        </is>
      </c>
    </row>
    <row r="21">
      <c r="A21" s="4" t="inlineStr">
        <is>
          <t>Redeemable Non-controlling Interests</t>
        </is>
      </c>
      <c r="B21" s="4" t="inlineStr">
        <is>
          <t>Redeemable Non-controlling Interests The Company records redeemable non-controlling interests ("RNCI") in consolidated subsidiaries that result from business acquisition transactions where the Company is granted the right to purchase ("Call Option") and the sellers are granted the right to sell to the Company ("Put Option") the remaining interest at the calculated redemption value and classifies them as mezzanine equity in the consolidated balance sheets as potential redemption is not solely within the Company's control. The acquired RNCI were initial measured at fair value at the acquisition date. The non-controlling interest is adjusted each reporting period for income (loss) attributable to the non-controlling interest and for any dividends declared. Each reporting period, a measurement period adjustment, if any, is then recorded to adjust the non-controlling interest to the higher of either the redemption value, assuming it was redeemable at the reporting date, or its carrying value, but not if such adjustment would result in a redemption value less than the initial fair value of the redeemable noncontrolling interest. If and when applicable, these adjustments are recorded in equity and are not reflected in the accompanying consolidated statements of income and comprehensive income.</t>
        </is>
      </c>
    </row>
    <row r="22">
      <c r="A22" s="4" t="inlineStr">
        <is>
          <t>Foreign Currency Translation and Transactions</t>
        </is>
      </c>
      <c r="B22" s="4" t="inlineStr">
        <is>
          <t>Foreign Currency Translation and Transactions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income (loss). Gains and losses on transactions denominated in currencies other than the functional currencies are included in determining net income for the period in which exchange rates change.</t>
        </is>
      </c>
    </row>
    <row r="23">
      <c r="A23" s="4" t="inlineStr">
        <is>
          <t>Share-based Compensation</t>
        </is>
      </c>
      <c r="B23" s="4" t="inlineStr">
        <is>
          <t>Share-based Compensation Performance and time-based restricted stock units ("RSUs") and restricted stock are valued based on the market price of the Company’s stock at the grant date. The Company estimates the fair value of stock-based awards with market conditions, on a contemporaneous basis, at the date they are granted using the Monte Carlo simulation analysis for market based RSUs using the following assumptions: (1) stock price; (2) risk-free rate; (3) expected volatility; (4) expected annual dividend yield and (5) expected term. The risk-free rate is based on the U.S. Constant Maturities Treasury Interest Rate as of the grant date or the yield of a 2-year or 3-year Treasury bond, as applicable. The expected volatility is based on a combination of historical volatility and implied volatility from publicly traded companies in the Company’s industry. The expected annual dividend yield is based on management’s expectations of future dividends as of the grant date and, in certain cases, assumes that those dividends will be reinvested over the performance period. Upon restricted stock or RSUs release, participants may elect to “net share settle”. Rather than requiring the participant to deliver cash to satisfy the tax withholdings, the Company withholds enough shares to cover these amounts and delivers the net shares to the participant.</t>
        </is>
      </c>
    </row>
    <row r="24">
      <c r="A24" s="4" t="inlineStr">
        <is>
          <t>Net Income Per Common Share</t>
        </is>
      </c>
      <c r="B24" s="4" t="inlineStr">
        <is>
          <t>Net Income Per Common Share Basic net income per common share is determined by dividing net income by the weighted-average number of common shares outstanding during the period.</t>
        </is>
      </c>
    </row>
    <row r="25">
      <c r="A25" s="4" t="inlineStr">
        <is>
          <t>Recent Accounting Pronouncements</t>
        </is>
      </c>
      <c r="B25" s="4" t="inlineStr">
        <is>
          <t>Recent Accounting Pronouncements Recently issued accounting pronouncements not yet adopted In November 2023, the FASB issued ASU 2023-07 to update ASC 280 - Segment Reporting . The amendments in this update improve financial reporting by requiring disclosure of incremental segment information on an annual and interim basis for all public entities to enable investors to develop more decision-useful financial analyses. This update is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updated disclosure requirements and impact that the standard will have on its consolidated financial statements upon implementation. In December 2023, the FASB issued ASU 2023-09, “Income Taxes (Topic 740): Improvements to Income Tax Disclosures.” The standard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The standard will be effective for the Company for the fiscal year 2025 annual financial statements with early adoption permitted. The Company plans to adopt the standard when it becomes effective during the fiscal year 2025. The Company expect the adoption of the standard will impact certain of our income tax disclosures.</t>
        </is>
      </c>
    </row>
    <row r="26">
      <c r="A26" s="4" t="inlineStr">
        <is>
          <t>Recurring Fair Value Measurements</t>
        </is>
      </c>
      <c r="B26" s="4" t="inlineStr">
        <is>
          <t>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Company accounted for this transaction as a business combination. The following table details the preliminary fair value of assets acquired and liabilities assumed from the paySmart acquisition: Assets/Liabilities (at fair value) (In thousands) Cash and cash equivalents $ 2,037 Accounts receivable, net 451 Prepaid expenses and other assets 58 Property and equipment, net 107 Operating lease right-of-use asset 182 Goodwill 9,477 Other intangible assets, net 15,174 Settlement assets 52,593 Total assets acquired 80,079 Accounts payable 278 Settlement liabilities 50,368 Operating lease liability 185 Income tax payable 298 Deferred tax liability 4,253 Total liabilities assumed $ 55,382 Assets/Liabilities (at fair value) (In thousands) Cash and cash equivalents $ 37,147 Restricted cash 2,166 Accounts receivable, net 9,989 Prepaid expenses and other assets 5,975 Property and equipment, net 3,618 Operating lease right-of-use asset 2,644 Preliminary goodwill 343,152 Equity securities, at fair value 9,035 Long-term deferred tax asset 28,308 Other intangible assets, net 291,048 Other long-term assets 5,455 Total assets acquired $ 738,537 Accounts payable 13,241 Accrued liabilities 40,775 Operating lease liability 4,508 Current portion of long-term debt 11,400 Long-term debt 57,492 Contract liability 7,356 Deferred tax liability 77,618 Other long-term liabilities 15,134 Total liabilities assumed $ 227,524 Redeemable non-controlling interests 39,340 Additional paid-in capital 471,673 Total liabilities and equity $ 738,537 </t>
        </is>
      </c>
    </row>
    <row r="5">
      <c r="A5" s="4" t="inlineStr">
        <is>
          <t>Schedule of Intangible Assets Acquired and Weighted Average Amortization Period</t>
        </is>
      </c>
      <c r="B5" s="4" t="inlineStr">
        <is>
          <t>The following table details the major groups of intangible assets acquired and the weighted average amortization period for these assets: Amount Weighted-average life (Dollar amounts in thousands) Customer relationships $ 10,239 20 Trademark 1,299 5 Software packages 3,636 5 Total $ 15,174 15 The following table details the major groups of intangible assets acquired and the weighted average amortization period for these assets: Amount Weighted-average life (Dollar amounts in thousands) Customer relationships $ 155,876 18 Trademark 47,688 10 Software packages 87,484 10 Total $ 291,048 14</t>
        </is>
      </c>
    </row>
    <row r="6">
      <c r="A6" s="4" t="inlineStr">
        <is>
          <t>Schedule of Pro Forma Information</t>
        </is>
      </c>
      <c r="B6" s="4" t="inlineStr">
        <is>
          <t xml:space="preserve">The following unaudited pro forma information shows the Company's results of operations for the years ended December 31, 2023 and 2022 as if the Sinqia Transaction had occurred on January 1, 2022. The unaudited pro forma information is presented for informational purposes only and is not necessarily indicative of what would have occurred if the Sinqia acquisition had occurred as of that date. The unaudited proforma financial information reflects the effects of applying the Company's accounting policies and certain pro forma adjustments to the combined historical financial information of the Company and Sinqia. This is not intended to be a projection of future results or performance and actual results might materially differ. Year ended (In thousands) December 31, 2023 December 31, 2022 Total revenues $ 805,152 $ 735,048 Net income 85,344 190,666 </t>
        </is>
      </c>
    </row>
    <row r="7">
      <c r="A7" s="4" t="inlineStr">
        <is>
          <t>Summary of Consideration for Sale of Business and Major Classes of Assets and Liabilities Included in Gain</t>
        </is>
      </c>
      <c r="B7" s="4" t="inlineStr">
        <is>
          <t xml:space="preserve">The following table details the consideration for the sale of the business, major classes of assets and liabilities included in the business sale and the gain on sale of a business: July 1, 2022 (In thousands) Common stock received in exchange for the sale of a business $ 169,249 Contract liability representing consideration for the sale of a business 15,426 Total consideration for the sale of a business 184,675 Goodwill (5,813) Other intangible assets, net (31,011) Prepaid expenses and other assets (497) Contract liability (11,712) Gain on sale of a business $ 135,6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In the following table, revenue for each segment, excluding intersegment revenues, is disaggregated by timing of revenue recognition for the periods indicated. Year ended on December 31, 2023 (In thousands) Payment Services - Puerto Rico &amp; Caribbean Latin America Payments and Solutions Merchant Acquiring, net Business Solutions Total Timing of revenue recognition Products and services transferred at a point in time $ 394 $ 5,766 $ — $ 8,911 $ 15,071 Products and services transferred over time 135,579 163,644 162,366 218,049 679,638 $ 135,973 $ 169,410 $ 162,366 $ 226,960 $ 694,709 Year ended on December 31, 2022 (In thousands) Payment Services - Puerto Rico &amp; Caribbean Latin America Payments and Solutions Merchant Acquiring, net Business Solutions Total Timing of revenue recognition Products and services transferred at a point in time $ 361 $ 2,648 $ — $ 11,735 $ 14,744 Products and services transferred over time 117,900 111,116 151,085 223,564 603,665 $ 118,261 $ 113,764 $ 151,085 $ 235,299 $ 618,409 Year ended on December 31, 2021 (In thousands) Payment Services - Puerto Rico &amp; Caribbean Latin America Payments and Solutions Merchant Acquiring, net Business Solutions Total Timing of revenue recognition Products and services transferred at a point in time $ 168 $ 2,045 $ — $ 8,882 $ 11,095 Products and services transferred over time 104,624 95,187 143,965 234,925 578,701 $ 104,792 $ 97,232 $ 143,965 $ 243,807 $ 589,796 </t>
        </is>
      </c>
    </row>
    <row r="5">
      <c r="A5" s="4" t="inlineStr">
        <is>
          <t>Summary of Contract Balances</t>
        </is>
      </c>
      <c r="B5" s="4" t="inlineStr">
        <is>
          <t xml:space="preserve">The following table provides information about contract assets from contracts with customers. December 31, (In thousands) 2023 2022 Balance at beginning of period $ 4,749 $ 1,715 Services transferred to customers 28,165 9,313 Transfers to accounts receivable (18,997) (6,279) Balance at end of period $ 13,917 $ 4,7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ed Cash</t>
        </is>
      </c>
      <c r="B4" s="4" t="inlineStr">
        <is>
          <t xml:space="preserve">Reconciliation of cash, cash equivalents, restricted cash and cash included in settlement assets as presented on the cash flow statement was as follows: December 31, (In thousands) 2023 2022 2021 Reconciliation of cash, cash equivalents, restricted cash, and cash included in settlement assets Cash and cash equivalents $ 295,600 $ 185,274 $ 257,856 Restricted cash 23,073 18,428 19,566 Cash and cash equivalents included in settlement assets 25,051 11,955 8,495 Cash, cash equivalents, restricted cash, and cash included in settlement assets $ 343,724 $ 215,657 $ 285,917 </t>
        </is>
      </c>
    </row>
    <row r="5">
      <c r="A5" s="4" t="inlineStr">
        <is>
          <t>Schedule of Cash and Cash Equivalents</t>
        </is>
      </c>
      <c r="B5" s="4" t="inlineStr">
        <is>
          <t xml:space="preserve">Reconciliation of cash, cash equivalents, restricted cash and cash included in settlement assets as presented on the cash flow statement was as follows: December 31, (In thousands) 2023 2022 2021 Reconciliation of cash, cash equivalents, restricted cash, and cash included in settlement assets Cash and cash equivalents $ 295,600 $ 185,274 $ 257,856 Restricted cash 23,073 18,428 19,566 Cash and cash equivalents included in settlement assets 25,051 11,955 8,495 Cash, cash equivalents, restricted cash, and cash included in settlement assets $ 343,724 $ 215,657 $ 285,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 by Contractual Maturity</t>
        </is>
      </c>
      <c r="B4" s="4" t="inlineStr">
        <is>
          <t xml:space="preserve">The amortized cost, gross unrealized gains and losses recorded in OCI, and estimated fair value as of December 31, 2023 and December 31, 2022 were as follows: December 31, 2023 (In thousands) Gross unrealized Amortized cost Gains Losses Fair Value Costa Rica Government Obligations After 1 to 5 years $ 2,080 $ 15 $ — $ 2,095 December 31, 2022 (In thousands) Gross unrealized Amortized cost Gains Losses Fair Value Costa Rica Government Obligations After 1 to 5 years $ 2,194 $ 9 $ — $ 2,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Liabiliti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incipal Components of Settlement Assets and Liabilities</t>
        </is>
      </c>
      <c r="B4" s="4" t="inlineStr">
        <is>
          <t xml:space="preserve">The principal components of the Company's settlement assets and liabilities were as follows at December 31: December 31, (In thousands) 2023 2022 Settlement assets Cash and cash equivalents $ 25,051 $ 11,955 Accounts receivables 26,416 19,587 Total settlement assets $ 51,467 $ 31,542 Settlement liabilities Accounts payable $ 47,620 $ 26,696 Total settlement liabilities $ 47,620 $ 26,6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and Allowance for Current Expected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 Net</t>
        </is>
      </c>
      <c r="B4" s="4" t="inlineStr">
        <is>
          <t xml:space="preserve">Accounts receivable, net consisted of the following: December 31, (In thousands) 2023 2022 Trade $ 128,403 $ 113,638 Other 2,117 14 Less: allowance for current expected credit losses (4,010) (2,159) Accounts receivable, net $ 126,510 $ 111,493 </t>
        </is>
      </c>
    </row>
    <row r="5">
      <c r="A5" s="4" t="inlineStr">
        <is>
          <t>Schedule of Allowance for Credit Losses on Trade Receivables</t>
        </is>
      </c>
      <c r="B5" s="4" t="inlineStr">
        <is>
          <t xml:space="preserve">The activity in the allowance for current expected credit losses on trade receivables were as follows: (In thousands) December 31, 2023 December 31, 2022 Balance at the beginning of the period $ 2,159 $ 2,523 Current period provision for expected credit losses 2,218 754 Write-offs (384) (1,268) Recoveries of amounts previously written-off 17 150 Balance at the end of the period $ 4,010 $ 2,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id Expenses and Other Assets</t>
        </is>
      </c>
      <c r="B4" s="4" t="inlineStr">
        <is>
          <t xml:space="preserve">Prepaid expenses and other assets consisted of the following: December 31, (In thousands) 2023 2022 Prepaid income taxes $ 16,284 $ 6,655 Contract asset 11,086 3,008 Deferred project costs 7,747 6,075 Prepaid cloud computing arrangement fees 8,686 6,010 Software maintenance contracts 5,606 9,735 Taxes, other than income 2,898 2,657 Insurance 2,702 2,269 Postage 2,269 2,297 Guarantee deposits 861 1,010 Other 6,565 2,676 Prepaid expenses and other assets $ 64,704 $ 42,3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Useful life December 31, (Dollar amounts in thousands) 2023 2022 Buildings 30 $ 2,193 $ 1,456 Data processing equipment 3 - 5 187,761 162,761 Furniture and equipment 3 - 20 10,281 9,154 Leasehold improvements 5 - 10 4,876 3,660 205,111 177,031 Less—accumulated depreciation and amortization (144,117) (121,919) Depreciable assets, net 60,994 55,112 Land 1,459 1,275 Property and equipment, net $ 62,453 $ 56,3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Allocated by Reportable Segments</t>
        </is>
      </c>
      <c r="B4" s="4" t="inlineStr">
        <is>
          <t xml:space="preserve">The changes in the carrying amount of goodwill, allocated by reporting unit, were as follows: (In thousands) Payment Latin America Payments and Solutions Merchant Business Total Balance at December 31, 2021 $ 160,972 $ 48,402 $ 138,121 $ 45,823 $ 393,318 Goodwill attributable to acquisition — 33,247 — — 33,247 Goodwill attributable to the sale of the business — — — (5,813) (5,813) Foreign currency translation adjustments — 2,640 — — 2,640 Balance at December 31, 2022 160,972 84,289 138,121 40,010 423,392 Goodwill attributable to acquisition — 352,629 — — 352,629 Foreign currency translation adjustments — 15,679 — — 15,679 Balance at December 31, 2023 $ 160,972 $ 452,597 $ 138,121 $ 40,010 $ 791,7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94709</v>
      </c>
      <c r="C4" s="5" t="n">
        <v>618409</v>
      </c>
      <c r="D4" s="5" t="n">
        <v>589796</v>
      </c>
    </row>
    <row r="5">
      <c r="A5" s="3" t="inlineStr">
        <is>
          <t>Operating costs and expenses</t>
        </is>
      </c>
      <c r="B5" s="4" t="inlineStr">
        <is>
          <t xml:space="preserve"> </t>
        </is>
      </c>
      <c r="C5" s="4" t="inlineStr">
        <is>
          <t xml:space="preserve"> </t>
        </is>
      </c>
      <c r="D5" s="4" t="inlineStr">
        <is>
          <t xml:space="preserve"> </t>
        </is>
      </c>
    </row>
    <row r="6">
      <c r="A6" s="4" t="inlineStr">
        <is>
          <t>Cost of revenues, exclusive of depreciation and amortization shown below</t>
        </is>
      </c>
      <c r="B6" s="6" t="n">
        <v>336756</v>
      </c>
      <c r="C6" s="6" t="n">
        <v>292621</v>
      </c>
      <c r="D6" s="6" t="n">
        <v>250164</v>
      </c>
    </row>
    <row r="7">
      <c r="A7" s="4" t="inlineStr">
        <is>
          <t>Selling, general and administrative expenses</t>
        </is>
      </c>
      <c r="B7" s="6" t="n">
        <v>128172</v>
      </c>
      <c r="C7" s="6" t="n">
        <v>89770</v>
      </c>
      <c r="D7" s="6" t="n">
        <v>68048</v>
      </c>
    </row>
    <row r="8">
      <c r="A8" s="4" t="inlineStr">
        <is>
          <t>Depreciation and amortization</t>
        </is>
      </c>
      <c r="B8" s="6" t="n">
        <v>93621</v>
      </c>
      <c r="C8" s="6" t="n">
        <v>78618</v>
      </c>
      <c r="D8" s="6" t="n">
        <v>75070</v>
      </c>
    </row>
    <row r="9">
      <c r="A9" s="4" t="inlineStr">
        <is>
          <t>Total operating costs and expenses</t>
        </is>
      </c>
      <c r="B9" s="6" t="n">
        <v>558549</v>
      </c>
      <c r="C9" s="6" t="n">
        <v>461009</v>
      </c>
      <c r="D9" s="6" t="n">
        <v>393282</v>
      </c>
    </row>
    <row r="10">
      <c r="A10" s="4" t="inlineStr">
        <is>
          <t>Income from operations</t>
        </is>
      </c>
      <c r="B10" s="6" t="n">
        <v>136160</v>
      </c>
      <c r="C10" s="6" t="n">
        <v>157400</v>
      </c>
      <c r="D10" s="6" t="n">
        <v>196514</v>
      </c>
    </row>
    <row r="11">
      <c r="A11" s="3" t="inlineStr">
        <is>
          <t>Non-operating income (expenses)</t>
        </is>
      </c>
      <c r="B11" s="4" t="inlineStr">
        <is>
          <t xml:space="preserve"> </t>
        </is>
      </c>
      <c r="C11" s="4" t="inlineStr">
        <is>
          <t xml:space="preserve"> </t>
        </is>
      </c>
      <c r="D11" s="4" t="inlineStr">
        <is>
          <t xml:space="preserve"> </t>
        </is>
      </c>
    </row>
    <row r="12">
      <c r="A12" s="4" t="inlineStr">
        <is>
          <t>Interest income</t>
        </is>
      </c>
      <c r="B12" s="6" t="n">
        <v>8512</v>
      </c>
      <c r="C12" s="6" t="n">
        <v>3121</v>
      </c>
      <c r="D12" s="6" t="n">
        <v>1889</v>
      </c>
    </row>
    <row r="13">
      <c r="A13" s="4" t="inlineStr">
        <is>
          <t>Interest expense</t>
        </is>
      </c>
      <c r="B13" s="6" t="n">
        <v>-32321</v>
      </c>
      <c r="C13" s="6" t="n">
        <v>-24772</v>
      </c>
      <c r="D13" s="6" t="n">
        <v>-22810</v>
      </c>
    </row>
    <row r="14">
      <c r="A14" s="4" t="inlineStr">
        <is>
          <t>Gain on sale of a business</t>
        </is>
      </c>
      <c r="B14" s="6" t="n">
        <v>0</v>
      </c>
      <c r="C14" s="6" t="n">
        <v>135642</v>
      </c>
      <c r="D14" s="6" t="n">
        <v>0</v>
      </c>
    </row>
    <row r="15">
      <c r="A15" s="4" t="inlineStr">
        <is>
          <t>(Loss) gain on foreign currency remeasurement</t>
        </is>
      </c>
      <c r="B15" s="6" t="n">
        <v>-8276</v>
      </c>
      <c r="C15" s="6" t="n">
        <v>-7645</v>
      </c>
      <c r="D15" s="6" t="n">
        <v>1897</v>
      </c>
    </row>
    <row r="16">
      <c r="A16" s="4" t="inlineStr">
        <is>
          <t>Loss on foreign currency swap</t>
        </is>
      </c>
      <c r="B16" s="6" t="n">
        <v>-24065</v>
      </c>
      <c r="C16" s="6" t="n">
        <v>0</v>
      </c>
      <c r="D16" s="6" t="n">
        <v>0</v>
      </c>
    </row>
    <row r="17">
      <c r="A17" s="4" t="inlineStr">
        <is>
          <t>Earnings of equity method investment</t>
        </is>
      </c>
      <c r="B17" s="6" t="n">
        <v>4976</v>
      </c>
      <c r="C17" s="6" t="n">
        <v>2968</v>
      </c>
      <c r="D17" s="6" t="n">
        <v>1713</v>
      </c>
    </row>
    <row r="18">
      <c r="A18" s="4" t="inlineStr">
        <is>
          <t>Other income, net</t>
        </is>
      </c>
      <c r="B18" s="6" t="n">
        <v>367</v>
      </c>
      <c r="C18" s="6" t="n">
        <v>1138</v>
      </c>
      <c r="D18" s="6" t="n">
        <v>2502</v>
      </c>
    </row>
    <row r="19">
      <c r="A19" s="4" t="inlineStr">
        <is>
          <t>Total non-operating (expenses) income</t>
        </is>
      </c>
      <c r="B19" s="6" t="n">
        <v>-50807</v>
      </c>
      <c r="C19" s="6" t="n">
        <v>110452</v>
      </c>
      <c r="D19" s="6" t="n">
        <v>-14809</v>
      </c>
    </row>
    <row r="20">
      <c r="A20" s="4" t="inlineStr">
        <is>
          <t>Income before income taxes</t>
        </is>
      </c>
      <c r="B20" s="6" t="n">
        <v>85353</v>
      </c>
      <c r="C20" s="6" t="n">
        <v>267852</v>
      </c>
      <c r="D20" s="6" t="n">
        <v>181705</v>
      </c>
    </row>
    <row r="21">
      <c r="A21" s="4" t="inlineStr">
        <is>
          <t>Income tax expense</t>
        </is>
      </c>
      <c r="B21" s="6" t="n">
        <v>5477</v>
      </c>
      <c r="C21" s="6" t="n">
        <v>28983</v>
      </c>
      <c r="D21" s="6" t="n">
        <v>20562</v>
      </c>
    </row>
    <row r="22">
      <c r="A22" s="4" t="inlineStr">
        <is>
          <t>Net income</t>
        </is>
      </c>
      <c r="B22" s="6" t="n">
        <v>79876</v>
      </c>
      <c r="C22" s="6" t="n">
        <v>238869</v>
      </c>
      <c r="D22" s="6" t="n">
        <v>161143</v>
      </c>
    </row>
    <row r="23">
      <c r="A23" s="4" t="inlineStr">
        <is>
          <t>Less: Net income (loss) attributable to non-controlling interests</t>
        </is>
      </c>
      <c r="B23" s="6" t="n">
        <v>154</v>
      </c>
      <c r="C23" s="6" t="n">
        <v>-140</v>
      </c>
      <c r="D23" s="6" t="n">
        <v>13</v>
      </c>
    </row>
    <row r="24">
      <c r="A24" s="4" t="inlineStr">
        <is>
          <t>Net income attributable to EVERTEC, Inc.’s common stockholders</t>
        </is>
      </c>
      <c r="B24" s="6" t="n">
        <v>79722</v>
      </c>
      <c r="C24" s="6" t="n">
        <v>239009</v>
      </c>
      <c r="D24" s="6" t="n">
        <v>161130</v>
      </c>
    </row>
    <row r="25">
      <c r="A25" s="3" t="inlineStr">
        <is>
          <t>Other comprehensive income (loss), net of tax of $598, $1,447 and $1,153</t>
        </is>
      </c>
      <c r="B25" s="4" t="inlineStr">
        <is>
          <t xml:space="preserve"> </t>
        </is>
      </c>
      <c r="C25" s="4" t="inlineStr">
        <is>
          <t xml:space="preserve"> </t>
        </is>
      </c>
      <c r="D25" s="4" t="inlineStr">
        <is>
          <t xml:space="preserve"> </t>
        </is>
      </c>
    </row>
    <row r="26">
      <c r="A26" s="4" t="inlineStr">
        <is>
          <t>Foreign currency translation adjustments</t>
        </is>
      </c>
      <c r="B26" s="6" t="n">
        <v>38328</v>
      </c>
      <c r="C26" s="6" t="n">
        <v>12490</v>
      </c>
      <c r="D26" s="6" t="n">
        <v>-11129</v>
      </c>
    </row>
    <row r="27">
      <c r="A27" s="4" t="inlineStr">
        <is>
          <t>(Loss) gain on cash flow hedges</t>
        </is>
      </c>
      <c r="B27" s="6" t="n">
        <v>-3618</v>
      </c>
      <c r="C27" s="6" t="n">
        <v>19215</v>
      </c>
      <c r="D27" s="6" t="n">
        <v>11151</v>
      </c>
    </row>
    <row r="28">
      <c r="A28" s="4" t="inlineStr">
        <is>
          <t>Unrealized (loss) gain on change in fair value of debt securities available-for-sale</t>
        </is>
      </c>
      <c r="B28" s="6" t="n">
        <v>-15</v>
      </c>
      <c r="C28" s="6" t="n">
        <v>-68</v>
      </c>
      <c r="D28" s="6" t="n">
        <v>109</v>
      </c>
    </row>
    <row r="29">
      <c r="A29" s="4" t="inlineStr">
        <is>
          <t>Total comprehensive income attributable to EVERTEC, Inc.’s common stockholders</t>
        </is>
      </c>
      <c r="B29" s="5" t="n">
        <v>114417</v>
      </c>
      <c r="C29" s="5" t="n">
        <v>270646</v>
      </c>
      <c r="D29" s="5" t="n">
        <v>161261</v>
      </c>
    </row>
    <row r="30">
      <c r="A30" s="4" t="inlineStr">
        <is>
          <t>Net income per common share - basic attributable to EVERTEC, Inc.’s common stockholders (in dollar per share)</t>
        </is>
      </c>
      <c r="B30" s="7" t="n">
        <v>1.23</v>
      </c>
      <c r="C30" s="7" t="n">
        <v>3.48</v>
      </c>
      <c r="D30" s="7" t="n">
        <v>2.24</v>
      </c>
    </row>
    <row r="31">
      <c r="A31" s="4" t="inlineStr">
        <is>
          <t>Net income per common share - diluted attributable to EVERTEC, Inc.’s common stockholders (in dollar per share)</t>
        </is>
      </c>
      <c r="B31" s="7" t="n">
        <v>1.21</v>
      </c>
      <c r="C31" s="7" t="n">
        <v>3.45</v>
      </c>
      <c r="D31" s="7" t="n">
        <v>2.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rrying Amount of Other Intangible Assets</t>
        </is>
      </c>
      <c r="B4" s="4" t="inlineStr">
        <is>
          <t xml:space="preserve">The carrying amount of other intangible assets consisted of the following: Useful life in years December 31, 2023 (In thousands) Gross Accumulated Net carrying Customer relationships 8 - 20 $ 568,284 $ (340,952) $ 227,332 Trademark 1 - 15 94,203 (41,319) 52,884 Software packages 3 - 10 510,898 (274,610) 236,288 Non-Compete agreement 5 1,735 (169) 1,566 Other intangible assets, net $ 1,175,120 $ (657,050) $ 518,070 Useful life in years December 31, 2022 (In thousands) Gross Accumulated Net carrying Customer relationships 8 - 15 $ 392,737 $ (303,733) $ 89,004 Trademark 1 - 15 43,195 (37,998) 5,197 Software packages 3 - 10 349,474 (243,355) 106,119 Other intangible assets, net $ 785,406 $ (585,086) $ 200,320 </t>
        </is>
      </c>
    </row>
    <row r="5">
      <c r="A5" s="4" t="inlineStr">
        <is>
          <t>Estimated Amortization Expenses</t>
        </is>
      </c>
      <c r="B5" s="4" t="inlineStr">
        <is>
          <t xml:space="preserve">The estimated amortization expense of balances outstanding at December 31, 2023 for the next years are as follows: (In thousands) 2024 $ 97,475 2025 66,675 2026 53,732 2027 45,334 2028 36,8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and 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Total Debt</t>
        </is>
      </c>
      <c r="B4" s="4" t="inlineStr">
        <is>
          <t>Total debt was as follows: December 31, (In thousands) 2023 2022 2027 Term A Loan bearing interest at a variable interest rate (SOFR plus applicable margin (1)(2) ) $ 449,450 $ 410,248 2030 Term B Loan bearing interest at a variable interest rate (SOFR plus applicable margin (1)(3) ) 521,233 — Note payable due on September 1, 2030 (1) 7,403 — Total debt $ 978,086 $ 410,248 (1) Net of unaccreted discount and unamortized debt issue costs, as applicable. (2) Subject to minimum rate (“SOFR floor”) of 0.00% plus applicable margin of 1.50% at December 31, 2023 and December 31, 2022. (3) Subject to minimum rate ("SOFR floor") of 0.50% plus applicable margin of 3.50% at December 31, 2023.</t>
        </is>
      </c>
    </row>
    <row r="5">
      <c r="A5" s="4" t="inlineStr">
        <is>
          <t>Summary of Contractual Principal Payments</t>
        </is>
      </c>
      <c r="B5" s="4" t="inlineStr">
        <is>
          <t xml:space="preserve">The following table presents contractual principal payments for the next years: (In thousands) 2024 $ 23,867 2025 23,867 2026 23,867 2027 381,870 2030 540,000 </t>
        </is>
      </c>
    </row>
    <row r="6">
      <c r="A6" s="4" t="inlineStr">
        <is>
          <t>Schedule of Interest Rate Swap Transaction</t>
        </is>
      </c>
      <c r="B6" s="4" t="inlineStr">
        <is>
          <t>As of December 31, 2023, the Company has two interest rate swap agreements, entered into in December 2018 and May 2023, which convert a portion of the interest rate payments on the Company’s Term Loan Facility from variable to fixed: Swap Amendment Effective date Maturity Date Notional Amount Variable Rate Fixed Rate 2018 Swap April 2020 November 2024 $250 million 1-month SOFR 2.929% 2023 Swap November 2024 December 2027 $250 million 1-month SOFR 3.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for Assets and Liabilities at Fair Value on Recurring Basis</t>
        </is>
      </c>
      <c r="B4" s="4" t="inlineStr">
        <is>
          <t xml:space="preserve">The following table summarizes fair value measurements by level at December 31, 2023 and 2022, for assets and liabilities measured at fair value on a recurring basis: (In thousands) Level 1 Level 2 Level 3 Total December 31, 2023 Financial assets: Costa Rica government obligations $ — $ 2,095 $ — $ 2,095 Equity securities $ — $ 9,413 $ 2,966 $ 12,379 Interest rate swaps $ — $ 4,385 $ — $ 4,385 Financial liabilities: Interest rate swap $ — $ 900 $ — $ 900 December 31, 2022 Financial assets: Costa Rica government obligations $ — $ 2,203 $ — $ 2,203 Interest rate swap $ — $ 7,440 $ — $ 7,440 </t>
        </is>
      </c>
    </row>
    <row r="5">
      <c r="A5" s="4" t="inlineStr">
        <is>
          <t>Carrying Value and Estimated Fair Values for Financial Instruments</t>
        </is>
      </c>
      <c r="B5" s="4" t="inlineStr">
        <is>
          <t xml:space="preserve">The following table presents the carrying value, as applicable, and estimated fair values for financial instruments at December 31, 2023 and 2022: December 31, 2023 2022 (In thousands) Carrying Fair Carrying Fair Financial asset: Costa Rica government obligations $ 2,095 $ 2,095 $ 2,203 $ 2,203 Equity securities $ 9,413 $ 9,413 $ — $ — Interest rate swap $ 4,385 $ 4,385 $ 7,440 $ 7,440 Financial liabilities: 2027 Term A Loan Facility $ 449,450 $ 452,337 $ 410,248 $ 413,494 2030 Term B Loan Facility $ 521,240 $ 539,325 $ — $ — Interest rate swap $ 900 $ 900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Redeemable Noncontrolling Interest [Abstract]</t>
        </is>
      </c>
      <c r="B3" s="4" t="inlineStr">
        <is>
          <t xml:space="preserve"> </t>
        </is>
      </c>
    </row>
    <row r="4">
      <c r="A4" s="4" t="inlineStr">
        <is>
          <t>Summary of Terms and Changes in Redeemable Non-controlling Interests</t>
        </is>
      </c>
      <c r="B4" s="4" t="inlineStr">
        <is>
          <t xml:space="preserve">The following table summarizes the terms of the issued options: Percentage of redeemable noncontrolling interest Earliest exercise date Formula of redemption value Homie Do Brasil Informatica 40% April 1, 2025 Variable multiple of gross sales dependent upon EBITDA margin and gross sales attained times percentage of ownership Rosk Software S.A. 49% March 15, 2025 Variable multiple of gross sales dependent upon EBITDA margin attained times percentage of ownership Compliasset Software e Solucoes Digitais LTDA. 40% March 15, 2026 Variable multiple of net sales dependent upon EBITDA margin attained plus net debt times percentage of ownership Lote45 Participacoes S.A. 48% January 1, 2027 Variable multiple of net sales dependent upon EBITDA margin attained plus net debt minus BRL$10.0 million times percentage of ownership (In thousands) Redeemable noncontrolling interests Balance at November 1, 2023 (Acquisition date) $ 39,340 Net income from redeemable non-controlling interests 365 Dividends declared on redeemable non-controlling interests (2,737) Balance at December 31, 2023 $ 36,9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Dividend Activity</t>
        </is>
      </c>
      <c r="B4" s="4" t="inlineStr">
        <is>
          <t>The Company’s dividend activity in 2023 and 2022 was as follows: Declaration Date Record Date Payment Date Dividend per share February 15, 2022 February 25, 2022 March 25, 2022 0.05 April 21, 2022 May 2, 2022 June 3, 2022 0.05 July 28, 2022 August 8, 2022 September 2, 2022 0.05 October 21, 2022 November 1, 2022 December 2, 2022 0.05 February 16, 2023 February 28, 2023 March 17, 2023 0.05 April 20, 2023 May 1, 2023 June 2, 2023 0.05 July 20, 2023 July 31, 2023 September 1, 2023 0.05 October 19, 2023 October 30, 2023 December 1, 2023 0.05</t>
        </is>
      </c>
    </row>
    <row r="5">
      <c r="A5" s="4" t="inlineStr">
        <is>
          <t>Summary of Changes in Balances Comprising Accumulated Other Comprehensive Loss</t>
        </is>
      </c>
      <c r="B5" s="4" t="inlineStr">
        <is>
          <t xml:space="preserve">The following table provides a summary of the changes in the balances comprising accumulated other comprehensive income (loss) for the years ended December 31, 2023 and 2022: Foreign Currency Cash Flow Hedge Unrealized Gains on Debt Securities AFS Total Balance - December 31, 2021, net of tax $ (35,971) $ (12,261) $ 109 $ (48,123) Other comprehensive (loss) income before reclassifications 12,490 16,213 (68) 28,635 Effective portion reclassified to net income — 3,002 — 3,002 Balance - December 31, 2022, net of tax (23,481) 6,954 41 (16,486) Other comprehensive income (loss) before reclassifications 38,328 1,932 (15) 40,245 Effective portion reclassified to net income — (5,550) — (5,550) Balance - December 31, 2023, net of tax $ 14,847 $ 3,336 $ 26 $ 18,2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RSUs Activity</t>
        </is>
      </c>
      <c r="B4" s="4" t="inlineStr">
        <is>
          <t xml:space="preserve">The following table summarizes the nonvested RSUs activity for the years ended December 31, 2023, 2022 and 2021: Nonvested RSUs Shares Weighted average Nonvested at December 31, 2020 1,093,515 $ 27.88 Granted 705,970 31.93 Vested (683,706) 20.95 Forfeited (29,450) 33.36 Nonvested at December 31, 2021 1,086,329 34.73 Granted 709,350 41.90 Vested (421,764) 33.02 Forfeited (10,135) 37.66 Nonvested at December 31, 2022 1,363,780 38.96 Granted 1,072,494 37.53 Vested (608,800) 36.92 Forfeited (28,462) 39.46 Nonvested at December 31, 2023 1,799,012 $ 39.42 </t>
        </is>
      </c>
    </row>
    <row r="5">
      <c r="A5" s="4" t="inlineStr">
        <is>
          <t>Summary of Share-Based Compensation Recognized</t>
        </is>
      </c>
      <c r="B5" s="4" t="inlineStr">
        <is>
          <t xml:space="preserve">Share-based compensation recognized was as follows: Years ended December 31, (In thousands) 2023 2022 2021 Share-based compensation recognized, net RSUs $ 25,732 $ 19,956 $ 14,7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consisted of the following: Years ended December 31, (In thousands) 2023 2022 2021 Current tax provision $ 21,621 $ 29,418 $ 23,388 Deferred tax benefit (16,144) (435) (2,826) Income tax expense $ 5,477 $ 28,983 $ 20,562 </t>
        </is>
      </c>
    </row>
    <row r="5">
      <c r="A5" s="4" t="inlineStr">
        <is>
          <t>Segregation of Income Tax Expense (Benefit) Based on Location of Operations</t>
        </is>
      </c>
      <c r="B5" s="4" t="inlineStr">
        <is>
          <t>The following table presents the components of income tax expense and its segregation based on location of operations: Years ended December 31, (In thousands) 2023 2022 2021 Income before income tax provision Puerto Rico $ 64,096 $ 246,049 $ 148,331 United States 627 273 622 Foreign countries 20,630 21,530 32,752 Total income before income tax provision $ 85,353 $ 267,852 $ 181,705 Current tax provision Puerto Rico $ 3,187 $ 9,096 $ 6,792 United States 141 389 137 Foreign countries 18,293 19,933 16,459 Total current tax provision $ 21,621 $ 29,418 $ 23,388 Deferred tax (benefit) provision Puerto Rico $ (9,991) $ 4,564 $ (2,428) United States 54 6 109 Foreign countries (6,207) (5,005) (507) Total deferred tax benefit $ (16,144) $ (435) $ (2,826)</t>
        </is>
      </c>
    </row>
    <row r="6">
      <c r="A6" s="4" t="inlineStr">
        <is>
          <t>Components of Deferred Tax Assets and Liabilities</t>
        </is>
      </c>
      <c r="B6" s="4" t="inlineStr">
        <is>
          <t>The following table presents the components of the Company’s deferred tax assets and liabilities: December 31, (In thousands) 2023 2022 Deferred tax assets (“DTA”) Allowance for doubtful accounts $ 430 $ 264 Unearned income 6,426 4,536 Lease liability 1,940 2,036 Share-based compensation 2,442 1,634 Accrued liabilities 10,255 5,498 Derivative liability — 29 Net operation losses 33,689 1,955 Other 5,664 333 Total gross deferred tax assets 60,846 16,285 Deferred tax liabilities (“DTL”) Capitalized salaries 2,514 2,321 Difference between the assigned values and the tax basis of assets and liabilities recognized in business combinations 89,582 12,947 Right of use asset 1,716 2,293 Amortization of tax goodwill on business combination 1,808 — Other 5,296 3,134 Total gross deferred tax liabilities 100,916 20,695 Deferred tax liability, net $ (40,070) $ (4,410)</t>
        </is>
      </c>
    </row>
    <row r="7">
      <c r="A7" s="4" t="inlineStr">
        <is>
          <t>Summary of Operating Loss Carryforwards</t>
        </is>
      </c>
      <c r="B7" s="4" t="inlineStr">
        <is>
          <t xml:space="preserve">The NOL balance as of December 31, 2023 expires as follows: (In thousands) 2026 $ — 2027 80 2028 394 2029 1,558 2030 3,132 2031 4,168 2032 2,654 2033 25,051 2035 1,561 Indefinitely 68,600 </t>
        </is>
      </c>
    </row>
    <row r="8">
      <c r="A8" s="4" t="inlineStr">
        <is>
          <t>Reconciliation of Total Amounts of Unrecognized Tax Benefits</t>
        </is>
      </c>
      <c r="B8" s="4" t="inlineStr">
        <is>
          <t xml:space="preserve">The following is a tabular reconciliation of the total amounts of UTPs: Years ended December 31, (In thousands) 2023 2022 2021 Balance, beginning of year $ 1,480 $ 3,951 $ 5,908 Gross increases—tax positions in prior period 70 62 431 Gross decreases—tax positions in prior period — (35) (101) Gross increases—tax positions in current period 4,996 — — Lapse of statute of limitations (644) (2,498) (2,287) Balance, end of year $ 5,902 $ 1,480 $ 3,951 </t>
        </is>
      </c>
    </row>
    <row r="9">
      <c r="A9" s="4" t="inlineStr">
        <is>
          <t>Income Tax Expense Differs from Computed Income Tax at Statutory Rates</t>
        </is>
      </c>
      <c r="B9" s="4" t="inlineStr">
        <is>
          <t xml:space="preserve">The income tax expense differs from the amount computed by applying the Puerto Rico statutory income tax rate of 37.5% to the income before income taxes as a result of the following: Years ended December 31, (In thousands) 2023 2022 2021 Computed income tax at statutory rates $ 32,007 $ 100,445 $ 68,139 Differences in tax rates due to multiple jurisdictions 4,038 3,347 2,003 Excess tax benefits on share-based compensation (81) 348 (1,023) Effect of income subject to tax-exemption grant (30,123) (34,638) (46,762) Effect of the gain on sale of a business — (39,645) — Unrecognized tax (benefit) expense (1,083) (3,438) (3,388) Tax credits for research and development activities (884) — — Valuation allowance 2,194 — — Other, net (591) 2,564 1,593 Income tax expense $ 5,477 $ 28,983 $ 20,56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Numerator and Denominator of Income Per Common Share</t>
        </is>
      </c>
      <c r="B4" s="4" t="inlineStr">
        <is>
          <t>The reconciliation of the numerator and the denominator of the earnings per common share is as follows: Years ended December 31, ( Dollar amounts in thousands, except share and per share data) 2023 2022 2021 Net income available to EVERTEC, Inc.'s common shareholders $ 79,722 $ 239,009 $ 161,130 Weighted average common shares outstanding 64,932,114 68,701,434 72,053,795 Weighted average potential dilutive common shares (1) 882,203 611,283 816,790 Weighted average common shares outstanding—assuming dilution 65,814,317 69,312,717 72,870,585 Net income per common share—basic $ 1.23 $ 3.48 $ 2.24 Net income per common share—diluted $ 1.21 $ 3.45 $ 2.21 (1) Potential common shares consist of common stock issuable under RSUs awards using the treasury stock meth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Expense</t>
        </is>
      </c>
      <c r="B4" s="4" t="inlineStr">
        <is>
          <t>Total lease cost consisted of the following: Years ended December 31, (in thousands) 2023 2022 Operating lease cost $ 7,273 $ 7,058 Variable lease cost 2,910 2,855 Total lease costs $ 10,183 $ 9,913 Other Balance Sheet information related to operating leases was as follows: December 31, (In thousands) 2023 2022 Right-of-use assets obtained in exchange for operating lease obligations $ 7,176 $ 3,327 Weighted average remaining lease term, in years 3 3 Weighted average discount rate 0.9% 1.7%</t>
        </is>
      </c>
    </row>
    <row r="5">
      <c r="A5" s="4" t="inlineStr">
        <is>
          <t>Maturities of Operating Lease Liabilities</t>
        </is>
      </c>
      <c r="B5" s="4" t="inlineStr">
        <is>
          <t xml:space="preserve">The following table presents the balance of Operating lease obligations: December 31, (In thousands) 2023 2022 Operating lease liability - current $ 6,693 $ 5,936 Operating lease liability - long-term 9,033 10,788 Total operating lease liabilities $ 15,726 $ 16,724 Future minimum operating lease payments at December 31, 2023 were as follows: (In thousands) 2024 8,148 2025 5,539 2026 1,930 2027 1,705 2028 888 Thereafter — Total future minimum lease payments 18,210 Less: imputed interest (2,484) Total $ 15,7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Operations by Business Segments</t>
        </is>
      </c>
      <c r="B4" s="4" t="inlineStr">
        <is>
          <t>The following tables set forth information about the Company’s operations by its four business segments for the periods indicated: December 31, 2023 (In thousands) Payment Latin America Payments and Solutions Merchant Business Corporate and Other (1) Total Revenues $ 203,232 $ 186,503 $ 162,366 $ 226,960 $ (84,352) $ 694,709 Operating costs and expenses 114,817 167,047 109,254 161,763 5,668 558,549 Depreciation and amortization 25,178 25,235 4,569 17,672 20,967 93,621 Non-operating income (expenses) 713 (6,201) 308 804 (22,622) (26,998) EBITDA 114,306 38,490 57,989 83,673 (91,675) 202,783 Compensation and benefits (2) 2,908 3,609 3,003 3,207 16,585 29,312 Transaction, refinancing, and other fees (3) 1,163 9,676 — — 40,761 51,600 (Gain) loss on foreign currency remeasurement (4) (111) 8,383 — — 4 8,276 Adjusted EBITDA $ 118,266 $ 60,158 $ 60,992 $ 86,880 $ (34,325) $ 291,971 (1) Corporate and Other consists of corporate overhead, certain leveraged activities, other non-operating expenses and intersegment eliminations. Intersegment revenue eliminations predominantly reflect the $52.9 million processing fee from Payments Services - Puerto Rico &amp; Caribbean to Merchant Acquiring, intercompany software developments and transaction processing of $17.1 million from Latin America Payments and Solutions to both Payment Services- Puerto Rico &amp; Caribbean and Business Solutions, and transaction processing and monitoring fees of $14.3 million from Payment Services - Puerto Rico &amp; Caribbean to Latin America Payments and Solutions. (2) Primarily represents share-based compensation and severance payments. (3) Primarily represents fees and expenses associated with corporate transactions as defined in the Credit Agreement, the foreign currency swap loss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December 31, 2022 (In thousands) Payment Latin America Payments and Solutions Merchant Business Corporate and Other (1) Total Revenues $ 178,481 $ 128,221 $ 151,085 $ 235,299 $ (74,677) $ 618,409 Operating costs and expenses 103,773 106,693 94,976 156,915 (1,348) 461,009 Depreciation and amortization 20,379 14,121 4,160 17,027 22,931 78,618 Non-operating income (expenses) 1,258 (3,318) 1,372 138,033 (5,242) 132,103 EBITDA 96,345 32,331 61,641 233,444 (55,640) 368,121 Compensation and benefits (2) 3,357 3,598 1,641 2,114 9,625 20,335 Transaction, refinancing, and other fees (3) 1,078 145 325 (134,990) 13,461 (119,981) Loss on foreign currency remeasurement (4) 80 6,533 — — 1,032 7,645 Adjusted EBITDA $ 100,860 $ 42,607 $ 63,607 $ 100,568 $ (31,522) $ 276,120 (1) Corporate and Other consists of corporate overhead, certain leveraged activities, other non-operating expenses and intersegment eliminations. Intersegment revenue eliminations predominantly reflect the $49.5 million processing fee from Payments Services - Puerto Rico &amp; Caribbean to Merchant Acquiring, intercompany software developments and transaction processing of $14.5 million from Latin America Payments and Solutions to both Payment Services- Puerto Rico &amp; Caribbean and Business Solutions, and transaction processing and monitoring fees of $10.7 million from Payment Services - Puerto Rico &amp; Caribbean to Latin America Payments and Solutions. (2) Primarily represents share-based compensation and severance payments. (3) Primarily represents fees and expenses associated with corporate transactions as defined in the 2022 Credit Agreement, the gain from the Popular transaction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December 31, 2021 (In thousands) Payment Latin America Payments and Solutions Merchant Business Corporate and Other (1) Total Revenues $ 155,392 $ 105,963 $ 143,965 $ 243,807 $ (59,331) $ 589,796 Operating costs and expenses 84,742 86,152 75,795 150,433 (3,840) 393,282 Depreciation and amortization 16,085 11,395 3,583 18,930 25,077 75,070 Non-operating income (expenses) 842 8,216 1,107 3,056 (7,109) 6,112 EBITDA 87,577 39,422 72,860 115,360 (37,523) 277,696 Compensation and benefits (2) 1,702 3,080 1,012 1,775 7,575 15,144 Transaction, refinancing, exit activity and other fees (3) 660 — — (647) 1,965 1,978 Loss (gain) on foreign currency remeasurement (4) 75 (1,972) — — — (1,897) Adjusted EBITDA $ 90,014 $ 40,530 $ 73,872 $ 116,488 $ (27,983) $ 292,921 (1) Corporate and Other consists of corporate overhead, certain leveraged activities, other non-operating expenses and intersegment eliminations. Intersegment revenue eliminations predominantly reflect the $42.4 million processing fee from Payments Services - Puerto Rico &amp; Caribbean to Merchant Acquiring, intercompany software developments and transaction processing of $9.2 million from Latin America Payments and Solutions to Payment Services-Puerto Rico &amp; Caribbean and Business Solutions, and transaction processing and monitoring fees of $7.6 million from Payment Services - Puerto Rico &amp; Caribbean to Latin America Payments and Solutions. (2) Primarily represents share-based compensation and severance payments. (3) Primarily represents fees and expenses associated with corporate transactions as defined in the 2018 Credit Agreement, the elimination of unrealized equity earnings from our 19.99% equity investment in Consorcio de Tarjetas Dominicanas S.A., net of dividends received, a software impairment charge and a gain from sale of assets. (4) Represents non-cash unrealized gains (losses) on foreign currency remeasurement for assets and liabilities denominated in non-functional currencies.</t>
        </is>
      </c>
    </row>
    <row r="5">
      <c r="A5" s="4" t="inlineStr">
        <is>
          <t>Reconciliation of Income from Operations to Consolidated Net Income</t>
        </is>
      </c>
      <c r="B5" s="4" t="inlineStr">
        <is>
          <t xml:space="preserve">The reconciliation of EBITDA to consolidated net income is as follows: Years ended December 31, (In thousands) 2023 2022 2021 Net Income $ 79,876 $ 238,869 $ 161,143 Add: Income tax expense 5,477 28,983 20,562 Interest expense, net 23,809 21,651 20,921 Depreciation and amortization 93,621 78,618 75,070 Total EBITDA $ 202,783 $ 368,121 $ 277,696 </t>
        </is>
      </c>
    </row>
    <row r="6">
      <c r="A6" s="4" t="inlineStr">
        <is>
          <t>Segment Information by Geographic Location</t>
        </is>
      </c>
      <c r="B6" s="4" t="inlineStr">
        <is>
          <t>The geographic segment information below is classified based on the geographic location of the Company’s subsidiaries: Years ended December 31, (In thousands) 2023 2022 2021 Revenues (1) Puerto Rico $ 505,246 $ 481,676 $ 473,647 Caribbean 20,053 22,969 18,917 Latin America 169,410 113,764 97,232 Total Revenues $ 694,709 $ 618,409 $ 589,796 (1) Revenues are based on subsidiaries’ country of domici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ther comprehensive income (loss), tax</t>
        </is>
      </c>
      <c r="B4" s="5" t="n">
        <v>598</v>
      </c>
      <c r="C4" s="5" t="n">
        <v>1447</v>
      </c>
      <c r="D4" s="5" t="n">
        <v>11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The Company and Summary of Significant Accounting Policies (Details)</t>
        </is>
      </c>
      <c r="B1" s="2" t="inlineStr">
        <is>
          <t>12 Months Ended</t>
        </is>
      </c>
    </row>
    <row r="2">
      <c r="B2" s="2" t="inlineStr">
        <is>
          <t>Dec. 31, 2023 USD ($) country</t>
        </is>
      </c>
      <c r="C2" s="2" t="inlineStr">
        <is>
          <t>Dec. 31, 2022 USD ($)</t>
        </is>
      </c>
      <c r="D2" s="2" t="inlineStr">
        <is>
          <t>Dec. 31, 2021 USD ($)</t>
        </is>
      </c>
    </row>
    <row r="3">
      <c r="A3" s="3" t="inlineStr">
        <is>
          <t>Company And Summary Of Significant Accounting Policies [Line Items]</t>
        </is>
      </c>
      <c r="B3" s="4" t="inlineStr">
        <is>
          <t xml:space="preserve"> </t>
        </is>
      </c>
      <c r="C3" s="4" t="inlineStr">
        <is>
          <t xml:space="preserve"> </t>
        </is>
      </c>
      <c r="D3" s="4" t="inlineStr">
        <is>
          <t xml:space="preserve"> </t>
        </is>
      </c>
    </row>
    <row r="4">
      <c r="A4" s="4" t="inlineStr">
        <is>
          <t>Number of countries where services are provided | country</t>
        </is>
      </c>
      <c r="B4" s="6" t="n">
        <v>26</v>
      </c>
      <c r="C4" s="4" t="inlineStr">
        <is>
          <t xml:space="preserve"> </t>
        </is>
      </c>
      <c r="D4" s="4" t="inlineStr">
        <is>
          <t xml:space="preserve"> </t>
        </is>
      </c>
    </row>
    <row r="5">
      <c r="A5" s="4" t="inlineStr">
        <is>
          <t>Interest cost capitalized</t>
        </is>
      </c>
      <c r="B5" s="5" t="n">
        <v>2700000</v>
      </c>
      <c r="C5" s="5" t="n">
        <v>1100000</v>
      </c>
      <c r="D5" s="5" t="n">
        <v>800000</v>
      </c>
    </row>
    <row r="6">
      <c r="A6" s="4" t="inlineStr">
        <is>
          <t>Impairment losses</t>
        </is>
      </c>
      <c r="B6" s="5" t="n">
        <v>0</v>
      </c>
      <c r="C6" s="5" t="n">
        <v>0</v>
      </c>
      <c r="D6" s="5" t="n">
        <v>0</v>
      </c>
    </row>
    <row r="7">
      <c r="A7" s="4" t="inlineStr">
        <is>
          <t>Minimum | Software and Maintenance</t>
        </is>
      </c>
      <c r="B7" s="4" t="inlineStr">
        <is>
          <t xml:space="preserve"> </t>
        </is>
      </c>
      <c r="C7" s="4" t="inlineStr">
        <is>
          <t xml:space="preserve"> </t>
        </is>
      </c>
      <c r="D7" s="4" t="inlineStr">
        <is>
          <t xml:space="preserve"> </t>
        </is>
      </c>
    </row>
    <row r="8">
      <c r="A8" s="3" t="inlineStr">
        <is>
          <t>Company And Summary Of Significant Accounting Policies [Line Items]</t>
        </is>
      </c>
      <c r="B8" s="4" t="inlineStr">
        <is>
          <t xml:space="preserve"> </t>
        </is>
      </c>
      <c r="C8" s="4" t="inlineStr">
        <is>
          <t xml:space="preserve"> </t>
        </is>
      </c>
      <c r="D8" s="4" t="inlineStr">
        <is>
          <t xml:space="preserve"> </t>
        </is>
      </c>
    </row>
    <row r="9">
      <c r="A9" s="4" t="inlineStr">
        <is>
          <t>Intangible asset useful life</t>
        </is>
      </c>
      <c r="B9" s="4" t="inlineStr">
        <is>
          <t>1 year</t>
        </is>
      </c>
      <c r="C9" s="4" t="inlineStr">
        <is>
          <t xml:space="preserve"> </t>
        </is>
      </c>
      <c r="D9" s="4" t="inlineStr">
        <is>
          <t xml:space="preserve"> </t>
        </is>
      </c>
    </row>
    <row r="10">
      <c r="A10" s="4" t="inlineStr">
        <is>
          <t>Maximum | Software and Maintenance</t>
        </is>
      </c>
      <c r="B10" s="4" t="inlineStr">
        <is>
          <t xml:space="preserve"> </t>
        </is>
      </c>
      <c r="C10" s="4" t="inlineStr">
        <is>
          <t xml:space="preserve"> </t>
        </is>
      </c>
      <c r="D10" s="4" t="inlineStr">
        <is>
          <t xml:space="preserve"> </t>
        </is>
      </c>
    </row>
    <row r="11">
      <c r="A11" s="3" t="inlineStr">
        <is>
          <t>Company And Summary Of Significant Accounting Policies [Line Items]</t>
        </is>
      </c>
      <c r="B11" s="4" t="inlineStr">
        <is>
          <t xml:space="preserve"> </t>
        </is>
      </c>
      <c r="C11" s="4" t="inlineStr">
        <is>
          <t xml:space="preserve"> </t>
        </is>
      </c>
      <c r="D11" s="4" t="inlineStr">
        <is>
          <t xml:space="preserve"> </t>
        </is>
      </c>
    </row>
    <row r="12">
      <c r="A12" s="4" t="inlineStr">
        <is>
          <t>Intangible asset useful life</t>
        </is>
      </c>
      <c r="B12" s="4" t="inlineStr">
        <is>
          <t>5 years</t>
        </is>
      </c>
      <c r="C12" s="4" t="inlineStr">
        <is>
          <t xml:space="preserve"> </t>
        </is>
      </c>
      <c r="D12" s="4" t="inlineStr">
        <is>
          <t xml:space="preserve"> </t>
        </is>
      </c>
    </row>
    <row r="13">
      <c r="A13" s="4" t="inlineStr">
        <is>
          <t>Software Development | Minimum</t>
        </is>
      </c>
      <c r="B13" s="4" t="inlineStr">
        <is>
          <t xml:space="preserve"> </t>
        </is>
      </c>
      <c r="C13" s="4" t="inlineStr">
        <is>
          <t xml:space="preserve"> </t>
        </is>
      </c>
      <c r="D13" s="4" t="inlineStr">
        <is>
          <t xml:space="preserve"> </t>
        </is>
      </c>
    </row>
    <row r="14">
      <c r="A14" s="3" t="inlineStr">
        <is>
          <t>Company And Summary Of Significant Accounting Policies [Line Items]</t>
        </is>
      </c>
      <c r="B14" s="4" t="inlineStr">
        <is>
          <t xml:space="preserve"> </t>
        </is>
      </c>
      <c r="C14" s="4" t="inlineStr">
        <is>
          <t xml:space="preserve"> </t>
        </is>
      </c>
      <c r="D14" s="4" t="inlineStr">
        <is>
          <t xml:space="preserve"> </t>
        </is>
      </c>
    </row>
    <row r="15">
      <c r="A15" s="4" t="inlineStr">
        <is>
          <t>Intangible asset useful life</t>
        </is>
      </c>
      <c r="B15" s="4" t="inlineStr">
        <is>
          <t>3 years</t>
        </is>
      </c>
      <c r="C15" s="4" t="inlineStr">
        <is>
          <t xml:space="preserve"> </t>
        </is>
      </c>
      <c r="D15" s="4" t="inlineStr">
        <is>
          <t xml:space="preserve"> </t>
        </is>
      </c>
    </row>
    <row r="16">
      <c r="A16" s="4" t="inlineStr">
        <is>
          <t>Software Development | Maximum</t>
        </is>
      </c>
      <c r="B16" s="4" t="inlineStr">
        <is>
          <t xml:space="preserve"> </t>
        </is>
      </c>
      <c r="C16" s="4" t="inlineStr">
        <is>
          <t xml:space="preserve"> </t>
        </is>
      </c>
      <c r="D16" s="4" t="inlineStr">
        <is>
          <t xml:space="preserve"> </t>
        </is>
      </c>
    </row>
    <row r="17">
      <c r="A17" s="3" t="inlineStr">
        <is>
          <t>Company And Summary Of Significant Accounting Policies [Line Items]</t>
        </is>
      </c>
      <c r="B17" s="4" t="inlineStr">
        <is>
          <t xml:space="preserve"> </t>
        </is>
      </c>
      <c r="C17" s="4" t="inlineStr">
        <is>
          <t xml:space="preserve"> </t>
        </is>
      </c>
      <c r="D17" s="4" t="inlineStr">
        <is>
          <t xml:space="preserve"> </t>
        </is>
      </c>
    </row>
    <row r="18">
      <c r="A18" s="4" t="inlineStr">
        <is>
          <t>Intangible asset useful life</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 width="23" customWidth="1" min="5" max="5"/>
    <col width="22" customWidth="1" min="6" max="6"/>
    <col width="29" customWidth="1" min="7" max="7"/>
    <col width="33" customWidth="1" min="8" max="8"/>
  </cols>
  <sheetData>
    <row r="1">
      <c r="A1" s="1" t="inlineStr">
        <is>
          <t>Business Acquisitions and Dispositions - Additional Information (Details) $ / shares in Units, $ in Thousands, shares in Millions, R$ in Millions</t>
        </is>
      </c>
      <c r="B1" s="2" t="inlineStr">
        <is>
          <t>Nov. 01, 2023 BRL (R$) shares</t>
        </is>
      </c>
      <c r="C1" s="2" t="inlineStr">
        <is>
          <t>Nov. 01, 2023 USD ($) shares</t>
        </is>
      </c>
      <c r="D1" s="2" t="inlineStr">
        <is>
          <t>Oct. 31, 2023 USD ($) shares</t>
        </is>
      </c>
      <c r="E1" s="2" t="inlineStr">
        <is>
          <t>Feb. 16, 2023 BRL (R$)</t>
        </is>
      </c>
      <c r="F1" s="2" t="inlineStr">
        <is>
          <t>Feb. 16, 2023 USD ($)</t>
        </is>
      </c>
      <c r="G1" s="2" t="inlineStr">
        <is>
          <t>Jul. 01, 2022 USD ($) shares</t>
        </is>
      </c>
      <c r="H1" s="2" t="inlineStr">
        <is>
          <t>Nov. 01, 2023 USD ($)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osing stock pri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2.38</v>
      </c>
    </row>
    <row r="4">
      <c r="A4" s="4" t="inlineStr">
        <is>
          <t>Sinqia, S.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age</t>
        </is>
      </c>
      <c r="B6" s="4" t="inlineStr">
        <is>
          <t xml:space="preserve"> </t>
        </is>
      </c>
      <c r="C6" s="4" t="inlineStr">
        <is>
          <t xml:space="preserve"> </t>
        </is>
      </c>
      <c r="D6" s="8" t="n">
        <v>0.054</v>
      </c>
      <c r="E6" s="4" t="inlineStr">
        <is>
          <t xml:space="preserve"> </t>
        </is>
      </c>
      <c r="F6" s="4" t="inlineStr">
        <is>
          <t xml:space="preserve"> </t>
        </is>
      </c>
      <c r="G6" s="4" t="inlineStr">
        <is>
          <t xml:space="preserve"> </t>
        </is>
      </c>
      <c r="H6" s="4" t="inlineStr">
        <is>
          <t xml:space="preserve"> </t>
        </is>
      </c>
    </row>
    <row r="7">
      <c r="A7" s="4" t="inlineStr">
        <is>
          <t>Popular | Collaborative Arrangement, Merchant Acquiring Independent Sales Organiz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in commercial agreements, extension period placed into effect</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row>
    <row r="10">
      <c r="A10" s="4" t="inlineStr">
        <is>
          <t>Popular | Collaborative Arrangement, ATH Network Particip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in commercial agreements, extension period placed into eff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row>
    <row r="13">
      <c r="A13" s="4" t="inlineStr">
        <is>
          <t>Popular | Collaborative Arrangement, Master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in commercial agreements, extension period placed into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row>
    <row r="16">
      <c r="A16" s="4" t="inlineStr">
        <is>
          <t>Exclusivity requirements eliminated with modifications, non-compete intangible asset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5 years</t>
        </is>
      </c>
      <c r="H16" s="4" t="inlineStr">
        <is>
          <t xml:space="preserve"> </t>
        </is>
      </c>
    </row>
    <row r="17">
      <c r="A17" s="4" t="inlineStr">
        <is>
          <t>Disposal Group, Disposed of by Sale, Not Discontinued Operations | Disposal Group, Popu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ceived in exchange for the sale of a business</t>
        </is>
      </c>
      <c r="B19" s="4" t="inlineStr">
        <is>
          <t xml:space="preserve"> </t>
        </is>
      </c>
      <c r="C19" s="4" t="inlineStr">
        <is>
          <t xml:space="preserve"> </t>
        </is>
      </c>
      <c r="D19" s="4" t="inlineStr">
        <is>
          <t xml:space="preserve"> </t>
        </is>
      </c>
      <c r="E19" s="4" t="inlineStr">
        <is>
          <t xml:space="preserve"> </t>
        </is>
      </c>
      <c r="F19" s="4" t="inlineStr">
        <is>
          <t xml:space="preserve"> </t>
        </is>
      </c>
      <c r="G19" s="5" t="n">
        <v>169249</v>
      </c>
      <c r="H19" s="4" t="inlineStr">
        <is>
          <t xml:space="preserve"> </t>
        </is>
      </c>
    </row>
    <row r="20">
      <c r="A20" s="4" t="inlineStr">
        <is>
          <t>Contract liability representing consideration for the sale of a business</t>
        </is>
      </c>
      <c r="B20" s="4" t="inlineStr">
        <is>
          <t xml:space="preserve"> </t>
        </is>
      </c>
      <c r="C20" s="4" t="inlineStr">
        <is>
          <t xml:space="preserve"> </t>
        </is>
      </c>
      <c r="D20" s="4" t="inlineStr">
        <is>
          <t xml:space="preserve"> </t>
        </is>
      </c>
      <c r="E20" s="4" t="inlineStr">
        <is>
          <t xml:space="preserve"> </t>
        </is>
      </c>
      <c r="F20" s="4" t="inlineStr">
        <is>
          <t xml:space="preserve"> </t>
        </is>
      </c>
      <c r="G20" s="6" t="n">
        <v>15426</v>
      </c>
      <c r="H20" s="4" t="inlineStr">
        <is>
          <t xml:space="preserve"> </t>
        </is>
      </c>
    </row>
    <row r="21">
      <c r="A21" s="4" t="inlineStr">
        <is>
          <t>Disposal group, consideration</t>
        </is>
      </c>
      <c r="B21" s="4" t="inlineStr">
        <is>
          <t xml:space="preserve"> </t>
        </is>
      </c>
      <c r="C21" s="4" t="inlineStr">
        <is>
          <t xml:space="preserve"> </t>
        </is>
      </c>
      <c r="D21" s="4" t="inlineStr">
        <is>
          <t xml:space="preserve"> </t>
        </is>
      </c>
      <c r="E21" s="4" t="inlineStr">
        <is>
          <t xml:space="preserve"> </t>
        </is>
      </c>
      <c r="F21" s="4" t="inlineStr">
        <is>
          <t xml:space="preserve"> </t>
        </is>
      </c>
      <c r="G21" s="6" t="n">
        <v>184675</v>
      </c>
      <c r="H21" s="4" t="inlineStr">
        <is>
          <t xml:space="preserve"> </t>
        </is>
      </c>
    </row>
    <row r="22">
      <c r="A22" s="4" t="inlineStr">
        <is>
          <t>Contract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11700</v>
      </c>
      <c r="H22" s="4" t="inlineStr">
        <is>
          <t xml:space="preserve"> </t>
        </is>
      </c>
    </row>
    <row r="23">
      <c r="A23" s="4" t="inlineStr">
        <is>
          <t>Disposal Group, Disposed of by Sale, Not Discontinued Operations | Disposal Group, Popular | Non-compet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rite-off of non-compete intangible asset</t>
        </is>
      </c>
      <c r="B25" s="4" t="inlineStr">
        <is>
          <t xml:space="preserve"> </t>
        </is>
      </c>
      <c r="C25" s="4" t="inlineStr">
        <is>
          <t xml:space="preserve"> </t>
        </is>
      </c>
      <c r="D25" s="4" t="inlineStr">
        <is>
          <t xml:space="preserve"> </t>
        </is>
      </c>
      <c r="E25" s="4" t="inlineStr">
        <is>
          <t xml:space="preserve"> </t>
        </is>
      </c>
      <c r="F25" s="4" t="inlineStr">
        <is>
          <t xml:space="preserve"> </t>
        </is>
      </c>
      <c r="G25" s="5" t="n">
        <v>12300</v>
      </c>
      <c r="H25" s="4" t="inlineStr">
        <is>
          <t xml:space="preserve"> </t>
        </is>
      </c>
    </row>
    <row r="26">
      <c r="A26" s="4" t="inlineStr">
        <is>
          <t>Disposal Group, Disposed of by Sale, Not Discontinued Operations | Disposal Group, Popula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ition services agreement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months</t>
        </is>
      </c>
      <c r="H28" s="4" t="inlineStr">
        <is>
          <t xml:space="preserve"> </t>
        </is>
      </c>
    </row>
    <row r="29">
      <c r="A29" s="4" t="inlineStr">
        <is>
          <t>Disposal Group, Disposed of by Sale, Not Discontinued Operations | Disposal Group, Popula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ition services agreeme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6 months</t>
        </is>
      </c>
      <c r="H31" s="4" t="inlineStr">
        <is>
          <t xml:space="preserve"> </t>
        </is>
      </c>
    </row>
    <row r="32">
      <c r="A32" s="4" t="inlineStr">
        <is>
          <t>Disposal Group, Disposed of by Sale, Not Discontinued Operations | Disposal Group, Popular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posal group, considera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9" t="n">
        <v>4.6</v>
      </c>
      <c r="H34" s="4" t="inlineStr">
        <is>
          <t xml:space="preserve"> </t>
        </is>
      </c>
    </row>
    <row r="35">
      <c r="A35" s="4" t="inlineStr">
        <is>
          <t>Paysmart Pagamentos Eletronicos Lt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shares acquired</t>
        </is>
      </c>
      <c r="B37" s="4" t="inlineStr">
        <is>
          <t xml:space="preserve"> </t>
        </is>
      </c>
      <c r="C37" s="4" t="inlineStr">
        <is>
          <t xml:space="preserve"> </t>
        </is>
      </c>
      <c r="D37" s="4" t="inlineStr">
        <is>
          <t xml:space="preserve"> </t>
        </is>
      </c>
      <c r="E37" s="10" t="n">
        <v>1</v>
      </c>
      <c r="F37" s="10" t="n">
        <v>1</v>
      </c>
      <c r="G37" s="4" t="inlineStr">
        <is>
          <t xml:space="preserve"> </t>
        </is>
      </c>
      <c r="H37" s="4" t="inlineStr">
        <is>
          <t xml:space="preserve"> </t>
        </is>
      </c>
    </row>
    <row r="38">
      <c r="A38" s="4" t="inlineStr">
        <is>
          <t>Aggregate purchase price</t>
        </is>
      </c>
      <c r="B38" s="4" t="inlineStr">
        <is>
          <t xml:space="preserve"> </t>
        </is>
      </c>
      <c r="C38" s="4" t="inlineStr">
        <is>
          <t xml:space="preserve"> </t>
        </is>
      </c>
      <c r="D38" s="4" t="inlineStr">
        <is>
          <t xml:space="preserve"> </t>
        </is>
      </c>
      <c r="E38" s="11" t="inlineStr">
        <is>
          <t>R$ 130.0</t>
        </is>
      </c>
      <c r="F38" s="5" t="n">
        <v>25000</v>
      </c>
      <c r="G38" s="4" t="inlineStr">
        <is>
          <t xml:space="preserve"> </t>
        </is>
      </c>
      <c r="H38" s="4" t="inlineStr">
        <is>
          <t xml:space="preserve"> </t>
        </is>
      </c>
    </row>
    <row r="39">
      <c r="A39" s="4" t="inlineStr">
        <is>
          <t>Sinqia,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shares acquired</t>
        </is>
      </c>
      <c r="B41" s="10" t="n">
        <v>1</v>
      </c>
      <c r="C41" s="4" t="inlineStr">
        <is>
          <t xml:space="preserve"> </t>
        </is>
      </c>
      <c r="D41" s="4" t="inlineStr">
        <is>
          <t xml:space="preserve"> </t>
        </is>
      </c>
      <c r="E41" s="4" t="inlineStr">
        <is>
          <t xml:space="preserve"> </t>
        </is>
      </c>
      <c r="F41" s="4" t="inlineStr">
        <is>
          <t xml:space="preserve"> </t>
        </is>
      </c>
      <c r="G41" s="4" t="inlineStr">
        <is>
          <t xml:space="preserve"> </t>
        </is>
      </c>
      <c r="H41" s="10" t="n">
        <v>1</v>
      </c>
    </row>
    <row r="42">
      <c r="A42" s="4" t="inlineStr">
        <is>
          <t>Shares purchased (in shares) | shares</t>
        </is>
      </c>
      <c r="B42" s="4" t="inlineStr">
        <is>
          <t xml:space="preserve"> </t>
        </is>
      </c>
      <c r="C42" s="4" t="inlineStr">
        <is>
          <t xml:space="preserve"> </t>
        </is>
      </c>
      <c r="D42" s="9" t="n">
        <v>4.8</v>
      </c>
      <c r="E42" s="4" t="inlineStr">
        <is>
          <t xml:space="preserve"> </t>
        </is>
      </c>
      <c r="F42" s="4" t="inlineStr">
        <is>
          <t xml:space="preserve"> </t>
        </is>
      </c>
      <c r="G42" s="4" t="inlineStr">
        <is>
          <t xml:space="preserve"> </t>
        </is>
      </c>
      <c r="H42" s="4" t="inlineStr">
        <is>
          <t xml:space="preserve"> </t>
        </is>
      </c>
    </row>
    <row r="43">
      <c r="A43" s="4" t="inlineStr">
        <is>
          <t>Shares acquired, amount</t>
        </is>
      </c>
      <c r="B43" s="4" t="inlineStr">
        <is>
          <t xml:space="preserve"> </t>
        </is>
      </c>
      <c r="C43" s="4" t="inlineStr">
        <is>
          <t xml:space="preserve"> </t>
        </is>
      </c>
      <c r="D43" s="5" t="n">
        <v>26500</v>
      </c>
      <c r="E43" s="4" t="inlineStr">
        <is>
          <t xml:space="preserve"> </t>
        </is>
      </c>
      <c r="F43" s="4" t="inlineStr">
        <is>
          <t xml:space="preserve"> </t>
        </is>
      </c>
      <c r="G43" s="4" t="inlineStr">
        <is>
          <t xml:space="preserve"> </t>
        </is>
      </c>
      <c r="H43" s="4" t="inlineStr">
        <is>
          <t xml:space="preserve"> </t>
        </is>
      </c>
    </row>
    <row r="44">
      <c r="A44" s="4" t="inlineStr">
        <is>
          <t>Fair value of equity securities at acquisition date</t>
        </is>
      </c>
      <c r="B44" s="4" t="inlineStr">
        <is>
          <t xml:space="preserve"> </t>
        </is>
      </c>
      <c r="C44" s="5" t="n">
        <v>257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purchase price</t>
        </is>
      </c>
      <c r="B45" s="11" t="inlineStr">
        <is>
          <t>R$ 2400.0</t>
        </is>
      </c>
      <c r="C45" s="6" t="n">
        <v>472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quisition, cash paid</t>
        </is>
      </c>
      <c r="B46" s="4" t="inlineStr">
        <is>
          <t xml:space="preserve"> </t>
        </is>
      </c>
      <c r="C46" s="5" t="n">
        <v>4083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as consideration (in shares) | shares</t>
        </is>
      </c>
      <c r="B47" s="9" t="n">
        <v>1.2</v>
      </c>
      <c r="C47" s="9" t="n">
        <v>1.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lue of shares issued as consideration</t>
        </is>
      </c>
      <c r="B48" s="11" t="inlineStr">
        <is>
          <t>R$ 190.7</t>
        </is>
      </c>
      <c r="C48" s="4" t="inlineStr">
        <is>
          <t xml:space="preserve"> </t>
        </is>
      </c>
      <c r="D48" s="4" t="inlineStr">
        <is>
          <t xml:space="preserve"> </t>
        </is>
      </c>
      <c r="E48" s="4" t="inlineStr">
        <is>
          <t xml:space="preserve"> </t>
        </is>
      </c>
      <c r="F48" s="4" t="inlineStr">
        <is>
          <t xml:space="preserve"> </t>
        </is>
      </c>
      <c r="G48" s="4" t="inlineStr">
        <is>
          <t xml:space="preserve"> </t>
        </is>
      </c>
      <c r="H48" s="5" t="n">
        <v>37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and Dispositions - Assets Acquired and Liabilities Assumed (Details) - USD ($) $ in Thousands</t>
        </is>
      </c>
      <c r="B1" s="2" t="inlineStr">
        <is>
          <t>Dec. 31, 2023</t>
        </is>
      </c>
      <c r="C1" s="2" t="inlineStr">
        <is>
          <t>Nov. 01, 2023</t>
        </is>
      </c>
      <c r="D1" s="2" t="inlineStr">
        <is>
          <t>Feb. 16,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91700</v>
      </c>
      <c r="C3" s="4" t="inlineStr">
        <is>
          <t xml:space="preserve"> </t>
        </is>
      </c>
      <c r="D3" s="4" t="inlineStr">
        <is>
          <t xml:space="preserve"> </t>
        </is>
      </c>
      <c r="E3" s="5" t="n">
        <v>423392</v>
      </c>
      <c r="F3" s="5" t="n">
        <v>393318</v>
      </c>
    </row>
    <row r="4">
      <c r="A4" s="4" t="inlineStr">
        <is>
          <t>Paysmart Pagamentos Eletronicos Ltd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5" t="n">
        <v>2037</v>
      </c>
      <c r="E6" s="4" t="inlineStr">
        <is>
          <t xml:space="preserve"> </t>
        </is>
      </c>
      <c r="F6" s="4" t="inlineStr">
        <is>
          <t xml:space="preserve"> </t>
        </is>
      </c>
    </row>
    <row r="7">
      <c r="A7" s="4" t="inlineStr">
        <is>
          <t>Accounts receivable, net</t>
        </is>
      </c>
      <c r="B7" s="4" t="inlineStr">
        <is>
          <t xml:space="preserve"> </t>
        </is>
      </c>
      <c r="C7" s="4" t="inlineStr">
        <is>
          <t xml:space="preserve"> </t>
        </is>
      </c>
      <c r="D7" s="6" t="n">
        <v>451</v>
      </c>
      <c r="E7" s="4" t="inlineStr">
        <is>
          <t xml:space="preserve"> </t>
        </is>
      </c>
      <c r="F7" s="4" t="inlineStr">
        <is>
          <t xml:space="preserve"> </t>
        </is>
      </c>
    </row>
    <row r="8">
      <c r="A8" s="4" t="inlineStr">
        <is>
          <t>Prepaid expenses and other assets</t>
        </is>
      </c>
      <c r="B8" s="4" t="inlineStr">
        <is>
          <t xml:space="preserve"> </t>
        </is>
      </c>
      <c r="C8" s="4" t="inlineStr">
        <is>
          <t xml:space="preserve"> </t>
        </is>
      </c>
      <c r="D8" s="6" t="n">
        <v>58</v>
      </c>
      <c r="E8" s="4" t="inlineStr">
        <is>
          <t xml:space="preserve"> </t>
        </is>
      </c>
      <c r="F8" s="4" t="inlineStr">
        <is>
          <t xml:space="preserve"> </t>
        </is>
      </c>
    </row>
    <row r="9">
      <c r="A9" s="4" t="inlineStr">
        <is>
          <t>Property and equipment, net</t>
        </is>
      </c>
      <c r="B9" s="4" t="inlineStr">
        <is>
          <t xml:space="preserve"> </t>
        </is>
      </c>
      <c r="C9" s="4" t="inlineStr">
        <is>
          <t xml:space="preserve"> </t>
        </is>
      </c>
      <c r="D9" s="6" t="n">
        <v>107</v>
      </c>
      <c r="E9" s="4" t="inlineStr">
        <is>
          <t xml:space="preserve"> </t>
        </is>
      </c>
      <c r="F9" s="4" t="inlineStr">
        <is>
          <t xml:space="preserve"> </t>
        </is>
      </c>
    </row>
    <row r="10">
      <c r="A10" s="4" t="inlineStr">
        <is>
          <t>Operating lease right-of-use asset</t>
        </is>
      </c>
      <c r="B10" s="4" t="inlineStr">
        <is>
          <t xml:space="preserve"> </t>
        </is>
      </c>
      <c r="C10" s="4" t="inlineStr">
        <is>
          <t xml:space="preserve"> </t>
        </is>
      </c>
      <c r="D10" s="6" t="n">
        <v>182</v>
      </c>
      <c r="E10" s="4" t="inlineStr">
        <is>
          <t xml:space="preserve"> </t>
        </is>
      </c>
      <c r="F10" s="4" t="inlineStr">
        <is>
          <t xml:space="preserve"> </t>
        </is>
      </c>
    </row>
    <row r="11">
      <c r="A11" s="4" t="inlineStr">
        <is>
          <t>Goodwill</t>
        </is>
      </c>
      <c r="B11" s="4" t="inlineStr">
        <is>
          <t xml:space="preserve"> </t>
        </is>
      </c>
      <c r="C11" s="4" t="inlineStr">
        <is>
          <t xml:space="preserve"> </t>
        </is>
      </c>
      <c r="D11" s="6" t="n">
        <v>9477</v>
      </c>
      <c r="E11" s="4" t="inlineStr">
        <is>
          <t xml:space="preserve"> </t>
        </is>
      </c>
      <c r="F11" s="4" t="inlineStr">
        <is>
          <t xml:space="preserve"> </t>
        </is>
      </c>
    </row>
    <row r="12">
      <c r="A12" s="4" t="inlineStr">
        <is>
          <t>Other intangible assets, net</t>
        </is>
      </c>
      <c r="B12" s="4" t="inlineStr">
        <is>
          <t xml:space="preserve"> </t>
        </is>
      </c>
      <c r="C12" s="4" t="inlineStr">
        <is>
          <t xml:space="preserve"> </t>
        </is>
      </c>
      <c r="D12" s="6" t="n">
        <v>15174</v>
      </c>
      <c r="E12" s="4" t="inlineStr">
        <is>
          <t xml:space="preserve"> </t>
        </is>
      </c>
      <c r="F12" s="4" t="inlineStr">
        <is>
          <t xml:space="preserve"> </t>
        </is>
      </c>
    </row>
    <row r="13">
      <c r="A13" s="4" t="inlineStr">
        <is>
          <t>Settlement assets</t>
        </is>
      </c>
      <c r="B13" s="4" t="inlineStr">
        <is>
          <t xml:space="preserve"> </t>
        </is>
      </c>
      <c r="C13" s="4" t="inlineStr">
        <is>
          <t xml:space="preserve"> </t>
        </is>
      </c>
      <c r="D13" s="6" t="n">
        <v>52593</v>
      </c>
      <c r="E13" s="4" t="inlineStr">
        <is>
          <t xml:space="preserve"> </t>
        </is>
      </c>
      <c r="F13" s="4" t="inlineStr">
        <is>
          <t xml:space="preserve"> </t>
        </is>
      </c>
    </row>
    <row r="14">
      <c r="A14" s="4" t="inlineStr">
        <is>
          <t>Total assets acquired</t>
        </is>
      </c>
      <c r="B14" s="4" t="inlineStr">
        <is>
          <t xml:space="preserve"> </t>
        </is>
      </c>
      <c r="C14" s="4" t="inlineStr">
        <is>
          <t xml:space="preserve"> </t>
        </is>
      </c>
      <c r="D14" s="6" t="n">
        <v>80079</v>
      </c>
      <c r="E14" s="4" t="inlineStr">
        <is>
          <t xml:space="preserve"> </t>
        </is>
      </c>
      <c r="F14" s="4" t="inlineStr">
        <is>
          <t xml:space="preserve"> </t>
        </is>
      </c>
    </row>
    <row r="15">
      <c r="A15" s="4" t="inlineStr">
        <is>
          <t>Accounts payable</t>
        </is>
      </c>
      <c r="B15" s="4" t="inlineStr">
        <is>
          <t xml:space="preserve"> </t>
        </is>
      </c>
      <c r="C15" s="4" t="inlineStr">
        <is>
          <t xml:space="preserve"> </t>
        </is>
      </c>
      <c r="D15" s="6" t="n">
        <v>278</v>
      </c>
      <c r="E15" s="4" t="inlineStr">
        <is>
          <t xml:space="preserve"> </t>
        </is>
      </c>
      <c r="F15" s="4" t="inlineStr">
        <is>
          <t xml:space="preserve"> </t>
        </is>
      </c>
    </row>
    <row r="16">
      <c r="A16" s="4" t="inlineStr">
        <is>
          <t>Settlement liabilities</t>
        </is>
      </c>
      <c r="B16" s="4" t="inlineStr">
        <is>
          <t xml:space="preserve"> </t>
        </is>
      </c>
      <c r="C16" s="4" t="inlineStr">
        <is>
          <t xml:space="preserve"> </t>
        </is>
      </c>
      <c r="D16" s="6" t="n">
        <v>50368</v>
      </c>
      <c r="E16" s="4" t="inlineStr">
        <is>
          <t xml:space="preserve"> </t>
        </is>
      </c>
      <c r="F16" s="4" t="inlineStr">
        <is>
          <t xml:space="preserve"> </t>
        </is>
      </c>
    </row>
    <row r="17">
      <c r="A17" s="4" t="inlineStr">
        <is>
          <t>Operating lease liability</t>
        </is>
      </c>
      <c r="B17" s="4" t="inlineStr">
        <is>
          <t xml:space="preserve"> </t>
        </is>
      </c>
      <c r="C17" s="4" t="inlineStr">
        <is>
          <t xml:space="preserve"> </t>
        </is>
      </c>
      <c r="D17" s="6" t="n">
        <v>185</v>
      </c>
      <c r="E17" s="4" t="inlineStr">
        <is>
          <t xml:space="preserve"> </t>
        </is>
      </c>
      <c r="F17" s="4" t="inlineStr">
        <is>
          <t xml:space="preserve"> </t>
        </is>
      </c>
    </row>
    <row r="18">
      <c r="A18" s="4" t="inlineStr">
        <is>
          <t>Income tax payable</t>
        </is>
      </c>
      <c r="B18" s="4" t="inlineStr">
        <is>
          <t xml:space="preserve"> </t>
        </is>
      </c>
      <c r="C18" s="4" t="inlineStr">
        <is>
          <t xml:space="preserve"> </t>
        </is>
      </c>
      <c r="D18" s="6" t="n">
        <v>298</v>
      </c>
      <c r="E18" s="4" t="inlineStr">
        <is>
          <t xml:space="preserve"> </t>
        </is>
      </c>
      <c r="F18" s="4" t="inlineStr">
        <is>
          <t xml:space="preserve"> </t>
        </is>
      </c>
    </row>
    <row r="19">
      <c r="A19" s="4" t="inlineStr">
        <is>
          <t>Deferred tax liability</t>
        </is>
      </c>
      <c r="B19" s="4" t="inlineStr">
        <is>
          <t xml:space="preserve"> </t>
        </is>
      </c>
      <c r="C19" s="4" t="inlineStr">
        <is>
          <t xml:space="preserve"> </t>
        </is>
      </c>
      <c r="D19" s="6" t="n">
        <v>4253</v>
      </c>
      <c r="E19" s="4" t="inlineStr">
        <is>
          <t xml:space="preserve"> </t>
        </is>
      </c>
      <c r="F19" s="4" t="inlineStr">
        <is>
          <t xml:space="preserve"> </t>
        </is>
      </c>
    </row>
    <row r="20">
      <c r="A20" s="4" t="inlineStr">
        <is>
          <t>Total liabilities assumed</t>
        </is>
      </c>
      <c r="B20" s="4" t="inlineStr">
        <is>
          <t xml:space="preserve"> </t>
        </is>
      </c>
      <c r="C20" s="4" t="inlineStr">
        <is>
          <t xml:space="preserve"> </t>
        </is>
      </c>
      <c r="D20" s="6" t="n">
        <v>55382</v>
      </c>
      <c r="E20" s="4" t="inlineStr">
        <is>
          <t xml:space="preserve"> </t>
        </is>
      </c>
      <c r="F20" s="4" t="inlineStr">
        <is>
          <t xml:space="preserve"> </t>
        </is>
      </c>
    </row>
    <row r="21">
      <c r="A21" s="4" t="inlineStr">
        <is>
          <t>Sinqia, 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5" t="n">
        <v>37147</v>
      </c>
      <c r="D23" s="4" t="inlineStr">
        <is>
          <t xml:space="preserve"> </t>
        </is>
      </c>
      <c r="E23" s="4" t="inlineStr">
        <is>
          <t xml:space="preserve"> </t>
        </is>
      </c>
      <c r="F23" s="4" t="inlineStr">
        <is>
          <t xml:space="preserve"> </t>
        </is>
      </c>
    </row>
    <row r="24">
      <c r="A24" s="4" t="inlineStr">
        <is>
          <t>Restricted cash</t>
        </is>
      </c>
      <c r="B24" s="4" t="inlineStr">
        <is>
          <t xml:space="preserve"> </t>
        </is>
      </c>
      <c r="C24" s="6" t="n">
        <v>2166</v>
      </c>
      <c r="D24" s="4" t="inlineStr">
        <is>
          <t xml:space="preserve"> </t>
        </is>
      </c>
      <c r="E24" s="4" t="inlineStr">
        <is>
          <t xml:space="preserve"> </t>
        </is>
      </c>
      <c r="F24" s="4" t="inlineStr">
        <is>
          <t xml:space="preserve"> </t>
        </is>
      </c>
    </row>
    <row r="25">
      <c r="A25" s="4" t="inlineStr">
        <is>
          <t>Accounts receivable, net</t>
        </is>
      </c>
      <c r="B25" s="4" t="inlineStr">
        <is>
          <t xml:space="preserve"> </t>
        </is>
      </c>
      <c r="C25" s="6" t="n">
        <v>9989</v>
      </c>
      <c r="D25" s="4" t="inlineStr">
        <is>
          <t xml:space="preserve"> </t>
        </is>
      </c>
      <c r="E25" s="4" t="inlineStr">
        <is>
          <t xml:space="preserve"> </t>
        </is>
      </c>
      <c r="F25" s="4" t="inlineStr">
        <is>
          <t xml:space="preserve"> </t>
        </is>
      </c>
    </row>
    <row r="26">
      <c r="A26" s="4" t="inlineStr">
        <is>
          <t>Prepaid expenses and other assets</t>
        </is>
      </c>
      <c r="B26" s="4" t="inlineStr">
        <is>
          <t xml:space="preserve"> </t>
        </is>
      </c>
      <c r="C26" s="6" t="n">
        <v>5975</v>
      </c>
      <c r="D26" s="4" t="inlineStr">
        <is>
          <t xml:space="preserve"> </t>
        </is>
      </c>
      <c r="E26" s="4" t="inlineStr">
        <is>
          <t xml:space="preserve"> </t>
        </is>
      </c>
      <c r="F26" s="4" t="inlineStr">
        <is>
          <t xml:space="preserve"> </t>
        </is>
      </c>
    </row>
    <row r="27">
      <c r="A27" s="4" t="inlineStr">
        <is>
          <t>Property and equipment, net</t>
        </is>
      </c>
      <c r="B27" s="4" t="inlineStr">
        <is>
          <t xml:space="preserve"> </t>
        </is>
      </c>
      <c r="C27" s="6" t="n">
        <v>3618</v>
      </c>
      <c r="D27" s="4" t="inlineStr">
        <is>
          <t xml:space="preserve"> </t>
        </is>
      </c>
      <c r="E27" s="4" t="inlineStr">
        <is>
          <t xml:space="preserve"> </t>
        </is>
      </c>
      <c r="F27" s="4" t="inlineStr">
        <is>
          <t xml:space="preserve"> </t>
        </is>
      </c>
    </row>
    <row r="28">
      <c r="A28" s="4" t="inlineStr">
        <is>
          <t>Operating lease right-of-use asset</t>
        </is>
      </c>
      <c r="B28" s="4" t="inlineStr">
        <is>
          <t xml:space="preserve"> </t>
        </is>
      </c>
      <c r="C28" s="6" t="n">
        <v>2644</v>
      </c>
      <c r="D28" s="4" t="inlineStr">
        <is>
          <t xml:space="preserve"> </t>
        </is>
      </c>
      <c r="E28" s="4" t="inlineStr">
        <is>
          <t xml:space="preserve"> </t>
        </is>
      </c>
      <c r="F28" s="4" t="inlineStr">
        <is>
          <t xml:space="preserve"> </t>
        </is>
      </c>
    </row>
    <row r="29">
      <c r="A29" s="4" t="inlineStr">
        <is>
          <t>Goodwill</t>
        </is>
      </c>
      <c r="B29" s="4" t="inlineStr">
        <is>
          <t xml:space="preserve"> </t>
        </is>
      </c>
      <c r="C29" s="6" t="n">
        <v>343152</v>
      </c>
      <c r="D29" s="4" t="inlineStr">
        <is>
          <t xml:space="preserve"> </t>
        </is>
      </c>
      <c r="E29" s="4" t="inlineStr">
        <is>
          <t xml:space="preserve"> </t>
        </is>
      </c>
      <c r="F29" s="4" t="inlineStr">
        <is>
          <t xml:space="preserve"> </t>
        </is>
      </c>
    </row>
    <row r="30">
      <c r="A30" s="4" t="inlineStr">
        <is>
          <t>Equity securities, at fair value</t>
        </is>
      </c>
      <c r="B30" s="4" t="inlineStr">
        <is>
          <t xml:space="preserve"> </t>
        </is>
      </c>
      <c r="C30" s="6" t="n">
        <v>9035</v>
      </c>
      <c r="D30" s="4" t="inlineStr">
        <is>
          <t xml:space="preserve"> </t>
        </is>
      </c>
      <c r="E30" s="4" t="inlineStr">
        <is>
          <t xml:space="preserve"> </t>
        </is>
      </c>
      <c r="F30" s="4" t="inlineStr">
        <is>
          <t xml:space="preserve"> </t>
        </is>
      </c>
    </row>
    <row r="31">
      <c r="A31" s="4" t="inlineStr">
        <is>
          <t>Long-term deferred tax asset</t>
        </is>
      </c>
      <c r="B31" s="4" t="inlineStr">
        <is>
          <t xml:space="preserve"> </t>
        </is>
      </c>
      <c r="C31" s="6" t="n">
        <v>28308</v>
      </c>
      <c r="D31" s="4" t="inlineStr">
        <is>
          <t xml:space="preserve"> </t>
        </is>
      </c>
      <c r="E31" s="4" t="inlineStr">
        <is>
          <t xml:space="preserve"> </t>
        </is>
      </c>
      <c r="F31" s="4" t="inlineStr">
        <is>
          <t xml:space="preserve"> </t>
        </is>
      </c>
    </row>
    <row r="32">
      <c r="A32" s="4" t="inlineStr">
        <is>
          <t>Other intangible assets, net</t>
        </is>
      </c>
      <c r="B32" s="4" t="inlineStr">
        <is>
          <t xml:space="preserve"> </t>
        </is>
      </c>
      <c r="C32" s="6" t="n">
        <v>291048</v>
      </c>
      <c r="D32" s="5" t="n">
        <v>291048</v>
      </c>
      <c r="E32" s="4" t="inlineStr">
        <is>
          <t xml:space="preserve"> </t>
        </is>
      </c>
      <c r="F32" s="4" t="inlineStr">
        <is>
          <t xml:space="preserve"> </t>
        </is>
      </c>
    </row>
    <row r="33">
      <c r="A33" s="4" t="inlineStr">
        <is>
          <t>Other long-term assets</t>
        </is>
      </c>
      <c r="B33" s="4" t="inlineStr">
        <is>
          <t xml:space="preserve"> </t>
        </is>
      </c>
      <c r="C33" s="6" t="n">
        <v>5455</v>
      </c>
      <c r="D33" s="4" t="inlineStr">
        <is>
          <t xml:space="preserve"> </t>
        </is>
      </c>
      <c r="E33" s="4" t="inlineStr">
        <is>
          <t xml:space="preserve"> </t>
        </is>
      </c>
      <c r="F33" s="4" t="inlineStr">
        <is>
          <t xml:space="preserve"> </t>
        </is>
      </c>
    </row>
    <row r="34">
      <c r="A34" s="4" t="inlineStr">
        <is>
          <t>Total assets acquired</t>
        </is>
      </c>
      <c r="B34" s="4" t="inlineStr">
        <is>
          <t xml:space="preserve"> </t>
        </is>
      </c>
      <c r="C34" s="6" t="n">
        <v>738537</v>
      </c>
      <c r="D34" s="4" t="inlineStr">
        <is>
          <t xml:space="preserve"> </t>
        </is>
      </c>
      <c r="E34" s="4" t="inlineStr">
        <is>
          <t xml:space="preserve"> </t>
        </is>
      </c>
      <c r="F34" s="4" t="inlineStr">
        <is>
          <t xml:space="preserve"> </t>
        </is>
      </c>
    </row>
    <row r="35">
      <c r="A35" s="4" t="inlineStr">
        <is>
          <t>Accounts payable</t>
        </is>
      </c>
      <c r="B35" s="4" t="inlineStr">
        <is>
          <t xml:space="preserve"> </t>
        </is>
      </c>
      <c r="C35" s="6" t="n">
        <v>13241</v>
      </c>
      <c r="D35" s="4" t="inlineStr">
        <is>
          <t xml:space="preserve"> </t>
        </is>
      </c>
      <c r="E35" s="4" t="inlineStr">
        <is>
          <t xml:space="preserve"> </t>
        </is>
      </c>
      <c r="F35" s="4" t="inlineStr">
        <is>
          <t xml:space="preserve"> </t>
        </is>
      </c>
    </row>
    <row r="36">
      <c r="A36" s="4" t="inlineStr">
        <is>
          <t>Accrued liabilities</t>
        </is>
      </c>
      <c r="B36" s="4" t="inlineStr">
        <is>
          <t xml:space="preserve"> </t>
        </is>
      </c>
      <c r="C36" s="6" t="n">
        <v>40775</v>
      </c>
      <c r="D36" s="4" t="inlineStr">
        <is>
          <t xml:space="preserve"> </t>
        </is>
      </c>
      <c r="E36" s="4" t="inlineStr">
        <is>
          <t xml:space="preserve"> </t>
        </is>
      </c>
      <c r="F36" s="4" t="inlineStr">
        <is>
          <t xml:space="preserve"> </t>
        </is>
      </c>
    </row>
    <row r="37">
      <c r="A37" s="4" t="inlineStr">
        <is>
          <t>Operating lease liability</t>
        </is>
      </c>
      <c r="B37" s="4" t="inlineStr">
        <is>
          <t xml:space="preserve"> </t>
        </is>
      </c>
      <c r="C37" s="6" t="n">
        <v>4508</v>
      </c>
      <c r="D37" s="4" t="inlineStr">
        <is>
          <t xml:space="preserve"> </t>
        </is>
      </c>
      <c r="E37" s="4" t="inlineStr">
        <is>
          <t xml:space="preserve"> </t>
        </is>
      </c>
      <c r="F37" s="4" t="inlineStr">
        <is>
          <t xml:space="preserve"> </t>
        </is>
      </c>
    </row>
    <row r="38">
      <c r="A38" s="4" t="inlineStr">
        <is>
          <t>Current portion of long-term debt</t>
        </is>
      </c>
      <c r="B38" s="4" t="inlineStr">
        <is>
          <t xml:space="preserve"> </t>
        </is>
      </c>
      <c r="C38" s="6" t="n">
        <v>11400</v>
      </c>
      <c r="D38" s="4" t="inlineStr">
        <is>
          <t xml:space="preserve"> </t>
        </is>
      </c>
      <c r="E38" s="4" t="inlineStr">
        <is>
          <t xml:space="preserve"> </t>
        </is>
      </c>
      <c r="F38" s="4" t="inlineStr">
        <is>
          <t xml:space="preserve"> </t>
        </is>
      </c>
    </row>
    <row r="39">
      <c r="A39" s="4" t="inlineStr">
        <is>
          <t>Long-term debt</t>
        </is>
      </c>
      <c r="B39" s="4" t="inlineStr">
        <is>
          <t xml:space="preserve"> </t>
        </is>
      </c>
      <c r="C39" s="6" t="n">
        <v>57492</v>
      </c>
      <c r="D39" s="4" t="inlineStr">
        <is>
          <t xml:space="preserve"> </t>
        </is>
      </c>
      <c r="E39" s="4" t="inlineStr">
        <is>
          <t xml:space="preserve"> </t>
        </is>
      </c>
      <c r="F39" s="4" t="inlineStr">
        <is>
          <t xml:space="preserve"> </t>
        </is>
      </c>
    </row>
    <row r="40">
      <c r="A40" s="4" t="inlineStr">
        <is>
          <t>Contract liability</t>
        </is>
      </c>
      <c r="B40" s="4" t="inlineStr">
        <is>
          <t xml:space="preserve"> </t>
        </is>
      </c>
      <c r="C40" s="6" t="n">
        <v>7356</v>
      </c>
      <c r="D40" s="4" t="inlineStr">
        <is>
          <t xml:space="preserve"> </t>
        </is>
      </c>
      <c r="E40" s="4" t="inlineStr">
        <is>
          <t xml:space="preserve"> </t>
        </is>
      </c>
      <c r="F40" s="4" t="inlineStr">
        <is>
          <t xml:space="preserve"> </t>
        </is>
      </c>
    </row>
    <row r="41">
      <c r="A41" s="4" t="inlineStr">
        <is>
          <t>Other long-term liabilities</t>
        </is>
      </c>
      <c r="B41" s="4" t="inlineStr">
        <is>
          <t xml:space="preserve"> </t>
        </is>
      </c>
      <c r="C41" s="6" t="n">
        <v>15134</v>
      </c>
      <c r="D41" s="4" t="inlineStr">
        <is>
          <t xml:space="preserve"> </t>
        </is>
      </c>
      <c r="E41" s="4" t="inlineStr">
        <is>
          <t xml:space="preserve"> </t>
        </is>
      </c>
      <c r="F41" s="4" t="inlineStr">
        <is>
          <t xml:space="preserve"> </t>
        </is>
      </c>
    </row>
    <row r="42">
      <c r="A42" s="4" t="inlineStr">
        <is>
          <t>Deferred tax liability</t>
        </is>
      </c>
      <c r="B42" s="4" t="inlineStr">
        <is>
          <t xml:space="preserve"> </t>
        </is>
      </c>
      <c r="C42" s="6" t="n">
        <v>77618</v>
      </c>
      <c r="D42" s="4" t="inlineStr">
        <is>
          <t xml:space="preserve"> </t>
        </is>
      </c>
      <c r="E42" s="4" t="inlineStr">
        <is>
          <t xml:space="preserve"> </t>
        </is>
      </c>
      <c r="F42" s="4" t="inlineStr">
        <is>
          <t xml:space="preserve"> </t>
        </is>
      </c>
    </row>
    <row r="43">
      <c r="A43" s="4" t="inlineStr">
        <is>
          <t>Total liabilities assumed</t>
        </is>
      </c>
      <c r="B43" s="4" t="inlineStr">
        <is>
          <t xml:space="preserve"> </t>
        </is>
      </c>
      <c r="C43" s="6" t="n">
        <v>227524</v>
      </c>
      <c r="D43" s="4" t="inlineStr">
        <is>
          <t xml:space="preserve"> </t>
        </is>
      </c>
      <c r="E43" s="4" t="inlineStr">
        <is>
          <t xml:space="preserve"> </t>
        </is>
      </c>
      <c r="F43" s="4" t="inlineStr">
        <is>
          <t xml:space="preserve"> </t>
        </is>
      </c>
    </row>
    <row r="44">
      <c r="A44" s="4" t="inlineStr">
        <is>
          <t>Redeemable non-controlling interests</t>
        </is>
      </c>
      <c r="B44" s="4" t="inlineStr">
        <is>
          <t xml:space="preserve"> </t>
        </is>
      </c>
      <c r="C44" s="6" t="n">
        <v>39340</v>
      </c>
      <c r="D44" s="4" t="inlineStr">
        <is>
          <t xml:space="preserve"> </t>
        </is>
      </c>
      <c r="E44" s="4" t="inlineStr">
        <is>
          <t xml:space="preserve"> </t>
        </is>
      </c>
      <c r="F44" s="4" t="inlineStr">
        <is>
          <t xml:space="preserve"> </t>
        </is>
      </c>
    </row>
    <row r="45">
      <c r="A45" s="4" t="inlineStr">
        <is>
          <t>Additional paid-in capital</t>
        </is>
      </c>
      <c r="B45" s="4" t="inlineStr">
        <is>
          <t xml:space="preserve"> </t>
        </is>
      </c>
      <c r="C45" s="6" t="n">
        <v>471673</v>
      </c>
      <c r="D45" s="4" t="inlineStr">
        <is>
          <t xml:space="preserve"> </t>
        </is>
      </c>
      <c r="E45" s="4" t="inlineStr">
        <is>
          <t xml:space="preserve"> </t>
        </is>
      </c>
      <c r="F45" s="4" t="inlineStr">
        <is>
          <t xml:space="preserve"> </t>
        </is>
      </c>
    </row>
    <row r="46">
      <c r="A46" s="4" t="inlineStr">
        <is>
          <t>Total liabilities and equity</t>
        </is>
      </c>
      <c r="B46" s="4" t="inlineStr">
        <is>
          <t xml:space="preserve"> </t>
        </is>
      </c>
      <c r="C46" s="5" t="n">
        <v>738537</v>
      </c>
      <c r="D46" s="4" t="inlineStr">
        <is>
          <t xml:space="preserve"> </t>
        </is>
      </c>
      <c r="E46" s="4" t="inlineStr">
        <is>
          <t xml:space="preserve"> </t>
        </is>
      </c>
      <c r="F4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spositions - Intangible Assets Acquired (Details) - USD ($) $ in Thousands</t>
        </is>
      </c>
      <c r="B1" s="2" t="inlineStr">
        <is>
          <t>Feb. 16, 2023</t>
        </is>
      </c>
      <c r="C1" s="2" t="inlineStr">
        <is>
          <t>Nov. 01, 2023</t>
        </is>
      </c>
    </row>
    <row r="2">
      <c r="A2" s="4" t="inlineStr">
        <is>
          <t>Paysmart Pagamentos Eletronicos Ltd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t>
        </is>
      </c>
      <c r="B4" s="5" t="n">
        <v>15174</v>
      </c>
      <c r="C4" s="4" t="inlineStr">
        <is>
          <t xml:space="preserve"> </t>
        </is>
      </c>
    </row>
    <row r="5">
      <c r="A5" s="4" t="inlineStr">
        <is>
          <t>Weighted-average life</t>
        </is>
      </c>
      <c r="B5" s="4" t="inlineStr">
        <is>
          <t>15 years</t>
        </is>
      </c>
      <c r="C5" s="4" t="inlineStr">
        <is>
          <t xml:space="preserve"> </t>
        </is>
      </c>
    </row>
    <row r="6">
      <c r="A6" s="4" t="inlineStr">
        <is>
          <t>Paysmart Pagamentos Eletronicos Ltda | 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mount</t>
        </is>
      </c>
      <c r="B8" s="5" t="n">
        <v>10239</v>
      </c>
      <c r="C8" s="4" t="inlineStr">
        <is>
          <t xml:space="preserve"> </t>
        </is>
      </c>
    </row>
    <row r="9">
      <c r="A9" s="4" t="inlineStr">
        <is>
          <t>Weighted-average life</t>
        </is>
      </c>
      <c r="B9" s="4" t="inlineStr">
        <is>
          <t>20 years</t>
        </is>
      </c>
      <c r="C9" s="4" t="inlineStr">
        <is>
          <t xml:space="preserve"> </t>
        </is>
      </c>
    </row>
    <row r="10">
      <c r="A10" s="4" t="inlineStr">
        <is>
          <t>Paysmart Pagamentos Eletronicos Ltda | Trademar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mount</t>
        </is>
      </c>
      <c r="B12" s="5" t="n">
        <v>1299</v>
      </c>
      <c r="C12" s="4" t="inlineStr">
        <is>
          <t xml:space="preserve"> </t>
        </is>
      </c>
    </row>
    <row r="13">
      <c r="A13" s="4" t="inlineStr">
        <is>
          <t>Weighted-average life</t>
        </is>
      </c>
      <c r="B13" s="4" t="inlineStr">
        <is>
          <t>5 years</t>
        </is>
      </c>
      <c r="C13" s="4" t="inlineStr">
        <is>
          <t xml:space="preserve"> </t>
        </is>
      </c>
    </row>
    <row r="14">
      <c r="A14" s="4" t="inlineStr">
        <is>
          <t>Paysmart Pagamentos Eletronicos Ltda | Software packag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mount</t>
        </is>
      </c>
      <c r="B16" s="5" t="n">
        <v>3636</v>
      </c>
      <c r="C16" s="4" t="inlineStr">
        <is>
          <t xml:space="preserve"> </t>
        </is>
      </c>
    </row>
    <row r="17">
      <c r="A17" s="4" t="inlineStr">
        <is>
          <t>Weighted-average life</t>
        </is>
      </c>
      <c r="B17" s="4" t="inlineStr">
        <is>
          <t>5 years</t>
        </is>
      </c>
      <c r="C17" s="4" t="inlineStr">
        <is>
          <t xml:space="preserve"> </t>
        </is>
      </c>
    </row>
    <row r="18">
      <c r="A18" s="4" t="inlineStr">
        <is>
          <t>Sinqia, S.A.</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Total</t>
        </is>
      </c>
      <c r="B20" s="5" t="n">
        <v>291048</v>
      </c>
      <c r="C20" s="5" t="n">
        <v>291048</v>
      </c>
    </row>
    <row r="21">
      <c r="A21" s="4" t="inlineStr">
        <is>
          <t>Weighted-average life</t>
        </is>
      </c>
      <c r="B21" s="4" t="inlineStr">
        <is>
          <t>14 years</t>
        </is>
      </c>
      <c r="C21" s="4" t="inlineStr">
        <is>
          <t xml:space="preserve"> </t>
        </is>
      </c>
    </row>
    <row r="22">
      <c r="A22" s="4" t="inlineStr">
        <is>
          <t>Sinqia, S.A.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mount</t>
        </is>
      </c>
      <c r="B24" s="5" t="n">
        <v>155876</v>
      </c>
      <c r="C24" s="4" t="inlineStr">
        <is>
          <t xml:space="preserve"> </t>
        </is>
      </c>
    </row>
    <row r="25">
      <c r="A25" s="4" t="inlineStr">
        <is>
          <t>Weighted-average life</t>
        </is>
      </c>
      <c r="B25" s="4" t="inlineStr">
        <is>
          <t>18 years</t>
        </is>
      </c>
      <c r="C25" s="4" t="inlineStr">
        <is>
          <t xml:space="preserve"> </t>
        </is>
      </c>
    </row>
    <row r="26">
      <c r="A26" s="4" t="inlineStr">
        <is>
          <t>Sinqia, S.A. | Trademark</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mount</t>
        </is>
      </c>
      <c r="B28" s="5" t="n">
        <v>47688</v>
      </c>
      <c r="C28" s="4" t="inlineStr">
        <is>
          <t xml:space="preserve"> </t>
        </is>
      </c>
    </row>
    <row r="29">
      <c r="A29" s="4" t="inlineStr">
        <is>
          <t>Weighted-average life</t>
        </is>
      </c>
      <c r="B29" s="4" t="inlineStr">
        <is>
          <t>10 years</t>
        </is>
      </c>
      <c r="C29" s="4" t="inlineStr">
        <is>
          <t xml:space="preserve"> </t>
        </is>
      </c>
    </row>
    <row r="30">
      <c r="A30" s="4" t="inlineStr">
        <is>
          <t>Sinqia, S.A. | Software package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Amount</t>
        </is>
      </c>
      <c r="B32" s="5" t="n">
        <v>87484</v>
      </c>
      <c r="C32" s="4" t="inlineStr">
        <is>
          <t xml:space="preserve"> </t>
        </is>
      </c>
    </row>
    <row r="33">
      <c r="A33" s="4" t="inlineStr">
        <is>
          <t>Weighted-average life</t>
        </is>
      </c>
      <c r="B33" s="4" t="inlineStr">
        <is>
          <t>10 years</t>
        </is>
      </c>
      <c r="C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nd Dispositions - Pro Forma Information (Details) - Sinqia, S.A.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5" t="n">
        <v>805152</v>
      </c>
      <c r="C4" s="5" t="n">
        <v>735048</v>
      </c>
    </row>
    <row r="5">
      <c r="A5" s="4" t="inlineStr">
        <is>
          <t>Net income</t>
        </is>
      </c>
      <c r="B5" s="5" t="n">
        <v>85344</v>
      </c>
      <c r="C5" s="5" t="n">
        <v>1906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and Dispositions - Gain on Sale (Details) - USD ($) $ in Thousands</t>
        </is>
      </c>
      <c r="C1" s="2" t="inlineStr">
        <is>
          <t>12 Months Ended</t>
        </is>
      </c>
    </row>
    <row r="2">
      <c r="B2" s="2" t="inlineStr">
        <is>
          <t>Jul. 01,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a business</t>
        </is>
      </c>
      <c r="B4" s="4" t="inlineStr">
        <is>
          <t xml:space="preserve"> </t>
        </is>
      </c>
      <c r="C4" s="5" t="n">
        <v>0</v>
      </c>
      <c r="D4" s="5" t="n">
        <v>135642</v>
      </c>
      <c r="E4" s="5" t="n">
        <v>0</v>
      </c>
    </row>
    <row r="5">
      <c r="A5" s="4" t="inlineStr">
        <is>
          <t>Disposal Group, Disposed of by Sale, Not Discontinued Operations | Disposal Group, Popula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mmon stock received in exchange for the sale of a business</t>
        </is>
      </c>
      <c r="B7" s="5" t="n">
        <v>169249</v>
      </c>
      <c r="C7" s="4" t="inlineStr">
        <is>
          <t xml:space="preserve"> </t>
        </is>
      </c>
      <c r="D7" s="4" t="inlineStr">
        <is>
          <t xml:space="preserve"> </t>
        </is>
      </c>
      <c r="E7" s="4" t="inlineStr">
        <is>
          <t xml:space="preserve"> </t>
        </is>
      </c>
    </row>
    <row r="8">
      <c r="A8" s="4" t="inlineStr">
        <is>
          <t>Contract liability representing consideration for the sale of a business</t>
        </is>
      </c>
      <c r="B8" s="6" t="n">
        <v>15426</v>
      </c>
      <c r="C8" s="4" t="inlineStr">
        <is>
          <t xml:space="preserve"> </t>
        </is>
      </c>
      <c r="D8" s="4" t="inlineStr">
        <is>
          <t xml:space="preserve"> </t>
        </is>
      </c>
      <c r="E8" s="4" t="inlineStr">
        <is>
          <t xml:space="preserve"> </t>
        </is>
      </c>
    </row>
    <row r="9">
      <c r="A9" s="4" t="inlineStr">
        <is>
          <t>Total consideration for the sale of a business</t>
        </is>
      </c>
      <c r="B9" s="6" t="n">
        <v>184675</v>
      </c>
      <c r="C9" s="4" t="inlineStr">
        <is>
          <t xml:space="preserve"> </t>
        </is>
      </c>
      <c r="D9" s="4" t="inlineStr">
        <is>
          <t xml:space="preserve"> </t>
        </is>
      </c>
      <c r="E9" s="4" t="inlineStr">
        <is>
          <t xml:space="preserve"> </t>
        </is>
      </c>
    </row>
    <row r="10">
      <c r="A10" s="4" t="inlineStr">
        <is>
          <t>Goodwill</t>
        </is>
      </c>
      <c r="B10" s="6" t="n">
        <v>-5813</v>
      </c>
      <c r="C10" s="4" t="inlineStr">
        <is>
          <t xml:space="preserve"> </t>
        </is>
      </c>
      <c r="D10" s="4" t="inlineStr">
        <is>
          <t xml:space="preserve"> </t>
        </is>
      </c>
      <c r="E10" s="4" t="inlineStr">
        <is>
          <t xml:space="preserve"> </t>
        </is>
      </c>
    </row>
    <row r="11">
      <c r="A11" s="4" t="inlineStr">
        <is>
          <t>Other intangible assets, net</t>
        </is>
      </c>
      <c r="B11" s="6" t="n">
        <v>-31011</v>
      </c>
      <c r="C11" s="4" t="inlineStr">
        <is>
          <t xml:space="preserve"> </t>
        </is>
      </c>
      <c r="D11" s="4" t="inlineStr">
        <is>
          <t xml:space="preserve"> </t>
        </is>
      </c>
      <c r="E11" s="4" t="inlineStr">
        <is>
          <t xml:space="preserve"> </t>
        </is>
      </c>
    </row>
    <row r="12">
      <c r="A12" s="4" t="inlineStr">
        <is>
          <t>Prepaid expenses and other assets</t>
        </is>
      </c>
      <c r="B12" s="6" t="n">
        <v>-497</v>
      </c>
      <c r="C12" s="4" t="inlineStr">
        <is>
          <t xml:space="preserve"> </t>
        </is>
      </c>
      <c r="D12" s="4" t="inlineStr">
        <is>
          <t xml:space="preserve"> </t>
        </is>
      </c>
      <c r="E12" s="4" t="inlineStr">
        <is>
          <t xml:space="preserve"> </t>
        </is>
      </c>
    </row>
    <row r="13">
      <c r="A13" s="4" t="inlineStr">
        <is>
          <t>Contract liability</t>
        </is>
      </c>
      <c r="B13" s="6" t="n">
        <v>-11712</v>
      </c>
      <c r="C13" s="4" t="inlineStr">
        <is>
          <t xml:space="preserve"> </t>
        </is>
      </c>
      <c r="D13" s="4" t="inlineStr">
        <is>
          <t xml:space="preserve"> </t>
        </is>
      </c>
      <c r="E13" s="4" t="inlineStr">
        <is>
          <t xml:space="preserve"> </t>
        </is>
      </c>
    </row>
    <row r="14">
      <c r="A14" s="4" t="inlineStr">
        <is>
          <t>Gain on sale of a business</t>
        </is>
      </c>
      <c r="B14" s="5" t="n">
        <v>135642</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94709</v>
      </c>
      <c r="C4" s="5" t="n">
        <v>618409</v>
      </c>
      <c r="D4" s="5" t="n">
        <v>589796</v>
      </c>
    </row>
    <row r="5">
      <c r="A5" s="4" t="inlineStr">
        <is>
          <t>Accounts receivable, net</t>
        </is>
      </c>
      <c r="B5" s="6" t="n">
        <v>126510</v>
      </c>
      <c r="C5" s="6" t="n">
        <v>111493</v>
      </c>
      <c r="D5" s="4" t="inlineStr">
        <is>
          <t xml:space="preserve"> </t>
        </is>
      </c>
    </row>
    <row r="6">
      <c r="A6" s="4" t="inlineStr">
        <is>
          <t>Contract liability</t>
        </is>
      </c>
      <c r="B6" s="6" t="n">
        <v>21055</v>
      </c>
      <c r="C6" s="6" t="n">
        <v>15226</v>
      </c>
      <c r="D6" s="4" t="inlineStr">
        <is>
          <t xml:space="preserve"> </t>
        </is>
      </c>
    </row>
    <row r="7">
      <c r="A7" s="4" t="inlineStr">
        <is>
          <t>Contract liability - long term</t>
        </is>
      </c>
      <c r="B7" s="6" t="n">
        <v>41825</v>
      </c>
      <c r="C7" s="6" t="n">
        <v>34068</v>
      </c>
      <c r="D7" s="4" t="inlineStr">
        <is>
          <t xml:space="preserve"> </t>
        </is>
      </c>
    </row>
    <row r="8">
      <c r="A8" s="4" t="inlineStr">
        <is>
          <t>Revenue recognized</t>
        </is>
      </c>
      <c r="B8" s="6" t="n">
        <v>16400</v>
      </c>
      <c r="C8" s="6" t="n">
        <v>32500</v>
      </c>
      <c r="D8" s="4" t="inlineStr">
        <is>
          <t xml:space="preserve"> </t>
        </is>
      </c>
    </row>
    <row r="9">
      <c r="A9" s="4" t="inlineStr">
        <is>
          <t>Popula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Accounts receivable, net</t>
        </is>
      </c>
      <c r="B11" s="6" t="n">
        <v>40500</v>
      </c>
      <c r="C11" s="6" t="n">
        <v>41600</v>
      </c>
      <c r="D11" s="4" t="inlineStr">
        <is>
          <t xml:space="preserve"> </t>
        </is>
      </c>
    </row>
    <row r="12">
      <c r="A12" s="4" t="inlineStr">
        <is>
          <t>Payment Processing - LATA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114900</v>
      </c>
      <c r="C14" s="5" t="n">
        <v>65900</v>
      </c>
      <c r="D14" s="5" t="n">
        <v>23900</v>
      </c>
    </row>
    <row r="15">
      <c r="A15" s="4" t="inlineStr">
        <is>
          <t>Customer Concentration Risk | Total Revenue | Popula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percentage of revenues from Popular</t>
        </is>
      </c>
      <c r="B17" s="10" t="n">
        <v>0.35</v>
      </c>
      <c r="C17" s="10" t="n">
        <v>0.39</v>
      </c>
      <c r="D17" s="10" t="n">
        <v>0.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94709</v>
      </c>
      <c r="C4" s="5" t="n">
        <v>618409</v>
      </c>
      <c r="D4" s="5" t="n">
        <v>589796</v>
      </c>
    </row>
    <row r="5">
      <c r="A5" s="4" t="inlineStr">
        <is>
          <t>Product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5071</v>
      </c>
      <c r="C7" s="6" t="n">
        <v>14744</v>
      </c>
      <c r="D7" s="6" t="n">
        <v>11095</v>
      </c>
    </row>
    <row r="8">
      <c r="A8" s="4" t="inlineStr">
        <is>
          <t>Product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79638</v>
      </c>
      <c r="C10" s="6" t="n">
        <v>603665</v>
      </c>
      <c r="D10" s="6" t="n">
        <v>578701</v>
      </c>
    </row>
    <row r="11">
      <c r="A11" s="4" t="inlineStr">
        <is>
          <t>Payment Services - Puerto Rico &amp; Caribbe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35973</v>
      </c>
      <c r="C13" s="6" t="n">
        <v>118261</v>
      </c>
      <c r="D13" s="6" t="n">
        <v>104792</v>
      </c>
    </row>
    <row r="14">
      <c r="A14" s="4" t="inlineStr">
        <is>
          <t>Payment Services - Puerto Rico &amp; Caribbean | Products and services 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94</v>
      </c>
      <c r="C16" s="6" t="n">
        <v>361</v>
      </c>
      <c r="D16" s="6" t="n">
        <v>168</v>
      </c>
    </row>
    <row r="17">
      <c r="A17" s="4" t="inlineStr">
        <is>
          <t>Payment Services - Puerto Rico &amp; Caribbean | Products and service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35579</v>
      </c>
      <c r="C19" s="6" t="n">
        <v>117900</v>
      </c>
      <c r="D19" s="6" t="n">
        <v>104624</v>
      </c>
    </row>
    <row r="20">
      <c r="A20" s="4" t="inlineStr">
        <is>
          <t>Latin America Payments and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69410</v>
      </c>
      <c r="C22" s="6" t="n">
        <v>113764</v>
      </c>
      <c r="D22" s="6" t="n">
        <v>97232</v>
      </c>
    </row>
    <row r="23">
      <c r="A23" s="4" t="inlineStr">
        <is>
          <t>Latin America Payments and Solutions | Products and services transferred at a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766</v>
      </c>
      <c r="C25" s="6" t="n">
        <v>2648</v>
      </c>
      <c r="D25" s="6" t="n">
        <v>2045</v>
      </c>
    </row>
    <row r="26">
      <c r="A26" s="4" t="inlineStr">
        <is>
          <t>Latin America Payments and Solutions | Products and service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63644</v>
      </c>
      <c r="C28" s="6" t="n">
        <v>111116</v>
      </c>
      <c r="D28" s="6" t="n">
        <v>95187</v>
      </c>
    </row>
    <row r="29">
      <c r="A29" s="4" t="inlineStr">
        <is>
          <t>Merchant Acquiring, ne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62366</v>
      </c>
      <c r="C31" s="6" t="n">
        <v>151085</v>
      </c>
      <c r="D31" s="6" t="n">
        <v>143965</v>
      </c>
    </row>
    <row r="32">
      <c r="A32" s="4" t="inlineStr">
        <is>
          <t>Merchant Acquiring, net | Products and services transferred at a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Merchant Acquiring, net | Products and services transferred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62366</v>
      </c>
      <c r="C37" s="6" t="n">
        <v>151085</v>
      </c>
      <c r="D37" s="6" t="n">
        <v>143965</v>
      </c>
    </row>
    <row r="38">
      <c r="A38" s="4" t="inlineStr">
        <is>
          <t>Business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26960</v>
      </c>
      <c r="C40" s="6" t="n">
        <v>235299</v>
      </c>
      <c r="D40" s="6" t="n">
        <v>243807</v>
      </c>
    </row>
    <row r="41">
      <c r="A41" s="4" t="inlineStr">
        <is>
          <t>Business Solutions | Products and services transferred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8911</v>
      </c>
      <c r="C43" s="6" t="n">
        <v>11735</v>
      </c>
      <c r="D43" s="6" t="n">
        <v>8882</v>
      </c>
    </row>
    <row r="44">
      <c r="A44" s="4" t="inlineStr">
        <is>
          <t>Business Solutions | Products and services transferred over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5" t="n">
        <v>218049</v>
      </c>
      <c r="C46" s="5" t="n">
        <v>223564</v>
      </c>
      <c r="D46" s="5" t="n">
        <v>2349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3</t>
        </is>
      </c>
      <c r="C2" s="2" t="inlineStr">
        <is>
          <t>Dec. 31, 2022</t>
        </is>
      </c>
    </row>
    <row r="3">
      <c r="A3" s="3" t="inlineStr">
        <is>
          <t>Revenue, Contract Balances [Roll Forward]</t>
        </is>
      </c>
      <c r="B3" s="4" t="inlineStr">
        <is>
          <t xml:space="preserve"> </t>
        </is>
      </c>
      <c r="C3" s="4" t="inlineStr">
        <is>
          <t xml:space="preserve"> </t>
        </is>
      </c>
    </row>
    <row r="4">
      <c r="A4" s="4" t="inlineStr">
        <is>
          <t>Balance at beginning of period</t>
        </is>
      </c>
      <c r="B4" s="5" t="n">
        <v>4749</v>
      </c>
      <c r="C4" s="5" t="n">
        <v>1715</v>
      </c>
    </row>
    <row r="5">
      <c r="A5" s="4" t="inlineStr">
        <is>
          <t>Services transferred to customers</t>
        </is>
      </c>
      <c r="B5" s="6" t="n">
        <v>28165</v>
      </c>
      <c r="C5" s="6" t="n">
        <v>9313</v>
      </c>
    </row>
    <row r="6">
      <c r="A6" s="4" t="inlineStr">
        <is>
          <t>Transfers to accounts receivable</t>
        </is>
      </c>
      <c r="B6" s="6" t="n">
        <v>-18997</v>
      </c>
      <c r="C6" s="6" t="n">
        <v>-6279</v>
      </c>
    </row>
    <row r="7">
      <c r="A7" s="4" t="inlineStr">
        <is>
          <t>Balance at end of period</t>
        </is>
      </c>
      <c r="B7" s="5" t="n">
        <v>13917</v>
      </c>
      <c r="C7" s="5" t="n">
        <v>47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 (Details) - Professional Services, All Other Contracts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Transaction price allocated to performance obligations that are unsatisfied or partially satisfied</t>
        </is>
      </c>
      <c r="B3" s="12" t="n">
        <v>942.5</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 of expected timing of satisfaction (in years)</t>
        </is>
      </c>
      <c r="B6" s="4" t="inlineStr">
        <is>
          <t>1 year</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 of expected timing of satisfaction (in years)</t>
        </is>
      </c>
      <c r="B9" s="4" t="inlineStr">
        <is>
          <t>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6" customWidth="1" min="6" max="6"/>
    <col width="40"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Earnings</t>
        </is>
      </c>
      <c r="F1" s="2" t="inlineStr">
        <is>
          <t>Accumulated Other Comprehensive Income (Loss)</t>
        </is>
      </c>
      <c r="G1" s="2" t="inlineStr">
        <is>
          <t>Non-Redeemable Non-Controlling Interest</t>
        </is>
      </c>
    </row>
    <row r="2">
      <c r="A2" s="4" t="inlineStr">
        <is>
          <t>Beginning balance (in shares) at Dec. 31, 2020</t>
        </is>
      </c>
      <c r="B2" s="4" t="inlineStr">
        <is>
          <t xml:space="preserve"> </t>
        </is>
      </c>
      <c r="C2" s="6" t="n">
        <v>7213767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42429</v>
      </c>
      <c r="C3" s="5" t="n">
        <v>721</v>
      </c>
      <c r="D3" s="5" t="n">
        <v>5340</v>
      </c>
      <c r="E3" s="5" t="n">
        <v>379934</v>
      </c>
      <c r="F3" s="5" t="n">
        <v>-48254</v>
      </c>
      <c r="G3" s="5" t="n">
        <v>46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gnized</t>
        </is>
      </c>
      <c r="B5" s="5" t="n">
        <v>14799</v>
      </c>
      <c r="C5" s="4" t="inlineStr">
        <is>
          <t xml:space="preserve"> </t>
        </is>
      </c>
      <c r="D5" s="6" t="n">
        <v>14799</v>
      </c>
      <c r="E5" s="4" t="inlineStr">
        <is>
          <t xml:space="preserve"> </t>
        </is>
      </c>
      <c r="F5" s="4" t="inlineStr">
        <is>
          <t xml:space="preserve"> </t>
        </is>
      </c>
      <c r="G5" s="4" t="inlineStr">
        <is>
          <t xml:space="preserve"> </t>
        </is>
      </c>
    </row>
    <row r="6">
      <c r="A6" s="4" t="inlineStr">
        <is>
          <t>Repurchase of common stock (in shares)</t>
        </is>
      </c>
      <c r="B6" s="6" t="n">
        <v>-600000</v>
      </c>
      <c r="C6" s="6" t="n">
        <v>-614288</v>
      </c>
      <c r="D6" s="4" t="inlineStr">
        <is>
          <t xml:space="preserve"> </t>
        </is>
      </c>
      <c r="E6" s="4" t="inlineStr">
        <is>
          <t xml:space="preserve"> </t>
        </is>
      </c>
      <c r="F6" s="4" t="inlineStr">
        <is>
          <t xml:space="preserve"> </t>
        </is>
      </c>
      <c r="G6" s="4" t="inlineStr">
        <is>
          <t xml:space="preserve"> </t>
        </is>
      </c>
    </row>
    <row r="7">
      <c r="A7" s="4" t="inlineStr">
        <is>
          <t>Repurchase of common stock</t>
        </is>
      </c>
      <c r="B7" s="5" t="n">
        <v>-24388</v>
      </c>
      <c r="C7" s="5" t="n">
        <v>-6</v>
      </c>
      <c r="D7" s="6" t="n">
        <v>-5080</v>
      </c>
      <c r="E7" s="6" t="n">
        <v>-19302</v>
      </c>
      <c r="F7" s="4" t="inlineStr">
        <is>
          <t xml:space="preserve"> </t>
        </is>
      </c>
      <c r="G7" s="4" t="inlineStr">
        <is>
          <t xml:space="preserve"> </t>
        </is>
      </c>
    </row>
    <row r="8">
      <c r="A8" s="4" t="inlineStr">
        <is>
          <t>Restricted stock units delivered (in shares)</t>
        </is>
      </c>
      <c r="B8" s="4" t="inlineStr">
        <is>
          <t xml:space="preserve"> </t>
        </is>
      </c>
      <c r="C8" s="6" t="n">
        <v>446466</v>
      </c>
      <c r="D8" s="4" t="inlineStr">
        <is>
          <t xml:space="preserve"> </t>
        </is>
      </c>
      <c r="E8" s="4" t="inlineStr">
        <is>
          <t xml:space="preserve"> </t>
        </is>
      </c>
      <c r="F8" s="4" t="inlineStr">
        <is>
          <t xml:space="preserve"> </t>
        </is>
      </c>
      <c r="G8" s="4" t="inlineStr">
        <is>
          <t xml:space="preserve"> </t>
        </is>
      </c>
    </row>
    <row r="9">
      <c r="A9" s="4" t="inlineStr">
        <is>
          <t>Restricted stock units delivered</t>
        </is>
      </c>
      <c r="B9" s="6" t="n">
        <v>-8792</v>
      </c>
      <c r="C9" s="5" t="n">
        <v>4</v>
      </c>
      <c r="D9" s="6" t="n">
        <v>-7494</v>
      </c>
      <c r="E9" s="6" t="n">
        <v>-1302</v>
      </c>
      <c r="F9" s="4" t="inlineStr">
        <is>
          <t xml:space="preserve"> </t>
        </is>
      </c>
      <c r="G9" s="4" t="inlineStr">
        <is>
          <t xml:space="preserve"> </t>
        </is>
      </c>
    </row>
    <row r="10">
      <c r="A10" s="4" t="inlineStr">
        <is>
          <t>Net income (loss)</t>
        </is>
      </c>
      <c r="B10" s="6" t="n">
        <v>161143</v>
      </c>
      <c r="C10" s="4" t="inlineStr">
        <is>
          <t xml:space="preserve"> </t>
        </is>
      </c>
      <c r="D10" s="4" t="inlineStr">
        <is>
          <t xml:space="preserve"> </t>
        </is>
      </c>
      <c r="E10" s="6" t="n">
        <v>161130</v>
      </c>
      <c r="F10" s="4" t="inlineStr">
        <is>
          <t xml:space="preserve"> </t>
        </is>
      </c>
      <c r="G10" s="6" t="n">
        <v>13</v>
      </c>
    </row>
    <row r="11">
      <c r="A11" s="4" t="inlineStr">
        <is>
          <t>Cash dividends declared on common stock, $0.20 per share</t>
        </is>
      </c>
      <c r="B11" s="6" t="n">
        <v>-14409</v>
      </c>
      <c r="C11" s="4" t="inlineStr">
        <is>
          <t xml:space="preserve"> </t>
        </is>
      </c>
      <c r="D11" s="4" t="inlineStr">
        <is>
          <t xml:space="preserve"> </t>
        </is>
      </c>
      <c r="E11" s="6" t="n">
        <v>-14409</v>
      </c>
      <c r="F11" s="4" t="inlineStr">
        <is>
          <t xml:space="preserve"> </t>
        </is>
      </c>
      <c r="G11" s="4" t="inlineStr">
        <is>
          <t xml:space="preserve"> </t>
        </is>
      </c>
    </row>
    <row r="12">
      <c r="A12" s="4" t="inlineStr">
        <is>
          <t>Other comprehensive income (loss)</t>
        </is>
      </c>
      <c r="B12" s="6" t="n">
        <v>-514</v>
      </c>
      <c r="C12" s="4" t="inlineStr">
        <is>
          <t xml:space="preserve"> </t>
        </is>
      </c>
      <c r="D12" s="4" t="inlineStr">
        <is>
          <t xml:space="preserve"> </t>
        </is>
      </c>
      <c r="E12" s="4" t="inlineStr">
        <is>
          <t xml:space="preserve"> </t>
        </is>
      </c>
      <c r="F12" s="6" t="n">
        <v>131</v>
      </c>
      <c r="G12" s="6" t="n">
        <v>-645</v>
      </c>
    </row>
    <row r="13">
      <c r="A13" s="4" t="inlineStr">
        <is>
          <t>Ending balance (in shares) at Dec. 31, 2021</t>
        </is>
      </c>
      <c r="B13" s="4" t="inlineStr">
        <is>
          <t xml:space="preserve"> </t>
        </is>
      </c>
      <c r="C13" s="6" t="n">
        <v>71969856</v>
      </c>
      <c r="D13" s="4" t="inlineStr">
        <is>
          <t xml:space="preserve"> </t>
        </is>
      </c>
      <c r="E13" s="4" t="inlineStr">
        <is>
          <t xml:space="preserve"> </t>
        </is>
      </c>
      <c r="F13" s="4" t="inlineStr">
        <is>
          <t xml:space="preserve"> </t>
        </is>
      </c>
      <c r="G13" s="4" t="inlineStr">
        <is>
          <t xml:space="preserve"> </t>
        </is>
      </c>
    </row>
    <row r="14">
      <c r="A14" s="4" t="inlineStr">
        <is>
          <t>Ending balance at Dec. 31, 2021</t>
        </is>
      </c>
      <c r="B14" s="6" t="n">
        <v>470268</v>
      </c>
      <c r="C14" s="5" t="n">
        <v>719</v>
      </c>
      <c r="D14" s="6" t="n">
        <v>7565</v>
      </c>
      <c r="E14" s="6" t="n">
        <v>506051</v>
      </c>
      <c r="F14" s="6" t="n">
        <v>-48123</v>
      </c>
      <c r="G14" s="6" t="n">
        <v>405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recognized</t>
        </is>
      </c>
      <c r="B16" s="5" t="n">
        <v>19956</v>
      </c>
      <c r="C16" s="4" t="inlineStr">
        <is>
          <t xml:space="preserve"> </t>
        </is>
      </c>
      <c r="D16" s="6" t="n">
        <v>19956</v>
      </c>
      <c r="E16" s="4" t="inlineStr">
        <is>
          <t xml:space="preserve"> </t>
        </is>
      </c>
      <c r="F16" s="4" t="inlineStr">
        <is>
          <t xml:space="preserve"> </t>
        </is>
      </c>
      <c r="G16" s="4" t="inlineStr">
        <is>
          <t xml:space="preserve"> </t>
        </is>
      </c>
    </row>
    <row r="17">
      <c r="A17" s="4" t="inlineStr">
        <is>
          <t>Repurchase of common stock (in shares)</t>
        </is>
      </c>
      <c r="B17" s="6" t="n">
        <v>-2800000</v>
      </c>
      <c r="C17" s="6" t="n">
        <v>-2810182</v>
      </c>
      <c r="D17" s="4" t="inlineStr">
        <is>
          <t xml:space="preserve"> </t>
        </is>
      </c>
      <c r="E17" s="4" t="inlineStr">
        <is>
          <t xml:space="preserve"> </t>
        </is>
      </c>
      <c r="F17" s="4" t="inlineStr">
        <is>
          <t xml:space="preserve"> </t>
        </is>
      </c>
      <c r="G17" s="4" t="inlineStr">
        <is>
          <t xml:space="preserve"> </t>
        </is>
      </c>
    </row>
    <row r="18">
      <c r="A18" s="4" t="inlineStr">
        <is>
          <t>Repurchase of common stock</t>
        </is>
      </c>
      <c r="B18" s="5" t="n">
        <v>-96596</v>
      </c>
      <c r="C18" s="5" t="n">
        <v>-28</v>
      </c>
      <c r="D18" s="6" t="n">
        <v>-21833</v>
      </c>
      <c r="E18" s="6" t="n">
        <v>-74735</v>
      </c>
      <c r="F18" s="4" t="inlineStr">
        <is>
          <t xml:space="preserve"> </t>
        </is>
      </c>
      <c r="G18" s="4" t="inlineStr">
        <is>
          <t xml:space="preserve"> </t>
        </is>
      </c>
    </row>
    <row r="19">
      <c r="A19" s="4" t="inlineStr">
        <is>
          <t>Restricted stock units delivered (in shares)</t>
        </is>
      </c>
      <c r="B19" s="4" t="inlineStr">
        <is>
          <t xml:space="preserve"> </t>
        </is>
      </c>
      <c r="C19" s="6" t="n">
        <v>276719</v>
      </c>
      <c r="D19" s="4" t="inlineStr">
        <is>
          <t xml:space="preserve"> </t>
        </is>
      </c>
      <c r="E19" s="4" t="inlineStr">
        <is>
          <t xml:space="preserve"> </t>
        </is>
      </c>
      <c r="F19" s="4" t="inlineStr">
        <is>
          <t xml:space="preserve"> </t>
        </is>
      </c>
      <c r="G19" s="4" t="inlineStr">
        <is>
          <t xml:space="preserve"> </t>
        </is>
      </c>
    </row>
    <row r="20">
      <c r="A20" s="4" t="inlineStr">
        <is>
          <t>Restricted stock units delivered</t>
        </is>
      </c>
      <c r="B20" s="6" t="n">
        <v>-5685</v>
      </c>
      <c r="C20" s="5" t="n">
        <v>3</v>
      </c>
      <c r="D20" s="6" t="n">
        <v>-5688</v>
      </c>
      <c r="E20" s="4" t="inlineStr">
        <is>
          <t xml:space="preserve"> </t>
        </is>
      </c>
      <c r="F20" s="4" t="inlineStr">
        <is>
          <t xml:space="preserve"> </t>
        </is>
      </c>
      <c r="G20" s="4" t="inlineStr">
        <is>
          <t xml:space="preserve"> </t>
        </is>
      </c>
    </row>
    <row r="21">
      <c r="A21" s="4" t="inlineStr">
        <is>
          <t>Net income (loss)</t>
        </is>
      </c>
      <c r="B21" s="6" t="n">
        <v>238869</v>
      </c>
      <c r="C21" s="4" t="inlineStr">
        <is>
          <t xml:space="preserve"> </t>
        </is>
      </c>
      <c r="D21" s="4" t="inlineStr">
        <is>
          <t xml:space="preserve"> </t>
        </is>
      </c>
      <c r="E21" s="6" t="n">
        <v>239009</v>
      </c>
      <c r="F21" s="4" t="inlineStr">
        <is>
          <t xml:space="preserve"> </t>
        </is>
      </c>
      <c r="G21" s="6" t="n">
        <v>-140</v>
      </c>
    </row>
    <row r="22">
      <c r="A22" s="4" t="inlineStr">
        <is>
          <t>Cash dividends declared on common stock, $0.20 per share</t>
        </is>
      </c>
      <c r="B22" s="6" t="n">
        <v>-13773</v>
      </c>
      <c r="C22" s="4" t="inlineStr">
        <is>
          <t xml:space="preserve"> </t>
        </is>
      </c>
      <c r="D22" s="4" t="inlineStr">
        <is>
          <t xml:space="preserve"> </t>
        </is>
      </c>
      <c r="E22" s="6" t="n">
        <v>-13773</v>
      </c>
      <c r="F22" s="4" t="inlineStr">
        <is>
          <t xml:space="preserve"> </t>
        </is>
      </c>
      <c r="G22" s="4" t="inlineStr">
        <is>
          <t xml:space="preserve"> </t>
        </is>
      </c>
    </row>
    <row r="23">
      <c r="A23" s="4" t="inlineStr">
        <is>
          <t>Common stock received in exchange of the sale of a Business (in shares)</t>
        </is>
      </c>
      <c r="B23" s="4" t="inlineStr">
        <is>
          <t xml:space="preserve"> </t>
        </is>
      </c>
      <c r="C23" s="6" t="n">
        <v>-4589160</v>
      </c>
      <c r="D23" s="4" t="inlineStr">
        <is>
          <t xml:space="preserve"> </t>
        </is>
      </c>
      <c r="E23" s="4" t="inlineStr">
        <is>
          <t xml:space="preserve"> </t>
        </is>
      </c>
      <c r="F23" s="4" t="inlineStr">
        <is>
          <t xml:space="preserve"> </t>
        </is>
      </c>
      <c r="G23" s="4" t="inlineStr">
        <is>
          <t xml:space="preserve"> </t>
        </is>
      </c>
    </row>
    <row r="24">
      <c r="A24" s="4" t="inlineStr">
        <is>
          <t>Common stock received in exchange of the sale of a Business</t>
        </is>
      </c>
      <c r="B24" s="6" t="n">
        <v>-169249</v>
      </c>
      <c r="C24" s="5" t="n">
        <v>-46</v>
      </c>
      <c r="D24" s="4" t="inlineStr">
        <is>
          <t xml:space="preserve"> </t>
        </is>
      </c>
      <c r="E24" s="6" t="n">
        <v>-169203</v>
      </c>
      <c r="F24" s="4" t="inlineStr">
        <is>
          <t xml:space="preserve"> </t>
        </is>
      </c>
      <c r="G24" s="4" t="inlineStr">
        <is>
          <t xml:space="preserve"> </t>
        </is>
      </c>
    </row>
    <row r="25">
      <c r="A25" s="4" t="inlineStr">
        <is>
          <t>Other comprehensive income (loss)</t>
        </is>
      </c>
      <c r="B25" s="5" t="n">
        <v>30958</v>
      </c>
      <c r="C25" s="4" t="inlineStr">
        <is>
          <t xml:space="preserve"> </t>
        </is>
      </c>
      <c r="D25" s="4" t="inlineStr">
        <is>
          <t xml:space="preserve"> </t>
        </is>
      </c>
      <c r="E25" s="4" t="inlineStr">
        <is>
          <t xml:space="preserve"> </t>
        </is>
      </c>
      <c r="F25" s="6" t="n">
        <v>31637</v>
      </c>
      <c r="G25" s="6" t="n">
        <v>-679</v>
      </c>
    </row>
    <row r="26">
      <c r="A26" s="4" t="inlineStr">
        <is>
          <t>Ending balance (in shares) at Dec. 31, 2022</t>
        </is>
      </c>
      <c r="B26" s="6" t="n">
        <v>64847233</v>
      </c>
      <c r="C26" s="6" t="n">
        <v>64847233</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5" t="n">
        <v>474748</v>
      </c>
      <c r="C27" s="5" t="n">
        <v>648</v>
      </c>
      <c r="D27" s="6" t="n">
        <v>0</v>
      </c>
      <c r="E27" s="6" t="n">
        <v>487349</v>
      </c>
      <c r="F27" s="6" t="n">
        <v>-16486</v>
      </c>
      <c r="G27" s="6" t="n">
        <v>323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recognized</t>
        </is>
      </c>
      <c r="B29" s="5" t="n">
        <v>25732</v>
      </c>
      <c r="C29" s="4" t="inlineStr">
        <is>
          <t xml:space="preserve"> </t>
        </is>
      </c>
      <c r="D29" s="6" t="n">
        <v>25732</v>
      </c>
      <c r="E29" s="4" t="inlineStr">
        <is>
          <t xml:space="preserve"> </t>
        </is>
      </c>
      <c r="F29" s="4" t="inlineStr">
        <is>
          <t xml:space="preserve"> </t>
        </is>
      </c>
      <c r="G29" s="4" t="inlineStr">
        <is>
          <t xml:space="preserve"> </t>
        </is>
      </c>
    </row>
    <row r="30">
      <c r="A30" s="4" t="inlineStr">
        <is>
          <t>Repurchase of common stock (in shares)</t>
        </is>
      </c>
      <c r="B30" s="6" t="n">
        <v>-1000000</v>
      </c>
      <c r="C30" s="6" t="n">
        <v>-1009653</v>
      </c>
      <c r="D30" s="4" t="inlineStr">
        <is>
          <t xml:space="preserve"> </t>
        </is>
      </c>
      <c r="E30" s="4" t="inlineStr">
        <is>
          <t xml:space="preserve"> </t>
        </is>
      </c>
      <c r="F30" s="4" t="inlineStr">
        <is>
          <t xml:space="preserve"> </t>
        </is>
      </c>
      <c r="G30" s="4" t="inlineStr">
        <is>
          <t xml:space="preserve"> </t>
        </is>
      </c>
    </row>
    <row r="31">
      <c r="A31" s="4" t="inlineStr">
        <is>
          <t>Repurchase of common stock</t>
        </is>
      </c>
      <c r="B31" s="5" t="n">
        <v>-36096</v>
      </c>
      <c r="C31" s="5" t="n">
        <v>-10</v>
      </c>
      <c r="D31" s="6" t="n">
        <v>-20943</v>
      </c>
      <c r="E31" s="6" t="n">
        <v>-15143</v>
      </c>
      <c r="F31" s="4" t="inlineStr">
        <is>
          <t xml:space="preserve"> </t>
        </is>
      </c>
      <c r="G31" s="4" t="inlineStr">
        <is>
          <t xml:space="preserve"> </t>
        </is>
      </c>
    </row>
    <row r="32">
      <c r="A32" s="4" t="inlineStr">
        <is>
          <t>Restricted stock units delivered (in shares)</t>
        </is>
      </c>
      <c r="B32" s="4" t="inlineStr">
        <is>
          <t xml:space="preserve"> </t>
        </is>
      </c>
      <c r="C32" s="6" t="n">
        <v>448627</v>
      </c>
      <c r="D32" s="4" t="inlineStr">
        <is>
          <t xml:space="preserve"> </t>
        </is>
      </c>
      <c r="E32" s="4" t="inlineStr">
        <is>
          <t xml:space="preserve"> </t>
        </is>
      </c>
      <c r="F32" s="4" t="inlineStr">
        <is>
          <t xml:space="preserve"> </t>
        </is>
      </c>
      <c r="G32" s="4" t="inlineStr">
        <is>
          <t xml:space="preserve"> </t>
        </is>
      </c>
    </row>
    <row r="33">
      <c r="A33" s="4" t="inlineStr">
        <is>
          <t>Restricted stock units delivered</t>
        </is>
      </c>
      <c r="B33" s="6" t="n">
        <v>-5956</v>
      </c>
      <c r="C33" s="5" t="n">
        <v>4</v>
      </c>
      <c r="D33" s="6" t="n">
        <v>-5960</v>
      </c>
      <c r="E33" s="4" t="inlineStr">
        <is>
          <t xml:space="preserve"> </t>
        </is>
      </c>
      <c r="F33" s="4" t="inlineStr">
        <is>
          <t xml:space="preserve"> </t>
        </is>
      </c>
      <c r="G33" s="4" t="inlineStr">
        <is>
          <t xml:space="preserve"> </t>
        </is>
      </c>
    </row>
    <row r="34">
      <c r="A34" s="4" t="inlineStr">
        <is>
          <t>Net income (loss)</t>
        </is>
      </c>
      <c r="B34" s="6" t="n">
        <v>79876</v>
      </c>
      <c r="C34" s="4" t="inlineStr">
        <is>
          <t xml:space="preserve"> </t>
        </is>
      </c>
      <c r="D34" s="4" t="inlineStr">
        <is>
          <t xml:space="preserve"> </t>
        </is>
      </c>
      <c r="E34" s="6" t="n">
        <v>79722</v>
      </c>
      <c r="F34" s="4" t="inlineStr">
        <is>
          <t xml:space="preserve"> </t>
        </is>
      </c>
      <c r="G34" s="6" t="n">
        <v>154</v>
      </c>
    </row>
    <row r="35">
      <c r="A35" s="4" t="inlineStr">
        <is>
          <t>Cash dividends declared on common stock, $0.20 per share</t>
        </is>
      </c>
      <c r="B35" s="6" t="n">
        <v>-13025</v>
      </c>
      <c r="C35" s="4" t="inlineStr">
        <is>
          <t xml:space="preserve"> </t>
        </is>
      </c>
      <c r="D35" s="4" t="inlineStr">
        <is>
          <t xml:space="preserve"> </t>
        </is>
      </c>
      <c r="E35" s="6" t="n">
        <v>-13025</v>
      </c>
      <c r="F35" s="4" t="inlineStr">
        <is>
          <t xml:space="preserve"> </t>
        </is>
      </c>
      <c r="G35" s="4" t="inlineStr">
        <is>
          <t xml:space="preserve"> </t>
        </is>
      </c>
    </row>
    <row r="36">
      <c r="A36" s="4" t="inlineStr">
        <is>
          <t>Issuance of common stock (in shares)</t>
        </is>
      </c>
      <c r="B36" s="4" t="inlineStr">
        <is>
          <t xml:space="preserve"> </t>
        </is>
      </c>
      <c r="C36" s="6" t="n">
        <v>1164592</v>
      </c>
      <c r="D36" s="4" t="inlineStr">
        <is>
          <t xml:space="preserve"> </t>
        </is>
      </c>
      <c r="E36" s="4" t="inlineStr">
        <is>
          <t xml:space="preserve"> </t>
        </is>
      </c>
      <c r="F36" s="4" t="inlineStr">
        <is>
          <t xml:space="preserve"> </t>
        </is>
      </c>
      <c r="G36" s="4" t="inlineStr">
        <is>
          <t xml:space="preserve"> </t>
        </is>
      </c>
    </row>
    <row r="37">
      <c r="A37" s="4" t="inlineStr">
        <is>
          <t>Issuance of common stock</t>
        </is>
      </c>
      <c r="B37" s="6" t="n">
        <v>37710</v>
      </c>
      <c r="C37" s="5" t="n">
        <v>12</v>
      </c>
      <c r="D37" s="6" t="n">
        <v>37698</v>
      </c>
      <c r="E37" s="4" t="inlineStr">
        <is>
          <t xml:space="preserve"> </t>
        </is>
      </c>
      <c r="F37" s="4" t="inlineStr">
        <is>
          <t xml:space="preserve"> </t>
        </is>
      </c>
      <c r="G37" s="4" t="inlineStr">
        <is>
          <t xml:space="preserve"> </t>
        </is>
      </c>
    </row>
    <row r="38">
      <c r="A38" s="4" t="inlineStr">
        <is>
          <t>Other comprehensive income (loss)</t>
        </is>
      </c>
      <c r="B38" s="5" t="n">
        <v>35419</v>
      </c>
      <c r="C38" s="4" t="inlineStr">
        <is>
          <t xml:space="preserve"> </t>
        </is>
      </c>
      <c r="D38" s="4" t="inlineStr">
        <is>
          <t xml:space="preserve"> </t>
        </is>
      </c>
      <c r="E38" s="4" t="inlineStr">
        <is>
          <t xml:space="preserve"> </t>
        </is>
      </c>
      <c r="F38" s="6" t="n">
        <v>34695</v>
      </c>
      <c r="G38" s="6" t="n">
        <v>724</v>
      </c>
    </row>
    <row r="39">
      <c r="A39" s="4" t="inlineStr">
        <is>
          <t>Ending balance (in shares) at Dec. 31, 2023</t>
        </is>
      </c>
      <c r="B39" s="6" t="n">
        <v>65450799</v>
      </c>
      <c r="C39" s="6" t="n">
        <v>65450799</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5" t="n">
        <v>598408</v>
      </c>
      <c r="C40" s="5" t="n">
        <v>654</v>
      </c>
      <c r="D40" s="5" t="n">
        <v>36527</v>
      </c>
      <c r="E40" s="5" t="n">
        <v>538903</v>
      </c>
      <c r="F40" s="5" t="n">
        <v>18209</v>
      </c>
      <c r="G40" s="5" t="n">
        <v>41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5" t="n">
        <v>318700</v>
      </c>
      <c r="C3" s="5" t="n">
        <v>203700</v>
      </c>
    </row>
    <row r="4">
      <c r="A4" s="4" t="inlineStr">
        <is>
          <t>Settlement assets</t>
        </is>
      </c>
      <c r="B4" s="6" t="n">
        <v>51467</v>
      </c>
      <c r="C4" s="6" t="n">
        <v>31542</v>
      </c>
    </row>
    <row r="5">
      <c r="A5" s="4" t="inlineStr">
        <is>
          <t>Cash and cash equivalen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ettlement assets</t>
        </is>
      </c>
      <c r="B7" s="6" t="n">
        <v>25051</v>
      </c>
      <c r="C7" s="6" t="n">
        <v>11955</v>
      </c>
    </row>
    <row r="8">
      <c r="A8" s="4" t="inlineStr">
        <is>
          <t>Territories Other Than Puerto Rico</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t>
        </is>
      </c>
      <c r="B10" s="5" t="n">
        <v>208800</v>
      </c>
      <c r="C10" s="5" t="n">
        <v>119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Cash and Cash Equivalents Reconciliation (Details) - USD ($) $ in Thousands</t>
        </is>
      </c>
      <c r="B1" s="2" t="inlineStr">
        <is>
          <t>Dec. 31, 2023</t>
        </is>
      </c>
      <c r="C1" s="2" t="inlineStr">
        <is>
          <t>Dec. 31, 2022</t>
        </is>
      </c>
      <c r="D1" s="2" t="inlineStr">
        <is>
          <t>Dec. 31, 2021</t>
        </is>
      </c>
    </row>
    <row r="2">
      <c r="A2" s="3" t="inlineStr">
        <is>
          <t>Reconciliation of cash, cash equivalents, restricted cash, and cash included in settlement assets</t>
        </is>
      </c>
      <c r="B2" s="4" t="inlineStr">
        <is>
          <t xml:space="preserve"> </t>
        </is>
      </c>
      <c r="C2" s="4" t="inlineStr">
        <is>
          <t xml:space="preserve"> </t>
        </is>
      </c>
      <c r="D2" s="4" t="inlineStr">
        <is>
          <t xml:space="preserve"> </t>
        </is>
      </c>
    </row>
    <row r="3">
      <c r="A3" s="4" t="inlineStr">
        <is>
          <t>Cash and cash equivalents</t>
        </is>
      </c>
      <c r="B3" s="5" t="n">
        <v>295600</v>
      </c>
      <c r="C3" s="5" t="n">
        <v>185274</v>
      </c>
      <c r="D3" s="5" t="n">
        <v>257856</v>
      </c>
    </row>
    <row r="4">
      <c r="A4" s="4" t="inlineStr">
        <is>
          <t>Restricted cash</t>
        </is>
      </c>
      <c r="B4" s="6" t="n">
        <v>23073</v>
      </c>
      <c r="C4" s="6" t="n">
        <v>18428</v>
      </c>
      <c r="D4" s="6" t="n">
        <v>19566</v>
      </c>
    </row>
    <row r="5">
      <c r="A5" s="4" t="inlineStr">
        <is>
          <t>Cash and cash equivalents included in settlement assets</t>
        </is>
      </c>
      <c r="B5" s="6" t="n">
        <v>25051</v>
      </c>
      <c r="C5" s="6" t="n">
        <v>11955</v>
      </c>
      <c r="D5" s="6" t="n">
        <v>8495</v>
      </c>
    </row>
    <row r="6">
      <c r="A6" s="4" t="inlineStr">
        <is>
          <t>Cash, cash equivalents and restricted cash, and cash included in settlement assets</t>
        </is>
      </c>
      <c r="B6" s="5" t="n">
        <v>343724</v>
      </c>
      <c r="C6" s="5" t="n">
        <v>215657</v>
      </c>
      <c r="D6" s="5" t="n">
        <v>2859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Detail) - USD ($) $ in Thousands</t>
        </is>
      </c>
      <c r="B1" s="2" t="inlineStr">
        <is>
          <t>Dec. 31,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 after 1 to 5 years</t>
        </is>
      </c>
      <c r="B3" s="5" t="n">
        <v>2080</v>
      </c>
      <c r="C3" s="5" t="n">
        <v>2194</v>
      </c>
    </row>
    <row r="4">
      <c r="A4" s="4" t="inlineStr">
        <is>
          <t>Gross unrealized gains, after 1 to 5 years</t>
        </is>
      </c>
      <c r="B4" s="6" t="n">
        <v>15</v>
      </c>
      <c r="C4" s="6" t="n">
        <v>9</v>
      </c>
    </row>
    <row r="5">
      <c r="A5" s="4" t="inlineStr">
        <is>
          <t>Gross unrealized losses, after 1 to 5 years</t>
        </is>
      </c>
      <c r="B5" s="6" t="n">
        <v>0</v>
      </c>
      <c r="C5" s="6" t="n">
        <v>0</v>
      </c>
    </row>
    <row r="6">
      <c r="A6" s="4" t="inlineStr">
        <is>
          <t>Fair Value, after 1 to 5 years</t>
        </is>
      </c>
      <c r="B6" s="5" t="n">
        <v>2095</v>
      </c>
      <c r="C6" s="5" t="n">
        <v>22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Securities - Additional Information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urchase of available-for sale debt securities</t>
        </is>
      </c>
      <c r="B4" s="5" t="n">
        <v>962000</v>
      </c>
      <c r="C4" s="5" t="n">
        <v>254000</v>
      </c>
      <c r="D4" s="5" t="n">
        <v>2968000</v>
      </c>
    </row>
    <row r="5">
      <c r="A5" s="4" t="inlineStr">
        <is>
          <t>Proceeds from maturities of debt securities, available-for-sale</t>
        </is>
      </c>
      <c r="B5" s="6" t="n">
        <v>1048000</v>
      </c>
      <c r="C5" s="6" t="n">
        <v>1015000</v>
      </c>
      <c r="D5" s="5" t="n">
        <v>0</v>
      </c>
    </row>
    <row r="6">
      <c r="A6" s="4" t="inlineStr">
        <is>
          <t>Proceeds from sale of debt securities, available-for-sale</t>
        </is>
      </c>
      <c r="B6" s="5" t="n">
        <v>0</v>
      </c>
      <c r="C6" s="5" t="n">
        <v>0</v>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Liabilities - Components of Settlement Assets and Liabilities (Details) - USD ($) $ in Thousands</t>
        </is>
      </c>
      <c r="B1" s="2" t="inlineStr">
        <is>
          <t>Dec. 31, 2023</t>
        </is>
      </c>
      <c r="C1" s="2" t="inlineStr">
        <is>
          <t>Dec. 31, 2022</t>
        </is>
      </c>
    </row>
    <row r="2">
      <c r="A2" s="3" t="inlineStr">
        <is>
          <t>Settlement Assets And Liabilities [Line Items]</t>
        </is>
      </c>
      <c r="B2" s="4" t="inlineStr">
        <is>
          <t xml:space="preserve"> </t>
        </is>
      </c>
      <c r="C2" s="4" t="inlineStr">
        <is>
          <t xml:space="preserve"> </t>
        </is>
      </c>
    </row>
    <row r="3">
      <c r="A3" s="4" t="inlineStr">
        <is>
          <t>Total settlement assets</t>
        </is>
      </c>
      <c r="B3" s="5" t="n">
        <v>51467</v>
      </c>
      <c r="C3" s="5" t="n">
        <v>31542</v>
      </c>
    </row>
    <row r="4">
      <c r="A4" s="4" t="inlineStr">
        <is>
          <t>Total settlement liabilities</t>
        </is>
      </c>
      <c r="B4" s="6" t="n">
        <v>47620</v>
      </c>
      <c r="C4" s="6" t="n">
        <v>26696</v>
      </c>
    </row>
    <row r="5">
      <c r="A5" s="4" t="inlineStr">
        <is>
          <t>Accounts payable</t>
        </is>
      </c>
      <c r="B5" s="4" t="inlineStr">
        <is>
          <t xml:space="preserve"> </t>
        </is>
      </c>
      <c r="C5" s="4" t="inlineStr">
        <is>
          <t xml:space="preserve"> </t>
        </is>
      </c>
    </row>
    <row r="6">
      <c r="A6" s="3" t="inlineStr">
        <is>
          <t>Settlement Assets And Liabilities [Line Items]</t>
        </is>
      </c>
      <c r="B6" s="4" t="inlineStr">
        <is>
          <t xml:space="preserve"> </t>
        </is>
      </c>
      <c r="C6" s="4" t="inlineStr">
        <is>
          <t xml:space="preserve"> </t>
        </is>
      </c>
    </row>
    <row r="7">
      <c r="A7" s="4" t="inlineStr">
        <is>
          <t>Total settlement liabilities</t>
        </is>
      </c>
      <c r="B7" s="6" t="n">
        <v>47620</v>
      </c>
      <c r="C7" s="6" t="n">
        <v>26696</v>
      </c>
    </row>
    <row r="8">
      <c r="A8" s="4" t="inlineStr">
        <is>
          <t>Cash and cash equivalents</t>
        </is>
      </c>
      <c r="B8" s="4" t="inlineStr">
        <is>
          <t xml:space="preserve"> </t>
        </is>
      </c>
      <c r="C8" s="4" t="inlineStr">
        <is>
          <t xml:space="preserve"> </t>
        </is>
      </c>
    </row>
    <row r="9">
      <c r="A9" s="3" t="inlineStr">
        <is>
          <t>Settlement Assets And Liabilities [Line Items]</t>
        </is>
      </c>
      <c r="B9" s="4" t="inlineStr">
        <is>
          <t xml:space="preserve"> </t>
        </is>
      </c>
      <c r="C9" s="4" t="inlineStr">
        <is>
          <t xml:space="preserve"> </t>
        </is>
      </c>
    </row>
    <row r="10">
      <c r="A10" s="4" t="inlineStr">
        <is>
          <t>Total settlement assets</t>
        </is>
      </c>
      <c r="B10" s="6" t="n">
        <v>25051</v>
      </c>
      <c r="C10" s="6" t="n">
        <v>11955</v>
      </c>
    </row>
    <row r="11">
      <c r="A11" s="4" t="inlineStr">
        <is>
          <t>Accounts receivables</t>
        </is>
      </c>
      <c r="B11" s="4" t="inlineStr">
        <is>
          <t xml:space="preserve"> </t>
        </is>
      </c>
      <c r="C11" s="4" t="inlineStr">
        <is>
          <t xml:space="preserve"> </t>
        </is>
      </c>
    </row>
    <row r="12">
      <c r="A12" s="3" t="inlineStr">
        <is>
          <t>Settlement Assets And Liabilities [Line Items]</t>
        </is>
      </c>
      <c r="B12" s="4" t="inlineStr">
        <is>
          <t xml:space="preserve"> </t>
        </is>
      </c>
      <c r="C12" s="4" t="inlineStr">
        <is>
          <t xml:space="preserve"> </t>
        </is>
      </c>
    </row>
    <row r="13">
      <c r="A13" s="4" t="inlineStr">
        <is>
          <t>Total settlement assets</t>
        </is>
      </c>
      <c r="B13" s="5" t="n">
        <v>26416</v>
      </c>
      <c r="C13" s="5" t="n">
        <v>195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urrent Expected Credit Losses - Summary of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Trade</t>
        </is>
      </c>
      <c r="B3" s="5" t="n">
        <v>128403</v>
      </c>
      <c r="C3" s="5" t="n">
        <v>113638</v>
      </c>
    </row>
    <row r="4">
      <c r="A4" s="4" t="inlineStr">
        <is>
          <t>Other</t>
        </is>
      </c>
      <c r="B4" s="6" t="n">
        <v>2117</v>
      </c>
      <c r="C4" s="6" t="n">
        <v>14</v>
      </c>
    </row>
    <row r="5">
      <c r="A5" s="4" t="inlineStr">
        <is>
          <t>Less: allowance for current expected credit losses</t>
        </is>
      </c>
      <c r="B5" s="6" t="n">
        <v>-4010</v>
      </c>
      <c r="C5" s="6" t="n">
        <v>-2159</v>
      </c>
    </row>
    <row r="6">
      <c r="A6" s="4" t="inlineStr">
        <is>
          <t>Accounts receivable, net</t>
        </is>
      </c>
      <c r="B6" s="5" t="n">
        <v>126510</v>
      </c>
      <c r="C6" s="5" t="n">
        <v>1114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llowance for Current Expected Credit Losses - Allowance for Credit Losses on Trade Receivable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the beginning of the period</t>
        </is>
      </c>
      <c r="B4" s="5" t="n">
        <v>2159</v>
      </c>
      <c r="C4" s="5" t="n">
        <v>2523</v>
      </c>
    </row>
    <row r="5">
      <c r="A5" s="4" t="inlineStr">
        <is>
          <t>Current period provision for expected credit losses</t>
        </is>
      </c>
      <c r="B5" s="6" t="n">
        <v>2218</v>
      </c>
      <c r="C5" s="6" t="n">
        <v>754</v>
      </c>
    </row>
    <row r="6">
      <c r="A6" s="4" t="inlineStr">
        <is>
          <t>Write-offs</t>
        </is>
      </c>
      <c r="B6" s="6" t="n">
        <v>-384</v>
      </c>
      <c r="C6" s="6" t="n">
        <v>-1268</v>
      </c>
    </row>
    <row r="7">
      <c r="A7" s="4" t="inlineStr">
        <is>
          <t>Recoveries of amounts previously written-off</t>
        </is>
      </c>
      <c r="B7" s="6" t="n">
        <v>17</v>
      </c>
      <c r="C7" s="6" t="n">
        <v>150</v>
      </c>
    </row>
    <row r="8">
      <c r="A8" s="4" t="inlineStr">
        <is>
          <t>Balance at the end of the period</t>
        </is>
      </c>
      <c r="B8" s="5" t="n">
        <v>4010</v>
      </c>
      <c r="C8" s="5" t="n">
        <v>21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Contract asset</t>
        </is>
      </c>
      <c r="B3" s="5" t="n">
        <v>11086</v>
      </c>
      <c r="C3" s="5" t="n">
        <v>3008</v>
      </c>
    </row>
    <row r="4">
      <c r="A4" s="4" t="inlineStr">
        <is>
          <t>Deferred project costs</t>
        </is>
      </c>
      <c r="B4" s="6" t="n">
        <v>7747</v>
      </c>
      <c r="C4" s="6" t="n">
        <v>6075</v>
      </c>
    </row>
    <row r="5">
      <c r="A5" s="4" t="inlineStr">
        <is>
          <t>Prepaid cloud computing arrangement fees</t>
        </is>
      </c>
      <c r="B5" s="6" t="n">
        <v>8686</v>
      </c>
      <c r="C5" s="6" t="n">
        <v>6010</v>
      </c>
    </row>
    <row r="6">
      <c r="A6" s="4" t="inlineStr">
        <is>
          <t>Software maintenance contracts</t>
        </is>
      </c>
      <c r="B6" s="6" t="n">
        <v>5606</v>
      </c>
      <c r="C6" s="6" t="n">
        <v>9735</v>
      </c>
    </row>
    <row r="7">
      <c r="A7" s="4" t="inlineStr">
        <is>
          <t>Insurance</t>
        </is>
      </c>
      <c r="B7" s="6" t="n">
        <v>2702</v>
      </c>
      <c r="C7" s="6" t="n">
        <v>2269</v>
      </c>
    </row>
    <row r="8">
      <c r="A8" s="4" t="inlineStr">
        <is>
          <t>Postage</t>
        </is>
      </c>
      <c r="B8" s="6" t="n">
        <v>2269</v>
      </c>
      <c r="C8" s="6" t="n">
        <v>2297</v>
      </c>
    </row>
    <row r="9">
      <c r="A9" s="4" t="inlineStr">
        <is>
          <t>Guarantee deposits</t>
        </is>
      </c>
      <c r="B9" s="6" t="n">
        <v>861</v>
      </c>
      <c r="C9" s="6" t="n">
        <v>1010</v>
      </c>
    </row>
    <row r="10">
      <c r="A10" s="4" t="inlineStr">
        <is>
          <t>Other</t>
        </is>
      </c>
      <c r="B10" s="6" t="n">
        <v>6565</v>
      </c>
      <c r="C10" s="6" t="n">
        <v>2676</v>
      </c>
    </row>
    <row r="11">
      <c r="A11" s="4" t="inlineStr">
        <is>
          <t>Prepaid expenses and other assets</t>
        </is>
      </c>
      <c r="B11" s="6" t="n">
        <v>64704</v>
      </c>
      <c r="C11" s="6" t="n">
        <v>42392</v>
      </c>
    </row>
    <row r="12">
      <c r="A12" s="4" t="inlineStr">
        <is>
          <t>Income taxes</t>
        </is>
      </c>
      <c r="B12" s="4" t="inlineStr">
        <is>
          <t xml:space="preserve"> </t>
        </is>
      </c>
      <c r="C12" s="4" t="inlineStr">
        <is>
          <t xml:space="preserve"> </t>
        </is>
      </c>
    </row>
    <row r="13">
      <c r="A13" s="3" t="inlineStr">
        <is>
          <t>Prepaid Expenses And Other Current Assets [Line Items]</t>
        </is>
      </c>
      <c r="B13" s="4" t="inlineStr">
        <is>
          <t xml:space="preserve"> </t>
        </is>
      </c>
      <c r="C13" s="4" t="inlineStr">
        <is>
          <t xml:space="preserve"> </t>
        </is>
      </c>
    </row>
    <row r="14">
      <c r="A14" s="4" t="inlineStr">
        <is>
          <t>Prepaid income taxes</t>
        </is>
      </c>
      <c r="B14" s="6" t="n">
        <v>16284</v>
      </c>
      <c r="C14" s="6" t="n">
        <v>6655</v>
      </c>
    </row>
    <row r="15">
      <c r="A15" s="4" t="inlineStr">
        <is>
          <t>Taxes, other than income</t>
        </is>
      </c>
      <c r="B15" s="6" t="n">
        <v>16284</v>
      </c>
      <c r="C15" s="6" t="n">
        <v>6655</v>
      </c>
    </row>
    <row r="16">
      <c r="A16" s="4" t="inlineStr">
        <is>
          <t>Taxes other than income</t>
        </is>
      </c>
      <c r="B16" s="4" t="inlineStr">
        <is>
          <t xml:space="preserve"> </t>
        </is>
      </c>
      <c r="C16" s="4" t="inlineStr">
        <is>
          <t xml:space="preserve"> </t>
        </is>
      </c>
    </row>
    <row r="17">
      <c r="A17" s="3" t="inlineStr">
        <is>
          <t>Prepaid Expenses And Other Current Assets [Line Items]</t>
        </is>
      </c>
      <c r="B17" s="4" t="inlineStr">
        <is>
          <t xml:space="preserve"> </t>
        </is>
      </c>
      <c r="C17" s="4" t="inlineStr">
        <is>
          <t xml:space="preserve"> </t>
        </is>
      </c>
    </row>
    <row r="18">
      <c r="A18" s="4" t="inlineStr">
        <is>
          <t>Prepaid income taxes</t>
        </is>
      </c>
      <c r="B18" s="6" t="n">
        <v>2898</v>
      </c>
      <c r="C18" s="6" t="n">
        <v>2657</v>
      </c>
    </row>
    <row r="19">
      <c r="A19" s="4" t="inlineStr">
        <is>
          <t>Taxes, other than income</t>
        </is>
      </c>
      <c r="B19" s="5" t="n">
        <v>2898</v>
      </c>
      <c r="C19" s="5" t="n">
        <v>2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in Equity Investees (Details) - USD ($) $ in Thousands</t>
        </is>
      </c>
      <c r="B1" s="2" t="inlineStr">
        <is>
          <t>6 Months Ended</t>
        </is>
      </c>
      <c r="C1" s="2" t="inlineStr">
        <is>
          <t>12 Months Ended</t>
        </is>
      </c>
    </row>
    <row r="2">
      <c r="B2" s="2" t="inlineStr">
        <is>
          <t>Dec. 31, 2023</t>
        </is>
      </c>
      <c r="C2" s="2" t="inlineStr">
        <is>
          <t>Dec. 31, 2023</t>
        </is>
      </c>
      <c r="D2" s="2" t="inlineStr">
        <is>
          <t>Dec. 31, 2022</t>
        </is>
      </c>
      <c r="E2" s="2" t="inlineStr">
        <is>
          <t>Dec. 31, 2021</t>
        </is>
      </c>
      <c r="F2" s="2" t="inlineStr">
        <is>
          <t>Sep. 30, 2023</t>
        </is>
      </c>
      <c r="G2" s="2" t="inlineStr">
        <is>
          <t>Dec. 31, 2011</t>
        </is>
      </c>
    </row>
    <row r="3">
      <c r="A3" s="3" t="inlineStr">
        <is>
          <t>Joint Ventur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of equity method investment</t>
        </is>
      </c>
      <c r="B4" s="4" t="inlineStr">
        <is>
          <t xml:space="preserve"> </t>
        </is>
      </c>
      <c r="C4" s="5" t="n">
        <v>4976</v>
      </c>
      <c r="D4" s="5" t="n">
        <v>2968</v>
      </c>
      <c r="E4" s="5" t="n">
        <v>1713</v>
      </c>
      <c r="F4" s="4" t="inlineStr">
        <is>
          <t xml:space="preserve"> </t>
        </is>
      </c>
      <c r="G4" s="4" t="inlineStr">
        <is>
          <t xml:space="preserve"> </t>
        </is>
      </c>
    </row>
    <row r="5">
      <c r="A5" s="4" t="inlineStr">
        <is>
          <t>Equity investee, cash payments paid</t>
        </is>
      </c>
      <c r="B5" s="4" t="inlineStr">
        <is>
          <t xml:space="preserve"> </t>
        </is>
      </c>
      <c r="C5" s="5" t="n">
        <v>5500</v>
      </c>
      <c r="D5" s="5" t="n">
        <v>0</v>
      </c>
      <c r="E5" s="5" t="n">
        <v>0</v>
      </c>
      <c r="F5" s="4" t="inlineStr">
        <is>
          <t xml:space="preserve"> </t>
        </is>
      </c>
      <c r="G5" s="4" t="inlineStr">
        <is>
          <t xml:space="preserve"> </t>
        </is>
      </c>
    </row>
    <row r="6">
      <c r="A6" s="4" t="inlineStr">
        <is>
          <t>Consorcio de Tarjetas Dominicanas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Joint Ventur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vestee, ownership percentage</t>
        </is>
      </c>
      <c r="B8" s="8" t="n">
        <v>0.1999</v>
      </c>
      <c r="C8" s="8" t="n">
        <v>0.1999</v>
      </c>
      <c r="D8" s="8" t="n">
        <v>0.1999</v>
      </c>
      <c r="E8" s="8" t="n">
        <v>0.1999</v>
      </c>
      <c r="F8" s="4" t="inlineStr">
        <is>
          <t xml:space="preserve"> </t>
        </is>
      </c>
      <c r="G8" s="8" t="n">
        <v>0.1999</v>
      </c>
    </row>
    <row r="9">
      <c r="A9" s="4" t="inlineStr">
        <is>
          <t>Equity interest in CONTADO, excess cost of investment over underlying equity in net assets</t>
        </is>
      </c>
      <c r="B9" s="4" t="inlineStr">
        <is>
          <t xml:space="preserve"> </t>
        </is>
      </c>
      <c r="C9" s="4" t="inlineStr">
        <is>
          <t xml:space="preserve"> </t>
        </is>
      </c>
      <c r="D9" s="4" t="inlineStr">
        <is>
          <t xml:space="preserve"> </t>
        </is>
      </c>
      <c r="E9" s="4" t="inlineStr">
        <is>
          <t xml:space="preserve"> </t>
        </is>
      </c>
      <c r="F9" s="4" t="inlineStr">
        <is>
          <t xml:space="preserve"> </t>
        </is>
      </c>
      <c r="G9" s="5" t="n">
        <v>9000</v>
      </c>
    </row>
    <row r="10">
      <c r="A10" s="4" t="inlineStr">
        <is>
          <t>Earnings of equity method investment</t>
        </is>
      </c>
      <c r="B10" s="4" t="inlineStr">
        <is>
          <t xml:space="preserve"> </t>
        </is>
      </c>
      <c r="C10" s="5" t="n">
        <v>5000</v>
      </c>
      <c r="D10" s="5" t="n">
        <v>3000</v>
      </c>
      <c r="E10" s="5" t="n">
        <v>1700</v>
      </c>
      <c r="F10" s="4" t="inlineStr">
        <is>
          <t xml:space="preserve"> </t>
        </is>
      </c>
      <c r="G10" s="4" t="inlineStr">
        <is>
          <t xml:space="preserve"> </t>
        </is>
      </c>
    </row>
    <row r="11">
      <c r="A11" s="4" t="inlineStr">
        <is>
          <t>Dividends received from CONTADO</t>
        </is>
      </c>
      <c r="B11" s="4" t="inlineStr">
        <is>
          <t xml:space="preserve"> </t>
        </is>
      </c>
      <c r="C11" s="6" t="n">
        <v>3500</v>
      </c>
      <c r="D11" s="6" t="n">
        <v>2100</v>
      </c>
      <c r="E11" s="6" t="n">
        <v>1200</v>
      </c>
      <c r="F11" s="4" t="inlineStr">
        <is>
          <t xml:space="preserve"> </t>
        </is>
      </c>
      <c r="G11" s="4" t="inlineStr">
        <is>
          <t xml:space="preserve"> </t>
        </is>
      </c>
    </row>
    <row r="12">
      <c r="A12" s="4" t="inlineStr">
        <is>
          <t>Consorcio de Tarjetas Dominicanas S.A. |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Joint Ventur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expense</t>
        </is>
      </c>
      <c r="B14" s="4" t="inlineStr">
        <is>
          <t xml:space="preserve"> </t>
        </is>
      </c>
      <c r="C14" s="5" t="n">
        <v>100</v>
      </c>
      <c r="D14" s="5" t="n">
        <v>200</v>
      </c>
      <c r="E14" s="5" t="n">
        <v>200</v>
      </c>
      <c r="F14" s="4" t="inlineStr">
        <is>
          <t xml:space="preserve"> </t>
        </is>
      </c>
      <c r="G14" s="4" t="inlineStr">
        <is>
          <t xml:space="preserve"> </t>
        </is>
      </c>
    </row>
    <row r="15">
      <c r="A15" s="4" t="inlineStr">
        <is>
          <t>Joint Venture with Corporate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Joint Ventur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ee, committed capital contribution</t>
        </is>
      </c>
      <c r="B17" s="4" t="inlineStr">
        <is>
          <t xml:space="preserve"> </t>
        </is>
      </c>
      <c r="C17" s="4" t="inlineStr">
        <is>
          <t xml:space="preserve"> </t>
        </is>
      </c>
      <c r="D17" s="4" t="inlineStr">
        <is>
          <t xml:space="preserve"> </t>
        </is>
      </c>
      <c r="E17" s="4" t="inlineStr">
        <is>
          <t xml:space="preserve"> </t>
        </is>
      </c>
      <c r="F17" s="5" t="n">
        <v>13500</v>
      </c>
      <c r="G17" s="4" t="inlineStr">
        <is>
          <t xml:space="preserve"> </t>
        </is>
      </c>
    </row>
    <row r="18">
      <c r="A18" s="4" t="inlineStr">
        <is>
          <t>Equity investee, committed capital contribution, cash</t>
        </is>
      </c>
      <c r="B18" s="4" t="inlineStr">
        <is>
          <t xml:space="preserve"> </t>
        </is>
      </c>
      <c r="C18" s="4" t="inlineStr">
        <is>
          <t xml:space="preserve"> </t>
        </is>
      </c>
      <c r="D18" s="4" t="inlineStr">
        <is>
          <t xml:space="preserve"> </t>
        </is>
      </c>
      <c r="E18" s="4" t="inlineStr">
        <is>
          <t xml:space="preserve"> </t>
        </is>
      </c>
      <c r="F18" s="6" t="n">
        <v>7500</v>
      </c>
      <c r="G18" s="4" t="inlineStr">
        <is>
          <t xml:space="preserve"> </t>
        </is>
      </c>
    </row>
    <row r="19">
      <c r="A19" s="4" t="inlineStr">
        <is>
          <t>Equity investee, committed capital contribution, nonfinancial assets, development of intellectual property</t>
        </is>
      </c>
      <c r="B19" s="4" t="inlineStr">
        <is>
          <t xml:space="preserve"> </t>
        </is>
      </c>
      <c r="C19" s="4" t="inlineStr">
        <is>
          <t xml:space="preserve"> </t>
        </is>
      </c>
      <c r="D19" s="4" t="inlineStr">
        <is>
          <t xml:space="preserve"> </t>
        </is>
      </c>
      <c r="E19" s="4" t="inlineStr">
        <is>
          <t xml:space="preserve"> </t>
        </is>
      </c>
      <c r="F19" s="6" t="n">
        <v>3500</v>
      </c>
      <c r="G19" s="4" t="inlineStr">
        <is>
          <t xml:space="preserve"> </t>
        </is>
      </c>
    </row>
    <row r="20">
      <c r="A20" s="4" t="inlineStr">
        <is>
          <t>Equity investee, committed capital contribution, nonfinancial assets, processing cost credits</t>
        </is>
      </c>
      <c r="B20" s="4" t="inlineStr">
        <is>
          <t xml:space="preserve"> </t>
        </is>
      </c>
      <c r="C20" s="4" t="inlineStr">
        <is>
          <t xml:space="preserve"> </t>
        </is>
      </c>
      <c r="D20" s="4" t="inlineStr">
        <is>
          <t xml:space="preserve"> </t>
        </is>
      </c>
      <c r="E20" s="4" t="inlineStr">
        <is>
          <t xml:space="preserve"> </t>
        </is>
      </c>
      <c r="F20" s="5" t="n">
        <v>2500</v>
      </c>
      <c r="G20" s="4" t="inlineStr">
        <is>
          <t xml:space="preserve"> </t>
        </is>
      </c>
    </row>
    <row r="21">
      <c r="A21" s="4" t="inlineStr">
        <is>
          <t>Equity investee, cash payments paid</t>
        </is>
      </c>
      <c r="B21" s="5" t="n">
        <v>5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Joint Venture with Corporate Partner | Joint Venture with Corporate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Joint Ventur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vestee, ownership percentage</t>
        </is>
      </c>
      <c r="B24" s="8" t="n">
        <v>0.09909999999999999</v>
      </c>
      <c r="C24" s="8" t="n">
        <v>0.09909999999999999</v>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05111</v>
      </c>
      <c r="C3" s="5" t="n">
        <v>177031</v>
      </c>
    </row>
    <row r="4">
      <c r="A4" s="4" t="inlineStr">
        <is>
          <t>Less—accumulated depreciation and amortization</t>
        </is>
      </c>
      <c r="B4" s="6" t="n">
        <v>-144117</v>
      </c>
      <c r="C4" s="6" t="n">
        <v>-121919</v>
      </c>
    </row>
    <row r="5">
      <c r="A5" s="4" t="inlineStr">
        <is>
          <t>Depreciable assets, net</t>
        </is>
      </c>
      <c r="B5" s="6" t="n">
        <v>60994</v>
      </c>
      <c r="C5" s="6" t="n">
        <v>55112</v>
      </c>
    </row>
    <row r="6">
      <c r="A6" s="4" t="inlineStr">
        <is>
          <t>Land</t>
        </is>
      </c>
      <c r="B6" s="6" t="n">
        <v>1459</v>
      </c>
      <c r="C6" s="6" t="n">
        <v>1275</v>
      </c>
    </row>
    <row r="7">
      <c r="A7" s="4" t="inlineStr">
        <is>
          <t>Property and equipment, net</t>
        </is>
      </c>
      <c r="B7" s="5" t="n">
        <v>62453</v>
      </c>
      <c r="C7" s="6" t="n">
        <v>56387</v>
      </c>
    </row>
    <row r="8">
      <c r="A8" s="4" t="inlineStr">
        <is>
          <t>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in years</t>
        </is>
      </c>
      <c r="B10" s="4" t="inlineStr">
        <is>
          <t>30 years</t>
        </is>
      </c>
      <c r="C10" s="4" t="inlineStr">
        <is>
          <t xml:space="preserve"> </t>
        </is>
      </c>
    </row>
    <row r="11">
      <c r="A11" s="4" t="inlineStr">
        <is>
          <t>Property and equipment, gross</t>
        </is>
      </c>
      <c r="B11" s="5" t="n">
        <v>2193</v>
      </c>
      <c r="C11" s="6" t="n">
        <v>1456</v>
      </c>
    </row>
    <row r="12">
      <c r="A12" s="4" t="inlineStr">
        <is>
          <t>Data process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7761</v>
      </c>
      <c r="C14" s="6" t="n">
        <v>162761</v>
      </c>
    </row>
    <row r="15">
      <c r="A15" s="4" t="inlineStr">
        <is>
          <t>Data processing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Data processing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Furnitu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281</v>
      </c>
      <c r="C23" s="6" t="n">
        <v>9154</v>
      </c>
    </row>
    <row r="24">
      <c r="A24" s="4" t="inlineStr">
        <is>
          <t>Furniture and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3 years</t>
        </is>
      </c>
      <c r="C26" s="4" t="inlineStr">
        <is>
          <t xml:space="preserve"> </t>
        </is>
      </c>
    </row>
    <row r="27">
      <c r="A27" s="4" t="inlineStr">
        <is>
          <t>Furniture and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20 years</t>
        </is>
      </c>
      <c r="C29" s="4" t="inlineStr">
        <is>
          <t xml:space="preserve"> </t>
        </is>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4876</v>
      </c>
      <c r="C32" s="5" t="n">
        <v>3660</v>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5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in years</t>
        </is>
      </c>
      <c r="B38" s="4" t="inlineStr">
        <is>
          <t>10 years</t>
        </is>
      </c>
      <c r="C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 per share)</t>
        </is>
      </c>
      <c r="B4" s="7" t="n">
        <v>0.2</v>
      </c>
      <c r="C4" s="7" t="n">
        <v>0.2</v>
      </c>
      <c r="D4" s="7"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2" t="n">
        <v>21.6</v>
      </c>
      <c r="C4" s="12" t="n">
        <v>18.5</v>
      </c>
      <c r="D4" s="12" t="n">
        <v>1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Allocated by Reportable Segments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423392</v>
      </c>
      <c r="C4" s="5" t="n">
        <v>393318</v>
      </c>
    </row>
    <row r="5">
      <c r="A5" s="4" t="inlineStr">
        <is>
          <t>Goodwill attributable to acquisition</t>
        </is>
      </c>
      <c r="B5" s="6" t="n">
        <v>352629</v>
      </c>
      <c r="C5" s="6" t="n">
        <v>33247</v>
      </c>
    </row>
    <row r="6">
      <c r="A6" s="4" t="inlineStr">
        <is>
          <t>Goodwill attributable to the sale of the business</t>
        </is>
      </c>
      <c r="B6" s="4" t="inlineStr">
        <is>
          <t xml:space="preserve"> </t>
        </is>
      </c>
      <c r="C6" s="6" t="n">
        <v>-5813</v>
      </c>
    </row>
    <row r="7">
      <c r="A7" s="4" t="inlineStr">
        <is>
          <t>Foreign currency translation adjustments</t>
        </is>
      </c>
      <c r="B7" s="6" t="n">
        <v>15679</v>
      </c>
      <c r="C7" s="6" t="n">
        <v>2640</v>
      </c>
    </row>
    <row r="8">
      <c r="A8" s="4" t="inlineStr">
        <is>
          <t>Goodwill, ending balance</t>
        </is>
      </c>
      <c r="B8" s="6" t="n">
        <v>791700</v>
      </c>
      <c r="C8" s="6" t="n">
        <v>423392</v>
      </c>
    </row>
    <row r="9">
      <c r="A9" s="4" t="inlineStr">
        <is>
          <t>Payment Services - Puerto Rico &amp; Caribbea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60972</v>
      </c>
      <c r="C11" s="6" t="n">
        <v>160972</v>
      </c>
    </row>
    <row r="12">
      <c r="A12" s="4" t="inlineStr">
        <is>
          <t>Goodwill attributable to acquisition</t>
        </is>
      </c>
      <c r="B12" s="6" t="n">
        <v>0</v>
      </c>
      <c r="C12" s="6" t="n">
        <v>0</v>
      </c>
    </row>
    <row r="13">
      <c r="A13" s="4" t="inlineStr">
        <is>
          <t>Goodwill attributable to the sale of the business</t>
        </is>
      </c>
      <c r="B13" s="4" t="inlineStr">
        <is>
          <t xml:space="preserve"> </t>
        </is>
      </c>
      <c r="C13" s="6" t="n">
        <v>0</v>
      </c>
    </row>
    <row r="14">
      <c r="A14" s="4" t="inlineStr">
        <is>
          <t>Foreign currency translation adjustments</t>
        </is>
      </c>
      <c r="B14" s="6" t="n">
        <v>0</v>
      </c>
      <c r="C14" s="6" t="n">
        <v>0</v>
      </c>
    </row>
    <row r="15">
      <c r="A15" s="4" t="inlineStr">
        <is>
          <t>Goodwill, ending balance</t>
        </is>
      </c>
      <c r="B15" s="6" t="n">
        <v>160972</v>
      </c>
      <c r="C15" s="6" t="n">
        <v>160972</v>
      </c>
    </row>
    <row r="16">
      <c r="A16" s="4" t="inlineStr">
        <is>
          <t>Latin America Payments and Solu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84289</v>
      </c>
      <c r="C18" s="6" t="n">
        <v>48402</v>
      </c>
    </row>
    <row r="19">
      <c r="A19" s="4" t="inlineStr">
        <is>
          <t>Goodwill attributable to acquisition</t>
        </is>
      </c>
      <c r="B19" s="6" t="n">
        <v>352629</v>
      </c>
      <c r="C19" s="6" t="n">
        <v>33247</v>
      </c>
    </row>
    <row r="20">
      <c r="A20" s="4" t="inlineStr">
        <is>
          <t>Goodwill attributable to the sale of the business</t>
        </is>
      </c>
      <c r="B20" s="4" t="inlineStr">
        <is>
          <t xml:space="preserve"> </t>
        </is>
      </c>
      <c r="C20" s="6" t="n">
        <v>0</v>
      </c>
    </row>
    <row r="21">
      <c r="A21" s="4" t="inlineStr">
        <is>
          <t>Foreign currency translation adjustments</t>
        </is>
      </c>
      <c r="B21" s="6" t="n">
        <v>15679</v>
      </c>
      <c r="C21" s="6" t="n">
        <v>2640</v>
      </c>
    </row>
    <row r="22">
      <c r="A22" s="4" t="inlineStr">
        <is>
          <t>Goodwill, ending balance</t>
        </is>
      </c>
      <c r="B22" s="6" t="n">
        <v>452597</v>
      </c>
      <c r="C22" s="6" t="n">
        <v>84289</v>
      </c>
    </row>
    <row r="23">
      <c r="A23" s="4" t="inlineStr">
        <is>
          <t>Merchant Acquiring, net</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138121</v>
      </c>
      <c r="C25" s="6" t="n">
        <v>138121</v>
      </c>
    </row>
    <row r="26">
      <c r="A26" s="4" t="inlineStr">
        <is>
          <t>Goodwill attributable to acquisition</t>
        </is>
      </c>
      <c r="B26" s="6" t="n">
        <v>0</v>
      </c>
      <c r="C26" s="6" t="n">
        <v>0</v>
      </c>
    </row>
    <row r="27">
      <c r="A27" s="4" t="inlineStr">
        <is>
          <t>Goodwill attributable to the sale of the business</t>
        </is>
      </c>
      <c r="B27" s="4" t="inlineStr">
        <is>
          <t xml:space="preserve"> </t>
        </is>
      </c>
      <c r="C27" s="6" t="n">
        <v>0</v>
      </c>
    </row>
    <row r="28">
      <c r="A28" s="4" t="inlineStr">
        <is>
          <t>Foreign currency translation adjustments</t>
        </is>
      </c>
      <c r="B28" s="6" t="n">
        <v>0</v>
      </c>
      <c r="C28" s="6" t="n">
        <v>0</v>
      </c>
    </row>
    <row r="29">
      <c r="A29" s="4" t="inlineStr">
        <is>
          <t>Goodwill, ending balance</t>
        </is>
      </c>
      <c r="B29" s="6" t="n">
        <v>138121</v>
      </c>
      <c r="C29" s="6" t="n">
        <v>138121</v>
      </c>
    </row>
    <row r="30">
      <c r="A30" s="4" t="inlineStr">
        <is>
          <t>Business Solution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40010</v>
      </c>
      <c r="C32" s="6" t="n">
        <v>45823</v>
      </c>
    </row>
    <row r="33">
      <c r="A33" s="4" t="inlineStr">
        <is>
          <t>Goodwill attributable to acquisition</t>
        </is>
      </c>
      <c r="B33" s="6" t="n">
        <v>0</v>
      </c>
      <c r="C33" s="6" t="n">
        <v>0</v>
      </c>
    </row>
    <row r="34">
      <c r="A34" s="4" t="inlineStr">
        <is>
          <t>Goodwill attributable to the sale of the business</t>
        </is>
      </c>
      <c r="B34" s="4" t="inlineStr">
        <is>
          <t xml:space="preserve"> </t>
        </is>
      </c>
      <c r="C34" s="6" t="n">
        <v>-5813</v>
      </c>
    </row>
    <row r="35">
      <c r="A35" s="4" t="inlineStr">
        <is>
          <t>Foreign currency translation adjustments</t>
        </is>
      </c>
      <c r="B35" s="6" t="n">
        <v>0</v>
      </c>
      <c r="C35" s="6" t="n">
        <v>0</v>
      </c>
    </row>
    <row r="36">
      <c r="A36" s="4" t="inlineStr">
        <is>
          <t>Goodwill, ending balance</t>
        </is>
      </c>
      <c r="B36" s="5" t="n">
        <v>40010</v>
      </c>
      <c r="C36" s="5" t="n">
        <v>400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es</t>
        </is>
      </c>
      <c r="B4" s="5" t="n">
        <v>0</v>
      </c>
      <c r="C4" s="5" t="n">
        <v>0</v>
      </c>
      <c r="D4"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Carrying Amount of Other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amount</t>
        </is>
      </c>
      <c r="B3" s="5" t="n">
        <v>1175120</v>
      </c>
      <c r="C3" s="5" t="n">
        <v>785406</v>
      </c>
    </row>
    <row r="4">
      <c r="A4" s="4" t="inlineStr">
        <is>
          <t>Accumulated amortization</t>
        </is>
      </c>
      <c r="B4" s="6" t="n">
        <v>-657050</v>
      </c>
      <c r="C4" s="6" t="n">
        <v>-585086</v>
      </c>
    </row>
    <row r="5">
      <c r="A5" s="4" t="inlineStr">
        <is>
          <t>Net carrying amount</t>
        </is>
      </c>
      <c r="B5" s="6" t="n">
        <v>518070</v>
      </c>
      <c r="C5" s="6" t="n">
        <v>200320</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amount</t>
        </is>
      </c>
      <c r="B8" s="6" t="n">
        <v>568284</v>
      </c>
      <c r="C8" s="6" t="n">
        <v>392737</v>
      </c>
    </row>
    <row r="9">
      <c r="A9" s="4" t="inlineStr">
        <is>
          <t>Accumulated amortization</t>
        </is>
      </c>
      <c r="B9" s="6" t="n">
        <v>-340952</v>
      </c>
      <c r="C9" s="6" t="n">
        <v>-303733</v>
      </c>
    </row>
    <row r="10">
      <c r="A10" s="4" t="inlineStr">
        <is>
          <t>Net carrying amount</t>
        </is>
      </c>
      <c r="B10" s="5" t="n">
        <v>227332</v>
      </c>
      <c r="C10" s="5" t="n">
        <v>89004</v>
      </c>
    </row>
    <row r="11">
      <c r="A11" s="4" t="inlineStr">
        <is>
          <t>Customer relationships | Min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Useful life in years</t>
        </is>
      </c>
      <c r="B13" s="4" t="inlineStr">
        <is>
          <t>8 years</t>
        </is>
      </c>
      <c r="C13" s="4" t="inlineStr">
        <is>
          <t>8 years</t>
        </is>
      </c>
    </row>
    <row r="14">
      <c r="A14" s="4" t="inlineStr">
        <is>
          <t>Customer relationships | Max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 in years</t>
        </is>
      </c>
      <c r="B16" s="4" t="inlineStr">
        <is>
          <t>20 years</t>
        </is>
      </c>
      <c r="C16" s="4" t="inlineStr">
        <is>
          <t>15 years</t>
        </is>
      </c>
    </row>
    <row r="17">
      <c r="A17" s="4" t="inlineStr">
        <is>
          <t>Trademark</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amount</t>
        </is>
      </c>
      <c r="B19" s="5" t="n">
        <v>94203</v>
      </c>
      <c r="C19" s="5" t="n">
        <v>43195</v>
      </c>
    </row>
    <row r="20">
      <c r="A20" s="4" t="inlineStr">
        <is>
          <t>Accumulated amortization</t>
        </is>
      </c>
      <c r="B20" s="6" t="n">
        <v>-41319</v>
      </c>
      <c r="C20" s="6" t="n">
        <v>-37998</v>
      </c>
    </row>
    <row r="21">
      <c r="A21" s="4" t="inlineStr">
        <is>
          <t>Net carrying amount</t>
        </is>
      </c>
      <c r="B21" s="5" t="n">
        <v>52884</v>
      </c>
      <c r="C21" s="5" t="n">
        <v>5197</v>
      </c>
    </row>
    <row r="22">
      <c r="A22" s="4" t="inlineStr">
        <is>
          <t>Trademark | Minimum</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Useful life in years</t>
        </is>
      </c>
      <c r="B24" s="4" t="inlineStr">
        <is>
          <t>1 year</t>
        </is>
      </c>
      <c r="C24" s="4" t="inlineStr">
        <is>
          <t>1 year</t>
        </is>
      </c>
    </row>
    <row r="25">
      <c r="A25" s="4" t="inlineStr">
        <is>
          <t>Trademark | Max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Useful life in years</t>
        </is>
      </c>
      <c r="B27" s="4" t="inlineStr">
        <is>
          <t>15 years</t>
        </is>
      </c>
      <c r="C27" s="4" t="inlineStr">
        <is>
          <t>15 years</t>
        </is>
      </c>
    </row>
    <row r="28">
      <c r="A28" s="4" t="inlineStr">
        <is>
          <t>Software package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amount</t>
        </is>
      </c>
      <c r="B30" s="5" t="n">
        <v>510898</v>
      </c>
      <c r="C30" s="5" t="n">
        <v>349474</v>
      </c>
    </row>
    <row r="31">
      <c r="A31" s="4" t="inlineStr">
        <is>
          <t>Accumulated amortization</t>
        </is>
      </c>
      <c r="B31" s="6" t="n">
        <v>-274610</v>
      </c>
      <c r="C31" s="6" t="n">
        <v>-243355</v>
      </c>
    </row>
    <row r="32">
      <c r="A32" s="4" t="inlineStr">
        <is>
          <t>Net carrying amount</t>
        </is>
      </c>
      <c r="B32" s="5" t="n">
        <v>236288</v>
      </c>
      <c r="C32" s="5" t="n">
        <v>106119</v>
      </c>
    </row>
    <row r="33">
      <c r="A33" s="4" t="inlineStr">
        <is>
          <t>Software packages | Minimum</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Useful life in years</t>
        </is>
      </c>
      <c r="B35" s="4" t="inlineStr">
        <is>
          <t>3 years</t>
        </is>
      </c>
      <c r="C35" s="4" t="inlineStr">
        <is>
          <t>3 years</t>
        </is>
      </c>
    </row>
    <row r="36">
      <c r="A36" s="4" t="inlineStr">
        <is>
          <t>Software packages | Maximum</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Useful life in years</t>
        </is>
      </c>
      <c r="B38" s="4" t="inlineStr">
        <is>
          <t>10 years</t>
        </is>
      </c>
      <c r="C38" s="4" t="inlineStr">
        <is>
          <t>10 years</t>
        </is>
      </c>
    </row>
    <row r="39">
      <c r="A39" s="4" t="inlineStr">
        <is>
          <t>Non-compete agreement</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Useful life in years</t>
        </is>
      </c>
      <c r="B41" s="4" t="inlineStr">
        <is>
          <t>5 years</t>
        </is>
      </c>
      <c r="C41" s="4" t="inlineStr">
        <is>
          <t xml:space="preserve"> </t>
        </is>
      </c>
    </row>
    <row r="42">
      <c r="A42" s="4" t="inlineStr">
        <is>
          <t>Gross amount</t>
        </is>
      </c>
      <c r="B42" s="5" t="n">
        <v>1735</v>
      </c>
      <c r="C42" s="4" t="inlineStr">
        <is>
          <t xml:space="preserve"> </t>
        </is>
      </c>
    </row>
    <row r="43">
      <c r="A43" s="4" t="inlineStr">
        <is>
          <t>Accumulated amortization</t>
        </is>
      </c>
      <c r="B43" s="6" t="n">
        <v>-169</v>
      </c>
      <c r="C43" s="4" t="inlineStr">
        <is>
          <t xml:space="preserve"> </t>
        </is>
      </c>
    </row>
    <row r="44">
      <c r="A44" s="4" t="inlineStr">
        <is>
          <t>Net carrying amount</t>
        </is>
      </c>
      <c r="B44" s="5" t="n">
        <v>1566</v>
      </c>
      <c r="C4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73" customWidth="1" min="3" max="3"/>
    <col width="14" customWidth="1" min="4" max="4"/>
  </cols>
  <sheetData>
    <row r="1">
      <c r="A1" s="1" t="inlineStr">
        <is>
          <t>Other 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Other Intangible Assets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Cost of revenues, exclusive of depreciation and amortization shown below</t>
        </is>
      </c>
      <c r="D4" s="4" t="inlineStr">
        <is>
          <t xml:space="preserve"> </t>
        </is>
      </c>
    </row>
    <row r="5">
      <c r="A5" s="4" t="inlineStr">
        <is>
          <t>Other Intangible Assets</t>
        </is>
      </c>
      <c r="B5" s="4" t="inlineStr">
        <is>
          <t xml:space="preserve"> </t>
        </is>
      </c>
      <c r="C5" s="4" t="inlineStr">
        <is>
          <t xml:space="preserve"> </t>
        </is>
      </c>
      <c r="D5" s="4" t="inlineStr">
        <is>
          <t xml:space="preserve"> </t>
        </is>
      </c>
    </row>
    <row r="6">
      <c r="A6" s="3" t="inlineStr">
        <is>
          <t>Other Intangible Assets [Line Items]</t>
        </is>
      </c>
      <c r="B6" s="4" t="inlineStr">
        <is>
          <t xml:space="preserve"> </t>
        </is>
      </c>
      <c r="C6" s="4" t="inlineStr">
        <is>
          <t xml:space="preserve"> </t>
        </is>
      </c>
      <c r="D6" s="4" t="inlineStr">
        <is>
          <t xml:space="preserve"> </t>
        </is>
      </c>
    </row>
    <row r="7">
      <c r="A7" s="4" t="inlineStr">
        <is>
          <t>Amortization expense</t>
        </is>
      </c>
      <c r="B7" s="5" t="n">
        <v>72</v>
      </c>
      <c r="C7" s="12" t="n">
        <v>59.9</v>
      </c>
      <c r="D7" s="12" t="n">
        <v>57.6</v>
      </c>
    </row>
    <row r="8">
      <c r="A8" s="4" t="inlineStr">
        <is>
          <t>Software packages</t>
        </is>
      </c>
      <c r="B8" s="4" t="inlineStr">
        <is>
          <t xml:space="preserve"> </t>
        </is>
      </c>
      <c r="C8" s="4" t="inlineStr">
        <is>
          <t xml:space="preserve"> </t>
        </is>
      </c>
      <c r="D8" s="4" t="inlineStr">
        <is>
          <t xml:space="preserve"> </t>
        </is>
      </c>
    </row>
    <row r="9">
      <c r="A9" s="3" t="inlineStr">
        <is>
          <t>Other Intangible Assets [Line Items]</t>
        </is>
      </c>
      <c r="B9" s="4" t="inlineStr">
        <is>
          <t xml:space="preserve"> </t>
        </is>
      </c>
      <c r="C9" s="4" t="inlineStr">
        <is>
          <t xml:space="preserve"> </t>
        </is>
      </c>
      <c r="D9" s="4" t="inlineStr">
        <is>
          <t xml:space="preserve"> </t>
        </is>
      </c>
    </row>
    <row r="10">
      <c r="A10" s="4" t="inlineStr">
        <is>
          <t>Amortization expense</t>
        </is>
      </c>
      <c r="B10" s="12" t="n">
        <v>31.3</v>
      </c>
      <c r="C10" s="9" t="n">
        <v>25.7</v>
      </c>
      <c r="D10" s="5" t="n">
        <v>26</v>
      </c>
    </row>
    <row r="11">
      <c r="A11" s="4" t="inlineStr">
        <is>
          <t>Impairment charge</t>
        </is>
      </c>
      <c r="B11" s="4" t="inlineStr">
        <is>
          <t xml:space="preserve"> </t>
        </is>
      </c>
      <c r="C11" s="12" t="n">
        <v>4.1</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Estimated Amortization Expenses (Details) $ in Thousands</t>
        </is>
      </c>
      <c r="B1" s="2" t="inlineStr">
        <is>
          <t>Dec. 31, 2023 USD ($)</t>
        </is>
      </c>
    </row>
    <row r="2">
      <c r="A2" s="3" t="inlineStr">
        <is>
          <t>Goodwill and Intangible Assets Disclosure [Abstract]</t>
        </is>
      </c>
      <c r="B2" s="4" t="inlineStr">
        <is>
          <t xml:space="preserve"> </t>
        </is>
      </c>
    </row>
    <row r="3">
      <c r="A3" s="4" t="inlineStr">
        <is>
          <t>2024</t>
        </is>
      </c>
      <c r="B3" s="5" t="n">
        <v>97475</v>
      </c>
    </row>
    <row r="4">
      <c r="A4" s="4" t="inlineStr">
        <is>
          <t>2025</t>
        </is>
      </c>
      <c r="B4" s="6" t="n">
        <v>66675</v>
      </c>
    </row>
    <row r="5">
      <c r="A5" s="4" t="inlineStr">
        <is>
          <t>2026</t>
        </is>
      </c>
      <c r="B5" s="6" t="n">
        <v>53732</v>
      </c>
    </row>
    <row r="6">
      <c r="A6" s="4" t="inlineStr">
        <is>
          <t>2027</t>
        </is>
      </c>
      <c r="B6" s="6" t="n">
        <v>45334</v>
      </c>
    </row>
    <row r="7">
      <c r="A7" s="4" t="inlineStr">
        <is>
          <t>2028</t>
        </is>
      </c>
      <c r="B7" s="5" t="n">
        <v>368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3</t>
        </is>
      </c>
      <c r="C1" s="2" t="inlineStr">
        <is>
          <t>Dec. 31, 2022</t>
        </is>
      </c>
    </row>
    <row r="2">
      <c r="A2" s="3" t="inlineStr">
        <is>
          <t>Schedule of Other Long Term Assets [Line Items]</t>
        </is>
      </c>
      <c r="B2" s="4" t="inlineStr">
        <is>
          <t xml:space="preserve"> </t>
        </is>
      </c>
      <c r="C2" s="4" t="inlineStr">
        <is>
          <t xml:space="preserve"> </t>
        </is>
      </c>
    </row>
    <row r="3">
      <c r="A3" s="4" t="inlineStr">
        <is>
          <t>Deferred debt-issuance costs</t>
        </is>
      </c>
      <c r="B3" s="5" t="n">
        <v>2200</v>
      </c>
      <c r="C3" s="5" t="n">
        <v>2700</v>
      </c>
    </row>
    <row r="4">
      <c r="A4" s="4" t="inlineStr">
        <is>
          <t>Other long-term assets</t>
        </is>
      </c>
      <c r="B4" s="6" t="n">
        <v>27005</v>
      </c>
      <c r="C4" s="6" t="n">
        <v>16578</v>
      </c>
    </row>
    <row r="5">
      <c r="A5" s="4" t="inlineStr">
        <is>
          <t>Deferred costs, long-term portion</t>
        </is>
      </c>
      <c r="B5" s="6" t="n">
        <v>5200</v>
      </c>
      <c r="C5" s="6" t="n">
        <v>5400</v>
      </c>
    </row>
    <row r="6">
      <c r="A6" s="4" t="inlineStr">
        <is>
          <t>Guarantees, long-term portion</t>
        </is>
      </c>
      <c r="B6" s="6" t="n">
        <v>5600</v>
      </c>
      <c r="C6" s="4" t="inlineStr">
        <is>
          <t xml:space="preserve"> </t>
        </is>
      </c>
    </row>
    <row r="7">
      <c r="A7" s="4" t="inlineStr">
        <is>
          <t>Software and Maintenance</t>
        </is>
      </c>
      <c r="B7" s="4" t="inlineStr">
        <is>
          <t xml:space="preserve"> </t>
        </is>
      </c>
      <c r="C7" s="4" t="inlineStr">
        <is>
          <t xml:space="preserve"> </t>
        </is>
      </c>
    </row>
    <row r="8">
      <c r="A8" s="3" t="inlineStr">
        <is>
          <t>Schedule of Other Long Term Assets [Line Items]</t>
        </is>
      </c>
      <c r="B8" s="4" t="inlineStr">
        <is>
          <t xml:space="preserve"> </t>
        </is>
      </c>
      <c r="C8" s="4" t="inlineStr">
        <is>
          <t xml:space="preserve"> </t>
        </is>
      </c>
    </row>
    <row r="9">
      <c r="A9" s="4" t="inlineStr">
        <is>
          <t>Other long-term assets</t>
        </is>
      </c>
      <c r="B9" s="6" t="n">
        <v>11200</v>
      </c>
      <c r="C9" s="6" t="n">
        <v>6800</v>
      </c>
    </row>
    <row r="10">
      <c r="A10" s="4" t="inlineStr">
        <is>
          <t>Contract Assets</t>
        </is>
      </c>
      <c r="B10" s="4" t="inlineStr">
        <is>
          <t xml:space="preserve"> </t>
        </is>
      </c>
      <c r="C10" s="4" t="inlineStr">
        <is>
          <t xml:space="preserve"> </t>
        </is>
      </c>
    </row>
    <row r="11">
      <c r="A11" s="3" t="inlineStr">
        <is>
          <t>Schedule of Other Long Term Assets [Line Items]</t>
        </is>
      </c>
      <c r="B11" s="4" t="inlineStr">
        <is>
          <t xml:space="preserve"> </t>
        </is>
      </c>
      <c r="C11" s="4" t="inlineStr">
        <is>
          <t xml:space="preserve"> </t>
        </is>
      </c>
    </row>
    <row r="12">
      <c r="A12" s="4" t="inlineStr">
        <is>
          <t>Other long-term assets</t>
        </is>
      </c>
      <c r="B12" s="5" t="n">
        <v>2800</v>
      </c>
      <c r="C12" s="5" t="n">
        <v>1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Short-Term Borrowings - Total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Note payable due on September 1, 2030</t>
        </is>
      </c>
      <c r="B4" s="5" t="n">
        <v>978086</v>
      </c>
      <c r="C4" s="5" t="n">
        <v>410248</v>
      </c>
    </row>
    <row r="5">
      <c r="A5" s="4" t="inlineStr">
        <is>
          <t>Total debt</t>
        </is>
      </c>
      <c r="B5" s="6" t="n">
        <v>978086</v>
      </c>
      <c r="C5" s="6" t="n">
        <v>410248</v>
      </c>
    </row>
    <row r="6">
      <c r="A6" s="4" t="inlineStr">
        <is>
          <t>Note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payable due on September 1, 2030</t>
        </is>
      </c>
      <c r="B8" s="6" t="n">
        <v>7403</v>
      </c>
      <c r="C8" s="6" t="n">
        <v>0</v>
      </c>
    </row>
    <row r="9">
      <c r="A9" s="4" t="inlineStr">
        <is>
          <t>Total debt</t>
        </is>
      </c>
      <c r="B9" s="6" t="n">
        <v>7403</v>
      </c>
      <c r="C9" s="6" t="n">
        <v>0</v>
      </c>
    </row>
    <row r="10">
      <c r="A10" s="4" t="inlineStr">
        <is>
          <t>Term A due on December 1, 2027 |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7 Term A Loan and 2030 Term B Loan bearing interest at a variable interest rate (SOFR plus applicable margin)</t>
        </is>
      </c>
      <c r="B12" s="5" t="n">
        <v>449450</v>
      </c>
      <c r="C12" s="5" t="n">
        <v>410248</v>
      </c>
    </row>
    <row r="13">
      <c r="A13" s="4" t="inlineStr">
        <is>
          <t>Term A due on December 1, 2027 | Credit Facility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inimum variable rate floor</t>
        </is>
      </c>
      <c r="B15" s="10" t="n">
        <v>0</v>
      </c>
      <c r="C15" s="10" t="n">
        <v>0</v>
      </c>
    </row>
    <row r="16">
      <c r="A16" s="4" t="inlineStr">
        <is>
          <t>Applicable margin interest rate</t>
        </is>
      </c>
      <c r="B16" s="8" t="n">
        <v>0.015</v>
      </c>
      <c r="C16" s="8" t="n">
        <v>0.015</v>
      </c>
    </row>
    <row r="17">
      <c r="A17" s="4" t="inlineStr">
        <is>
          <t>Term B due on October 30, 2030 |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7 Term A Loan and 2030 Term B Loan bearing interest at a variable interest rate (SOFR plus applicable margin)</t>
        </is>
      </c>
      <c r="B19" s="5" t="n">
        <v>521233</v>
      </c>
      <c r="C19" s="5" t="n">
        <v>0</v>
      </c>
    </row>
    <row r="20">
      <c r="A20" s="4" t="inlineStr">
        <is>
          <t>Term B due on October 30, 2030 | Credit Facility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inimum variable rate floor</t>
        </is>
      </c>
      <c r="B22" s="8" t="n">
        <v>0.005</v>
      </c>
      <c r="C22" s="4" t="inlineStr">
        <is>
          <t xml:space="preserve"> </t>
        </is>
      </c>
    </row>
    <row r="23">
      <c r="A23" s="4" t="inlineStr">
        <is>
          <t>Applicable margin interest rate</t>
        </is>
      </c>
      <c r="B23" s="8" t="n">
        <v>0.035</v>
      </c>
      <c r="C2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Short-Term Borrowings - Summary of Contractual Principal Payments (Details) $ in Thousands</t>
        </is>
      </c>
      <c r="B1" s="2" t="inlineStr">
        <is>
          <t>Dec. 31, 2023 USD ($)</t>
        </is>
      </c>
    </row>
    <row r="2">
      <c r="A2" s="3" t="inlineStr">
        <is>
          <t>Long-Term Debt, Fiscal Year Maturity [Abstract]</t>
        </is>
      </c>
      <c r="B2" s="4" t="inlineStr">
        <is>
          <t xml:space="preserve"> </t>
        </is>
      </c>
    </row>
    <row r="3">
      <c r="A3" s="4" t="inlineStr">
        <is>
          <t>2024</t>
        </is>
      </c>
      <c r="B3" s="5" t="n">
        <v>23867000</v>
      </c>
    </row>
    <row r="4">
      <c r="A4" s="4" t="inlineStr">
        <is>
          <t>2025</t>
        </is>
      </c>
      <c r="B4" s="6" t="n">
        <v>23867000</v>
      </c>
    </row>
    <row r="5">
      <c r="A5" s="4" t="inlineStr">
        <is>
          <t>2026</t>
        </is>
      </c>
      <c r="B5" s="6" t="n">
        <v>23867000</v>
      </c>
    </row>
    <row r="6">
      <c r="A6" s="4" t="inlineStr">
        <is>
          <t>2027</t>
        </is>
      </c>
      <c r="B6" s="6" t="n">
        <v>381870000</v>
      </c>
    </row>
    <row r="7">
      <c r="A7" s="4" t="inlineStr">
        <is>
          <t>2030</t>
        </is>
      </c>
      <c r="B7" s="5" t="n">
        <v>54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44" customWidth="1" min="5" max="5"/>
    <col width="44" customWidth="1" min="6" max="6"/>
    <col width="22" customWidth="1" min="7" max="7"/>
    <col width="22" customWidth="1" min="8" max="8"/>
    <col width="14" customWidth="1" min="9" max="9"/>
  </cols>
  <sheetData>
    <row r="1">
      <c r="A1" s="1" t="inlineStr">
        <is>
          <t>Debt and Short-Term Borrowings - Additional Information (Details)</t>
        </is>
      </c>
      <c r="D1" s="2" t="inlineStr">
        <is>
          <t>1 Months Ended</t>
        </is>
      </c>
      <c r="E1" s="2" t="inlineStr">
        <is>
          <t>3 Months Ended</t>
        </is>
      </c>
      <c r="F1" s="2" t="inlineStr">
        <is>
          <t>12 Months Ended</t>
        </is>
      </c>
    </row>
    <row r="2">
      <c r="B2" s="2" t="inlineStr">
        <is>
          <t>Oct. 30, 2023 USD ($) number_step-up</t>
        </is>
      </c>
      <c r="C2" s="2" t="inlineStr">
        <is>
          <t>Dec. 01, 2022 USD ($) number_step-up</t>
        </is>
      </c>
      <c r="D2" s="2" t="inlineStr">
        <is>
          <t>Sep. 30, 2023 USD ($)</t>
        </is>
      </c>
      <c r="E2" s="2" t="inlineStr">
        <is>
          <t>Dec. 31, 2023 USD ($) derivative_instrument</t>
        </is>
      </c>
      <c r="F2" s="2" t="inlineStr">
        <is>
          <t>Dec. 31, 2023 USD ($) derivative_instrument</t>
        </is>
      </c>
      <c r="G2" s="2" t="inlineStr">
        <is>
          <t>Dec. 31, 2022 USD ($)</t>
        </is>
      </c>
      <c r="H2" s="2" t="inlineStr">
        <is>
          <t>Dec. 31, 2021 USD ($)</t>
        </is>
      </c>
      <c r="I2" s="2" t="inlineStr">
        <is>
          <t>Oct.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of gains (losses) to interest expense</t>
        </is>
      </c>
      <c r="B4" s="4" t="inlineStr">
        <is>
          <t xml:space="preserve"> </t>
        </is>
      </c>
      <c r="C4" s="4" t="inlineStr">
        <is>
          <t xml:space="preserve"> </t>
        </is>
      </c>
      <c r="D4" s="4" t="inlineStr">
        <is>
          <t xml:space="preserve"> </t>
        </is>
      </c>
      <c r="E4" s="4" t="inlineStr">
        <is>
          <t xml:space="preserve"> </t>
        </is>
      </c>
      <c r="F4" s="5" t="n">
        <v>5600000</v>
      </c>
      <c r="G4" s="5" t="n">
        <v>-3000000</v>
      </c>
      <c r="H4" s="5" t="n">
        <v>-7100000</v>
      </c>
      <c r="I4" s="4" t="inlineStr">
        <is>
          <t xml:space="preserve"> </t>
        </is>
      </c>
    </row>
    <row r="5">
      <c r="A5" s="4" t="inlineStr">
        <is>
          <t>Reclassification from accumulated comprehensive income (loss) over the next 12 months</t>
        </is>
      </c>
      <c r="B5" s="4" t="inlineStr">
        <is>
          <t xml:space="preserve"> </t>
        </is>
      </c>
      <c r="C5" s="4" t="inlineStr">
        <is>
          <t xml:space="preserve"> </t>
        </is>
      </c>
      <c r="D5" s="4" t="inlineStr">
        <is>
          <t xml:space="preserve"> </t>
        </is>
      </c>
      <c r="E5" s="5" t="n">
        <v>6300000</v>
      </c>
      <c r="F5" s="5" t="n">
        <v>6300000</v>
      </c>
      <c r="G5" s="4" t="inlineStr">
        <is>
          <t xml:space="preserve"> </t>
        </is>
      </c>
      <c r="H5" s="4" t="inlineStr">
        <is>
          <t xml:space="preserve"> </t>
        </is>
      </c>
      <c r="I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terest rate swap agreements | derivative_instrument</t>
        </is>
      </c>
      <c r="B8" s="4" t="inlineStr">
        <is>
          <t xml:space="preserve"> </t>
        </is>
      </c>
      <c r="C8" s="4" t="inlineStr">
        <is>
          <t xml:space="preserve"> </t>
        </is>
      </c>
      <c r="D8" s="4" t="inlineStr">
        <is>
          <t xml:space="preserve"> </t>
        </is>
      </c>
      <c r="E8" s="6" t="n">
        <v>2</v>
      </c>
      <c r="F8" s="6" t="n">
        <v>2</v>
      </c>
      <c r="G8" s="4" t="inlineStr">
        <is>
          <t xml:space="preserve"> </t>
        </is>
      </c>
      <c r="H8" s="4" t="inlineStr">
        <is>
          <t xml:space="preserve"> </t>
        </is>
      </c>
      <c r="I8" s="4" t="inlineStr">
        <is>
          <t xml:space="preserve"> </t>
        </is>
      </c>
    </row>
    <row r="9">
      <c r="A9" s="4" t="inlineStr">
        <is>
          <t>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sset</t>
        </is>
      </c>
      <c r="B11" s="4" t="inlineStr">
        <is>
          <t xml:space="preserve"> </t>
        </is>
      </c>
      <c r="C11" s="4" t="inlineStr">
        <is>
          <t xml:space="preserve"> </t>
        </is>
      </c>
      <c r="D11" s="4" t="inlineStr">
        <is>
          <t xml:space="preserve"> </t>
        </is>
      </c>
      <c r="E11" s="5" t="n">
        <v>4385000</v>
      </c>
      <c r="F11" s="5" t="n">
        <v>4385000</v>
      </c>
      <c r="G11" s="6" t="n">
        <v>7440000</v>
      </c>
      <c r="H11" s="4" t="inlineStr">
        <is>
          <t xml:space="preserve"> </t>
        </is>
      </c>
      <c r="I11" s="4" t="inlineStr">
        <is>
          <t xml:space="preserve"> </t>
        </is>
      </c>
    </row>
    <row r="12">
      <c r="A12" s="4" t="inlineStr">
        <is>
          <t>Derivative liability</t>
        </is>
      </c>
      <c r="B12" s="4" t="inlineStr">
        <is>
          <t xml:space="preserve"> </t>
        </is>
      </c>
      <c r="C12" s="4" t="inlineStr">
        <is>
          <t xml:space="preserve"> </t>
        </is>
      </c>
      <c r="D12" s="4" t="inlineStr">
        <is>
          <t xml:space="preserve"> </t>
        </is>
      </c>
      <c r="E12" s="6" t="n">
        <v>900000</v>
      </c>
      <c r="F12" s="6" t="n">
        <v>900000</v>
      </c>
      <c r="G12" s="4" t="inlineStr">
        <is>
          <t xml:space="preserve"> </t>
        </is>
      </c>
      <c r="H12" s="4" t="inlineStr">
        <is>
          <t xml:space="preserve"> </t>
        </is>
      </c>
      <c r="I12" s="4" t="inlineStr">
        <is>
          <t xml:space="preserve"> </t>
        </is>
      </c>
    </row>
    <row r="13">
      <c r="A13" s="4" t="inlineStr">
        <is>
          <t>Level 2 | Fair Value, Measurements,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asset</t>
        </is>
      </c>
      <c r="B15" s="4" t="inlineStr">
        <is>
          <t xml:space="preserve"> </t>
        </is>
      </c>
      <c r="C15" s="4" t="inlineStr">
        <is>
          <t xml:space="preserve"> </t>
        </is>
      </c>
      <c r="D15" s="4" t="inlineStr">
        <is>
          <t xml:space="preserve"> </t>
        </is>
      </c>
      <c r="E15" s="6" t="n">
        <v>4385000</v>
      </c>
      <c r="F15" s="6" t="n">
        <v>4385000</v>
      </c>
      <c r="G15" s="5" t="n">
        <v>7440000</v>
      </c>
      <c r="H15" s="4" t="inlineStr">
        <is>
          <t xml:space="preserve"> </t>
        </is>
      </c>
      <c r="I15" s="4" t="inlineStr">
        <is>
          <t xml:space="preserve"> </t>
        </is>
      </c>
    </row>
    <row r="16">
      <c r="A16" s="4" t="inlineStr">
        <is>
          <t>Derivative liability</t>
        </is>
      </c>
      <c r="B16" s="4" t="inlineStr">
        <is>
          <t xml:space="preserve"> </t>
        </is>
      </c>
      <c r="C16" s="4" t="inlineStr">
        <is>
          <t xml:space="preserve"> </t>
        </is>
      </c>
      <c r="D16" s="4" t="inlineStr">
        <is>
          <t xml:space="preserve"> </t>
        </is>
      </c>
      <c r="E16" s="6" t="n">
        <v>900000</v>
      </c>
      <c r="F16" s="6" t="n">
        <v>900000</v>
      </c>
      <c r="G16" s="4" t="inlineStr">
        <is>
          <t xml:space="preserve"> </t>
        </is>
      </c>
      <c r="H16" s="4" t="inlineStr">
        <is>
          <t xml:space="preserve"> </t>
        </is>
      </c>
      <c r="I16" s="4" t="inlineStr">
        <is>
          <t xml:space="preserve"> </t>
        </is>
      </c>
    </row>
    <row r="17">
      <c r="A17" s="4" t="inlineStr">
        <is>
          <t>Financing Agreement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t>
        </is>
      </c>
      <c r="B19" s="4" t="inlineStr">
        <is>
          <t xml:space="preserve"> </t>
        </is>
      </c>
      <c r="C19" s="4" t="inlineStr">
        <is>
          <t xml:space="preserve"> </t>
        </is>
      </c>
      <c r="D19" s="5" t="n">
        <v>10100000</v>
      </c>
      <c r="E19" s="6" t="n">
        <v>7400000</v>
      </c>
      <c r="F19" s="6" t="n">
        <v>7400000</v>
      </c>
      <c r="G19" s="4" t="inlineStr">
        <is>
          <t xml:space="preserve"> </t>
        </is>
      </c>
      <c r="H19" s="4" t="inlineStr">
        <is>
          <t xml:space="preserve"> </t>
        </is>
      </c>
      <c r="I19" s="4" t="inlineStr">
        <is>
          <t xml:space="preserve"> </t>
        </is>
      </c>
    </row>
    <row r="20">
      <c r="A20" s="4" t="inlineStr">
        <is>
          <t>Credit Facility | 2022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total net leverage ratio</t>
        </is>
      </c>
      <c r="B22" s="4" t="inlineStr">
        <is>
          <t xml:space="preserve"> </t>
        </is>
      </c>
      <c r="C22" s="13" t="n">
        <v>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 2022 Credit Agreem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total net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v>
      </c>
    </row>
    <row r="26">
      <c r="A26" s="4" t="inlineStr">
        <is>
          <t>Notes Payable, Other Payables | Financing Agreement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8" t="n">
        <v>0.0690000000000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Credit Facility | 2022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5" t="n">
        <v>2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remaining borrowing capacity</t>
        </is>
      </c>
      <c r="B32" s="4" t="inlineStr">
        <is>
          <t xml:space="preserve"> </t>
        </is>
      </c>
      <c r="C32" s="4" t="inlineStr">
        <is>
          <t xml:space="preserve"> </t>
        </is>
      </c>
      <c r="D32" s="4" t="inlineStr">
        <is>
          <t xml:space="preserve"> </t>
        </is>
      </c>
      <c r="E32" s="6" t="n">
        <v>194000000</v>
      </c>
      <c r="F32" s="6" t="n">
        <v>194000000</v>
      </c>
      <c r="G32" s="4" t="inlineStr">
        <is>
          <t xml:space="preserve"> </t>
        </is>
      </c>
      <c r="H32" s="4" t="inlineStr">
        <is>
          <t xml:space="preserve"> </t>
        </is>
      </c>
      <c r="I32" s="4" t="inlineStr">
        <is>
          <t xml:space="preserve"> </t>
        </is>
      </c>
    </row>
    <row r="33">
      <c r="A33" s="4" t="inlineStr">
        <is>
          <t>Revolving Credit Facility | Credit Facility | Alternate Currency Rate | 2022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plicable margin interest rate</t>
        </is>
      </c>
      <c r="B35" s="4" t="inlineStr">
        <is>
          <t xml:space="preserve"> </t>
        </is>
      </c>
      <c r="C35" s="8" t="n">
        <v>0.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rgin interest rate, number of step-ups | number_step-up</t>
        </is>
      </c>
      <c r="B36" s="4" t="inlineStr">
        <is>
          <t xml:space="preserve"> </t>
        </is>
      </c>
      <c r="C36" s="6"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rgin interest rate, basis point per step-up</t>
        </is>
      </c>
      <c r="B37" s="4" t="inlineStr">
        <is>
          <t xml:space="preserve"> </t>
        </is>
      </c>
      <c r="C37" s="8" t="n">
        <v>0.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Credit Facility | Alternate Currency Rate | Variable Rate Component One | 2022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pplicable margin interest rate</t>
        </is>
      </c>
      <c r="B40" s="4" t="inlineStr">
        <is>
          <t xml:space="preserve"> </t>
        </is>
      </c>
      <c r="C40" s="8" t="n">
        <v>0.01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Credit Facility | Alternate Currency Rate | Variable Rate Component Two | 2022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pplicable margin interest rate</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 Credit Facility | Alternate Currency Rate | Variable Rate Component Three | 2022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pplicable margin interest rate</t>
        </is>
      </c>
      <c r="B46" s="4" t="inlineStr">
        <is>
          <t xml:space="preserve"> </t>
        </is>
      </c>
      <c r="C46" s="8" t="n">
        <v>0.02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Credit Facility | Alternate Currency Rate | Variable Rate Component Four | 2022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pplicable margin interest rate</t>
        </is>
      </c>
      <c r="B49" s="4" t="inlineStr">
        <is>
          <t xml:space="preserve"> </t>
        </is>
      </c>
      <c r="C49" s="8" t="n">
        <v>0.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Facilities | Credit Facility | 2023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paid principal balance</t>
        </is>
      </c>
      <c r="B52" s="4" t="inlineStr">
        <is>
          <t xml:space="preserve"> </t>
        </is>
      </c>
      <c r="C52" s="4" t="inlineStr">
        <is>
          <t xml:space="preserve"> </t>
        </is>
      </c>
      <c r="D52" s="4" t="inlineStr">
        <is>
          <t xml:space="preserve"> </t>
        </is>
      </c>
      <c r="E52" s="6" t="n">
        <v>993500000</v>
      </c>
      <c r="F52" s="5" t="n">
        <v>993500000</v>
      </c>
      <c r="G52" s="4" t="inlineStr">
        <is>
          <t xml:space="preserve"> </t>
        </is>
      </c>
      <c r="H52" s="4" t="inlineStr">
        <is>
          <t xml:space="preserve"> </t>
        </is>
      </c>
      <c r="I52" s="4" t="inlineStr">
        <is>
          <t xml:space="preserve"> </t>
        </is>
      </c>
    </row>
    <row r="53">
      <c r="A53" s="4" t="inlineStr">
        <is>
          <t>Term A due on December 1, 2027 | Credit Facility | 2022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4" t="inlineStr">
        <is>
          <t xml:space="preserve"> </t>
        </is>
      </c>
      <c r="C55" s="5" t="n">
        <v>41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A due on December 1, 2027 | Credit Facility | 2023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additional commitments</t>
        </is>
      </c>
      <c r="B58" s="5" t="n">
        <v>6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A due on December 1, 2027 | Credit Facility | 2023 Credit Agreement | Periodic Payment Component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of credit, quarterly installments</t>
        </is>
      </c>
      <c r="B61" s="13" t="n">
        <v>5966720.7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rm A due on December 1, 2027 | Credit Facility | 2023 Credit Agreement | Periodic Payment Component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quarterly installments</t>
        </is>
      </c>
      <c r="B64" s="7" t="n">
        <v>8950081.1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A due on December 1, 2027 | Credit Facility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pplicable margin interest rate</t>
        </is>
      </c>
      <c r="B67" s="4" t="inlineStr">
        <is>
          <t xml:space="preserve"> </t>
        </is>
      </c>
      <c r="C67" s="4" t="inlineStr">
        <is>
          <t xml:space="preserve"> </t>
        </is>
      </c>
      <c r="D67" s="4" t="inlineStr">
        <is>
          <t xml:space="preserve"> </t>
        </is>
      </c>
      <c r="E67" s="4" t="inlineStr">
        <is>
          <t xml:space="preserve"> </t>
        </is>
      </c>
      <c r="F67" s="8" t="n">
        <v>0.015</v>
      </c>
      <c r="G67" s="8" t="n">
        <v>0.015</v>
      </c>
      <c r="H67" s="4" t="inlineStr">
        <is>
          <t xml:space="preserve"> </t>
        </is>
      </c>
      <c r="I67" s="4" t="inlineStr">
        <is>
          <t xml:space="preserve"> </t>
        </is>
      </c>
    </row>
    <row r="68">
      <c r="A68" s="4" t="inlineStr">
        <is>
          <t>Term A due on December 1, 2027 | Credit Facility | SOFR | 2023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pplicable margin interest rate</t>
        </is>
      </c>
      <c r="B70" s="8" t="n">
        <v>0.0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rgin interest rate, number of step-ups | number_step-up</t>
        </is>
      </c>
      <c r="B71" s="6"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rgin interest rate, basis point per step-up</t>
        </is>
      </c>
      <c r="B72" s="8" t="n">
        <v>0.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erm A due on December 1, 2027 | Credit Facility | SOFR | Variable Rate Component One | 2023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pplicable margin interest rate</t>
        </is>
      </c>
      <c r="B75" s="8" t="n">
        <v>0.01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A due on December 1, 2027 | Credit Facility | SOFR | Variable Rate Component Two | 2023 Credit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pplicable margin interest rate</t>
        </is>
      </c>
      <c r="B78" s="10" t="n">
        <v>0.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rm A due on December 1, 2027 | Credit Facility | SOFR | Variable Rate Component Three | 2023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pplicable margin interest rate</t>
        </is>
      </c>
      <c r="B81" s="8" t="n">
        <v>0.02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erm A due on December 1, 2027 | Credit Facility | SOFR | Variable Rate Component Four | 2023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pplicable margin interest rate</t>
        </is>
      </c>
      <c r="B84" s="8" t="n">
        <v>0.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erm A due on December 1, 2027 | Credit Facility | SOFR | Adjusted SOFR | 2023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imary variable rate, basis spread on variable rate</t>
        </is>
      </c>
      <c r="B87" s="8" t="n">
        <v>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erm A due on December 1, 2027 | Credit Facility | Base Rate | 2023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pplicable margin interest rate</t>
        </is>
      </c>
      <c r="B90" s="8" t="n">
        <v>0.0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rgin interest rate, number of step-ups | number_step-up</t>
        </is>
      </c>
      <c r="B91" s="6" t="n">
        <v>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rgin interest rate, basis point per step-up</t>
        </is>
      </c>
      <c r="B92" s="8" t="n">
        <v>0.00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erm A due on December 1, 2027 | Credit Facility | Base Rate | Variable Rate Component One | 2023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pplicable margin interest rate</t>
        </is>
      </c>
      <c r="B95" s="8" t="n">
        <v>0.007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rm A due on December 1, 2027 | Credit Facility | Base Rate | Variable Rate Component Two | 2023 Credi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pplicable margin interest rate</t>
        </is>
      </c>
      <c r="B98" s="10" t="n">
        <v>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erm A due on December 1, 2027 | Credit Facility | Base Rate | Variable Rate Component Three | 2023 Credi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pplicable margin interest rate</t>
        </is>
      </c>
      <c r="B101" s="8" t="n">
        <v>0.01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erm A due on December 1, 2027 | Credit Facility | Base Rate | Variable Rate Component Four | 2023 Credit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pplicable margin interest rate</t>
        </is>
      </c>
      <c r="B104" s="8" t="n">
        <v>0.01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erm B due on October 30, 2030 | Credit Facility | 2023 Credit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ine of credit facility, maximum borrowing capacity</t>
        </is>
      </c>
      <c r="B107" s="5" t="n">
        <v>60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payments of lines of credit</t>
        </is>
      </c>
      <c r="B108" s="4" t="inlineStr">
        <is>
          <t xml:space="preserve"> </t>
        </is>
      </c>
      <c r="C108" s="4" t="inlineStr">
        <is>
          <t xml:space="preserve"> </t>
        </is>
      </c>
      <c r="D108" s="4" t="inlineStr">
        <is>
          <t xml:space="preserve"> </t>
        </is>
      </c>
      <c r="E108" s="5" t="n">
        <v>60000000</v>
      </c>
      <c r="F108" s="4" t="inlineStr">
        <is>
          <t xml:space="preserve"> </t>
        </is>
      </c>
      <c r="G108" s="4" t="inlineStr">
        <is>
          <t xml:space="preserve"> </t>
        </is>
      </c>
      <c r="H108" s="4" t="inlineStr">
        <is>
          <t xml:space="preserve"> </t>
        </is>
      </c>
      <c r="I108" s="4" t="inlineStr">
        <is>
          <t xml:space="preserve"> </t>
        </is>
      </c>
    </row>
    <row r="109">
      <c r="A109" s="4" t="inlineStr">
        <is>
          <t>Quarterly amortization, rate</t>
        </is>
      </c>
      <c r="B109" s="10" t="n">
        <v>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erm B due on October 30, 2030 | Credit Facility |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pplicable margin interest rate</t>
        </is>
      </c>
      <c r="B112" s="4" t="inlineStr">
        <is>
          <t xml:space="preserve"> </t>
        </is>
      </c>
      <c r="C112" s="4" t="inlineStr">
        <is>
          <t xml:space="preserve"> </t>
        </is>
      </c>
      <c r="D112" s="4" t="inlineStr">
        <is>
          <t xml:space="preserve"> </t>
        </is>
      </c>
      <c r="E112" s="4" t="inlineStr">
        <is>
          <t xml:space="preserve"> </t>
        </is>
      </c>
      <c r="F112" s="8" t="n">
        <v>0.035</v>
      </c>
      <c r="G112" s="4" t="inlineStr">
        <is>
          <t xml:space="preserve"> </t>
        </is>
      </c>
      <c r="H112" s="4" t="inlineStr">
        <is>
          <t xml:space="preserve"> </t>
        </is>
      </c>
      <c r="I112" s="4" t="inlineStr">
        <is>
          <t xml:space="preserve"> </t>
        </is>
      </c>
    </row>
    <row r="113">
      <c r="A113" s="4" t="inlineStr">
        <is>
          <t>Term B due on October 30, 2030 | Credit Facility | SOFR | 2023 Credit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pplicable margin interest rate</t>
        </is>
      </c>
      <c r="B115" s="8" t="n">
        <v>0.03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erm B due on October 30, 2030 | Credit Facility | SOFR | Adjusted SOFR | 2023 Credit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mary variable rate, basis spread on variable rate</t>
        </is>
      </c>
      <c r="B118" s="8" t="n">
        <v>0.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erm B due on October 30, 2030 | Credit Facility | Base Rate | 2023 Credit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pplicable margin interest rate</t>
        </is>
      </c>
      <c r="B121" s="8" t="n">
        <v>0.0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9876</v>
      </c>
      <c r="C4" s="5" t="n">
        <v>238869</v>
      </c>
      <c r="D4" s="5" t="n">
        <v>1611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3621</v>
      </c>
      <c r="C6" s="6" t="n">
        <v>78618</v>
      </c>
      <c r="D6" s="6" t="n">
        <v>75070</v>
      </c>
    </row>
    <row r="7">
      <c r="A7" s="4" t="inlineStr">
        <is>
          <t>Amortization of debt issue costs and accretion of discount</t>
        </is>
      </c>
      <c r="B7" s="6" t="n">
        <v>2307</v>
      </c>
      <c r="C7" s="6" t="n">
        <v>2238</v>
      </c>
      <c r="D7" s="6" t="n">
        <v>1877</v>
      </c>
    </row>
    <row r="8">
      <c r="A8" s="4" t="inlineStr">
        <is>
          <t>Operating lease amortization</t>
        </is>
      </c>
      <c r="B8" s="6" t="n">
        <v>6252</v>
      </c>
      <c r="C8" s="6" t="n">
        <v>6112</v>
      </c>
      <c r="D8" s="6" t="n">
        <v>5860</v>
      </c>
    </row>
    <row r="9">
      <c r="A9" s="4" t="inlineStr">
        <is>
          <t>Unrealized loss on change in fair value of equity securities</t>
        </is>
      </c>
      <c r="B9" s="6" t="n">
        <v>769</v>
      </c>
      <c r="C9" s="6" t="n">
        <v>0</v>
      </c>
      <c r="D9" s="6" t="n">
        <v>0</v>
      </c>
    </row>
    <row r="10">
      <c r="A10" s="4" t="inlineStr">
        <is>
          <t>Loss on extinguishment of debt</t>
        </is>
      </c>
      <c r="B10" s="6" t="n">
        <v>1433</v>
      </c>
      <c r="C10" s="6" t="n">
        <v>1311</v>
      </c>
      <c r="D10" s="6" t="n">
        <v>0</v>
      </c>
    </row>
    <row r="11">
      <c r="A11" s="4" t="inlineStr">
        <is>
          <t>Provision for expected credit losses and sundry losses</t>
        </is>
      </c>
      <c r="B11" s="6" t="n">
        <v>1040</v>
      </c>
      <c r="C11" s="6" t="n">
        <v>4959</v>
      </c>
      <c r="D11" s="6" t="n">
        <v>1859</v>
      </c>
    </row>
    <row r="12">
      <c r="A12" s="4" t="inlineStr">
        <is>
          <t>Deferred tax benefit</t>
        </is>
      </c>
      <c r="B12" s="6" t="n">
        <v>-16144</v>
      </c>
      <c r="C12" s="6" t="n">
        <v>-435</v>
      </c>
      <c r="D12" s="6" t="n">
        <v>-2826</v>
      </c>
    </row>
    <row r="13">
      <c r="A13" s="4" t="inlineStr">
        <is>
          <t>Share-based compensation</t>
        </is>
      </c>
      <c r="B13" s="6" t="n">
        <v>25732</v>
      </c>
      <c r="C13" s="6" t="n">
        <v>19956</v>
      </c>
      <c r="D13" s="6" t="n">
        <v>14799</v>
      </c>
    </row>
    <row r="14">
      <c r="A14" s="4" t="inlineStr">
        <is>
          <t>Gain on sale of a business</t>
        </is>
      </c>
      <c r="B14" s="6" t="n">
        <v>0</v>
      </c>
      <c r="C14" s="6" t="n">
        <v>-135642</v>
      </c>
      <c r="D14" s="6" t="n">
        <v>0</v>
      </c>
    </row>
    <row r="15">
      <c r="A15" s="4" t="inlineStr">
        <is>
          <t>Gain from sale of assets</t>
        </is>
      </c>
      <c r="B15" s="6" t="n">
        <v>0</v>
      </c>
      <c r="C15" s="6" t="n">
        <v>0</v>
      </c>
      <c r="D15" s="6" t="n">
        <v>-778</v>
      </c>
    </row>
    <row r="16">
      <c r="A16" s="4" t="inlineStr">
        <is>
          <t>Loss on disposition of property and equipment and impairment of software</t>
        </is>
      </c>
      <c r="B16" s="6" t="n">
        <v>969</v>
      </c>
      <c r="C16" s="6" t="n">
        <v>4943</v>
      </c>
      <c r="D16" s="6" t="n">
        <v>1694</v>
      </c>
    </row>
    <row r="17">
      <c r="A17" s="4" t="inlineStr">
        <is>
          <t>Earnings of equity method investment</t>
        </is>
      </c>
      <c r="B17" s="6" t="n">
        <v>-4976</v>
      </c>
      <c r="C17" s="6" t="n">
        <v>-2968</v>
      </c>
      <c r="D17" s="6" t="n">
        <v>-1713</v>
      </c>
    </row>
    <row r="18">
      <c r="A18" s="4" t="inlineStr">
        <is>
          <t>Dividend received from equity method investment</t>
        </is>
      </c>
      <c r="B18" s="6" t="n">
        <v>3497</v>
      </c>
      <c r="C18" s="6" t="n">
        <v>2053</v>
      </c>
      <c r="D18" s="6" t="n">
        <v>1183</v>
      </c>
    </row>
    <row r="19">
      <c r="A19" s="4" t="inlineStr">
        <is>
          <t>Loss (gain) on foreign currency remeasurement</t>
        </is>
      </c>
      <c r="B19" s="6" t="n">
        <v>8276</v>
      </c>
      <c r="C19" s="6" t="n">
        <v>7645</v>
      </c>
      <c r="D19" s="6" t="n">
        <v>-1897</v>
      </c>
    </row>
    <row r="20">
      <c r="A20" s="3" t="inlineStr">
        <is>
          <t>(Increase) decrease in assets:</t>
        </is>
      </c>
      <c r="B20" s="4" t="inlineStr">
        <is>
          <t xml:space="preserve"> </t>
        </is>
      </c>
      <c r="C20" s="4" t="inlineStr">
        <is>
          <t xml:space="preserve"> </t>
        </is>
      </c>
      <c r="D20" s="4" t="inlineStr">
        <is>
          <t xml:space="preserve"> </t>
        </is>
      </c>
    </row>
    <row r="21">
      <c r="A21" s="4" t="inlineStr">
        <is>
          <t>Accounts receivable, net</t>
        </is>
      </c>
      <c r="B21" s="6" t="n">
        <v>-6850</v>
      </c>
      <c r="C21" s="6" t="n">
        <v>-15571</v>
      </c>
      <c r="D21" s="6" t="n">
        <v>-18521</v>
      </c>
    </row>
    <row r="22">
      <c r="A22" s="4" t="inlineStr">
        <is>
          <t>Prepaid expenses and other assets</t>
        </is>
      </c>
      <c r="B22" s="6" t="n">
        <v>-16862</v>
      </c>
      <c r="C22" s="6" t="n">
        <v>-4636</v>
      </c>
      <c r="D22" s="6" t="n">
        <v>4322</v>
      </c>
    </row>
    <row r="23">
      <c r="A23" s="4" t="inlineStr">
        <is>
          <t>Other long-term assets</t>
        </is>
      </c>
      <c r="B23" s="6" t="n">
        <v>-5383</v>
      </c>
      <c r="C23" s="6" t="n">
        <v>-5202</v>
      </c>
      <c r="D23" s="6" t="n">
        <v>-3519</v>
      </c>
    </row>
    <row r="24">
      <c r="A24" s="3" t="inlineStr">
        <is>
          <t>Increase (decrease) in liabilities:</t>
        </is>
      </c>
      <c r="B24" s="4" t="inlineStr">
        <is>
          <t xml:space="preserve"> </t>
        </is>
      </c>
      <c r="C24" s="4" t="inlineStr">
        <is>
          <t xml:space="preserve"> </t>
        </is>
      </c>
      <c r="D24" s="4" t="inlineStr">
        <is>
          <t xml:space="preserve"> </t>
        </is>
      </c>
    </row>
    <row r="25">
      <c r="A25" s="4" t="inlineStr">
        <is>
          <t>Accrued liabilities and accounts payable</t>
        </is>
      </c>
      <c r="B25" s="6" t="n">
        <v>59619</v>
      </c>
      <c r="C25" s="6" t="n">
        <v>26954</v>
      </c>
      <c r="D25" s="6" t="n">
        <v>1503</v>
      </c>
    </row>
    <row r="26">
      <c r="A26" s="4" t="inlineStr">
        <is>
          <t>Income tax payable</t>
        </is>
      </c>
      <c r="B26" s="6" t="n">
        <v>-6631</v>
      </c>
      <c r="C26" s="6" t="n">
        <v>1281</v>
      </c>
      <c r="D26" s="6" t="n">
        <v>-359</v>
      </c>
    </row>
    <row r="27">
      <c r="A27" s="4" t="inlineStr">
        <is>
          <t>Contract liability</t>
        </is>
      </c>
      <c r="B27" s="6" t="n">
        <v>8074</v>
      </c>
      <c r="C27" s="6" t="n">
        <v>-1773</v>
      </c>
      <c r="D27" s="6" t="n">
        <v>-1738</v>
      </c>
    </row>
    <row r="28">
      <c r="A28" s="4" t="inlineStr">
        <is>
          <t>Operating lease liabilities</t>
        </is>
      </c>
      <c r="B28" s="6" t="n">
        <v>-5723</v>
      </c>
      <c r="C28" s="6" t="n">
        <v>-3797</v>
      </c>
      <c r="D28" s="6" t="n">
        <v>-4869</v>
      </c>
    </row>
    <row r="29">
      <c r="A29" s="4" t="inlineStr">
        <is>
          <t>Other long-term liabilities</t>
        </is>
      </c>
      <c r="B29" s="6" t="n">
        <v>-4606</v>
      </c>
      <c r="C29" s="6" t="n">
        <v>-1554</v>
      </c>
      <c r="D29" s="6" t="n">
        <v>-4670</v>
      </c>
    </row>
    <row r="30">
      <c r="A30" s="4" t="inlineStr">
        <is>
          <t>Total adjustments</t>
        </is>
      </c>
      <c r="B30" s="6" t="n">
        <v>144414</v>
      </c>
      <c r="C30" s="6" t="n">
        <v>-15508</v>
      </c>
      <c r="D30" s="6" t="n">
        <v>67277</v>
      </c>
    </row>
    <row r="31">
      <c r="A31" s="4" t="inlineStr">
        <is>
          <t>Net cash provided by operating activities</t>
        </is>
      </c>
      <c r="B31" s="6" t="n">
        <v>224290</v>
      </c>
      <c r="C31" s="6" t="n">
        <v>223361</v>
      </c>
      <c r="D31" s="6" t="n">
        <v>228420</v>
      </c>
    </row>
    <row r="32">
      <c r="A32" s="3" t="inlineStr">
        <is>
          <t>Cash flows from investing activities</t>
        </is>
      </c>
      <c r="B32" s="4" t="inlineStr">
        <is>
          <t xml:space="preserve"> </t>
        </is>
      </c>
      <c r="C32" s="4" t="inlineStr">
        <is>
          <t xml:space="preserve"> </t>
        </is>
      </c>
      <c r="D32" s="4" t="inlineStr">
        <is>
          <t xml:space="preserve"> </t>
        </is>
      </c>
    </row>
    <row r="33">
      <c r="A33" s="4" t="inlineStr">
        <is>
          <t>Additions to software</t>
        </is>
      </c>
      <c r="B33" s="6" t="n">
        <v>-63524</v>
      </c>
      <c r="C33" s="6" t="n">
        <v>-44850</v>
      </c>
      <c r="D33" s="6" t="n">
        <v>-41804</v>
      </c>
    </row>
    <row r="34">
      <c r="A34" s="4" t="inlineStr">
        <is>
          <t>Acquisition of customer relationship</t>
        </is>
      </c>
      <c r="B34" s="6" t="n">
        <v>0</v>
      </c>
      <c r="C34" s="6" t="n">
        <v>-10607</v>
      </c>
      <c r="D34" s="6" t="n">
        <v>-14750</v>
      </c>
    </row>
    <row r="35">
      <c r="A35" s="4" t="inlineStr">
        <is>
          <t>Acquisitions, net of cash acquired</t>
        </is>
      </c>
      <c r="B35" s="6" t="n">
        <v>-417566</v>
      </c>
      <c r="C35" s="6" t="n">
        <v>-44369</v>
      </c>
      <c r="D35" s="6" t="n">
        <v>0</v>
      </c>
    </row>
    <row r="36">
      <c r="A36" s="4" t="inlineStr">
        <is>
          <t>Property and equipment acquired</t>
        </is>
      </c>
      <c r="B36" s="6" t="n">
        <v>-21452</v>
      </c>
      <c r="C36" s="6" t="n">
        <v>-27073</v>
      </c>
      <c r="D36" s="6" t="n">
        <v>-25103</v>
      </c>
    </row>
    <row r="37">
      <c r="A37" s="4" t="inlineStr">
        <is>
          <t>Proceeds from sales of property and equipment</t>
        </is>
      </c>
      <c r="B37" s="6" t="n">
        <v>24</v>
      </c>
      <c r="C37" s="6" t="n">
        <v>78</v>
      </c>
      <c r="D37" s="6" t="n">
        <v>805</v>
      </c>
    </row>
    <row r="38">
      <c r="A38" s="4" t="inlineStr">
        <is>
          <t>Purchase of certificates of deposit</t>
        </is>
      </c>
      <c r="B38" s="6" t="n">
        <v>0</v>
      </c>
      <c r="C38" s="6" t="n">
        <v>-7264</v>
      </c>
      <c r="D38" s="6" t="n">
        <v>0</v>
      </c>
    </row>
    <row r="39">
      <c r="A39" s="4" t="inlineStr">
        <is>
          <t>Proceeds from maturities of available-for-sale debt securities</t>
        </is>
      </c>
      <c r="B39" s="6" t="n">
        <v>1048</v>
      </c>
      <c r="C39" s="6" t="n">
        <v>1015</v>
      </c>
      <c r="D39" s="6" t="n">
        <v>0</v>
      </c>
    </row>
    <row r="40">
      <c r="A40" s="4" t="inlineStr">
        <is>
          <t>Acquisition of available-for-sale debt securities</t>
        </is>
      </c>
      <c r="B40" s="6" t="n">
        <v>-962</v>
      </c>
      <c r="C40" s="6" t="n">
        <v>-254</v>
      </c>
      <c r="D40" s="6" t="n">
        <v>-2968</v>
      </c>
    </row>
    <row r="41">
      <c r="A41" s="4" t="inlineStr">
        <is>
          <t>Investment in equity investee</t>
        </is>
      </c>
      <c r="B41" s="6" t="n">
        <v>-5500</v>
      </c>
      <c r="C41" s="6" t="n">
        <v>0</v>
      </c>
      <c r="D41" s="6" t="n">
        <v>0</v>
      </c>
    </row>
    <row r="42">
      <c r="A42" s="4" t="inlineStr">
        <is>
          <t>Net cash used in investing activities</t>
        </is>
      </c>
      <c r="B42" s="6" t="n">
        <v>-507932</v>
      </c>
      <c r="C42" s="6" t="n">
        <v>-133324</v>
      </c>
      <c r="D42" s="6" t="n">
        <v>-83820</v>
      </c>
    </row>
    <row r="43">
      <c r="A43" s="3" t="inlineStr">
        <is>
          <t>Cash flows from financing activities</t>
        </is>
      </c>
      <c r="B43" s="4" t="inlineStr">
        <is>
          <t xml:space="preserve"> </t>
        </is>
      </c>
      <c r="C43" s="4" t="inlineStr">
        <is>
          <t xml:space="preserve"> </t>
        </is>
      </c>
      <c r="D43" s="4" t="inlineStr">
        <is>
          <t xml:space="preserve"> </t>
        </is>
      </c>
    </row>
    <row r="44">
      <c r="A44" s="4" t="inlineStr">
        <is>
          <t>Debt issuance costs</t>
        </is>
      </c>
      <c r="B44" s="6" t="n">
        <v>-10481</v>
      </c>
      <c r="C44" s="6" t="n">
        <v>-7355</v>
      </c>
      <c r="D44" s="6" t="n">
        <v>0</v>
      </c>
    </row>
    <row r="45">
      <c r="A45" s="4" t="inlineStr">
        <is>
          <t>Proceeds from issuance of long-term debt</t>
        </is>
      </c>
      <c r="B45" s="6" t="n">
        <v>651000</v>
      </c>
      <c r="C45" s="6" t="n">
        <v>415000</v>
      </c>
      <c r="D45" s="6" t="n">
        <v>0</v>
      </c>
    </row>
    <row r="46">
      <c r="A46" s="4" t="inlineStr">
        <is>
          <t>Net (decrease) increase in short-term borrowings</t>
        </is>
      </c>
      <c r="B46" s="6" t="n">
        <v>-20000</v>
      </c>
      <c r="C46" s="6" t="n">
        <v>20000</v>
      </c>
      <c r="D46" s="6" t="n">
        <v>0</v>
      </c>
    </row>
    <row r="47">
      <c r="A47" s="4" t="inlineStr">
        <is>
          <t>Repayments of short-terms borrowings for purchase of equipment and software</t>
        </is>
      </c>
      <c r="B47" s="6" t="n">
        <v>-7175</v>
      </c>
      <c r="C47" s="6" t="n">
        <v>-949</v>
      </c>
      <c r="D47" s="6" t="n">
        <v>-1651</v>
      </c>
    </row>
    <row r="48">
      <c r="A48" s="4" t="inlineStr">
        <is>
          <t>Dividends paid</t>
        </is>
      </c>
      <c r="B48" s="6" t="n">
        <v>-13025</v>
      </c>
      <c r="C48" s="6" t="n">
        <v>-13773</v>
      </c>
      <c r="D48" s="6" t="n">
        <v>-14409</v>
      </c>
    </row>
    <row r="49">
      <c r="A49" s="4" t="inlineStr">
        <is>
          <t>Withholding taxes paid on share-based compensation</t>
        </is>
      </c>
      <c r="B49" s="6" t="n">
        <v>-5956</v>
      </c>
      <c r="C49" s="6" t="n">
        <v>-5685</v>
      </c>
      <c r="D49" s="6" t="n">
        <v>-8793</v>
      </c>
    </row>
    <row r="50">
      <c r="A50" s="4" t="inlineStr">
        <is>
          <t>Repurchase of common stock</t>
        </is>
      </c>
      <c r="B50" s="6" t="n">
        <v>-36096</v>
      </c>
      <c r="C50" s="6" t="n">
        <v>-96596</v>
      </c>
      <c r="D50" s="6" t="n">
        <v>-24388</v>
      </c>
    </row>
    <row r="51">
      <c r="A51" s="4" t="inlineStr">
        <is>
          <t>Repayment of long-term debt</t>
        </is>
      </c>
      <c r="B51" s="6" t="n">
        <v>-154280</v>
      </c>
      <c r="C51" s="6" t="n">
        <v>-467410</v>
      </c>
      <c r="D51" s="6" t="n">
        <v>-32044</v>
      </c>
    </row>
    <row r="52">
      <c r="A52" s="4" t="inlineStr">
        <is>
          <t>Repayment of other financing agreement</t>
        </is>
      </c>
      <c r="B52" s="6" t="n">
        <v>-717</v>
      </c>
      <c r="C52" s="6" t="n">
        <v>0</v>
      </c>
      <c r="D52" s="6" t="n">
        <v>0</v>
      </c>
    </row>
    <row r="53">
      <c r="A53" s="4" t="inlineStr">
        <is>
          <t>Net cash provided by (used in) financing activities</t>
        </is>
      </c>
      <c r="B53" s="6" t="n">
        <v>403270</v>
      </c>
      <c r="C53" s="6" t="n">
        <v>-156768</v>
      </c>
      <c r="D53" s="6" t="n">
        <v>-81285</v>
      </c>
    </row>
    <row r="54">
      <c r="A54" s="4" t="inlineStr">
        <is>
          <t>Effect of foreign exchange rate on cash, cash equivalents and restricted cash</t>
        </is>
      </c>
      <c r="B54" s="6" t="n">
        <v>8439</v>
      </c>
      <c r="C54" s="6" t="n">
        <v>-3529</v>
      </c>
      <c r="D54" s="6" t="n">
        <v>1497</v>
      </c>
    </row>
    <row r="55">
      <c r="A55" s="4" t="inlineStr">
        <is>
          <t>Net increase (decrease) in cash, cash equivalents and restricted cash</t>
        </is>
      </c>
      <c r="B55" s="6" t="n">
        <v>128067</v>
      </c>
      <c r="C55" s="6" t="n">
        <v>-70260</v>
      </c>
      <c r="D55" s="6" t="n">
        <v>64812</v>
      </c>
    </row>
    <row r="56">
      <c r="A56" s="4" t="inlineStr">
        <is>
          <t>Cash, cash equivalents, restricted cash, and cash included in settlement assets at beginning of the period</t>
        </is>
      </c>
      <c r="B56" s="6" t="n">
        <v>215657</v>
      </c>
      <c r="C56" s="6" t="n">
        <v>285917</v>
      </c>
      <c r="D56" s="6" t="n">
        <v>221105</v>
      </c>
    </row>
    <row r="57">
      <c r="A57" s="4" t="inlineStr">
        <is>
          <t>Cash, cash equivalents, restricted cash, and cash included in settlement assets at end of the period</t>
        </is>
      </c>
      <c r="B57" s="6" t="n">
        <v>343724</v>
      </c>
      <c r="C57" s="6" t="n">
        <v>215657</v>
      </c>
      <c r="D57" s="6" t="n">
        <v>285917</v>
      </c>
    </row>
    <row r="58">
      <c r="A58" s="3" t="inlineStr">
        <is>
          <t>Reconciliation of cash, cash equivalents, restricted cash, and cash included in settlement assets</t>
        </is>
      </c>
      <c r="B58" s="4" t="inlineStr">
        <is>
          <t xml:space="preserve"> </t>
        </is>
      </c>
      <c r="C58" s="4" t="inlineStr">
        <is>
          <t xml:space="preserve"> </t>
        </is>
      </c>
      <c r="D58" s="4" t="inlineStr">
        <is>
          <t xml:space="preserve"> </t>
        </is>
      </c>
    </row>
    <row r="59">
      <c r="A59" s="4" t="inlineStr">
        <is>
          <t>Cash and cash equivalents</t>
        </is>
      </c>
      <c r="B59" s="6" t="n">
        <v>295600</v>
      </c>
      <c r="C59" s="6" t="n">
        <v>185274</v>
      </c>
      <c r="D59" s="6" t="n">
        <v>257856</v>
      </c>
    </row>
    <row r="60">
      <c r="A60" s="4" t="inlineStr">
        <is>
          <t>Restricted cash</t>
        </is>
      </c>
      <c r="B60" s="6" t="n">
        <v>23073</v>
      </c>
      <c r="C60" s="6" t="n">
        <v>18428</v>
      </c>
      <c r="D60" s="6" t="n">
        <v>19566</v>
      </c>
    </row>
    <row r="61">
      <c r="A61" s="4" t="inlineStr">
        <is>
          <t>Cash and cash equivalents included in settlement assets</t>
        </is>
      </c>
      <c r="B61" s="6" t="n">
        <v>25051</v>
      </c>
      <c r="C61" s="6" t="n">
        <v>11955</v>
      </c>
      <c r="D61" s="6" t="n">
        <v>8495</v>
      </c>
    </row>
    <row r="62">
      <c r="A62" s="4" t="inlineStr">
        <is>
          <t>Cash, cash equivalents and restricted cash, and cash included in settlement assets</t>
        </is>
      </c>
      <c r="B62" s="6" t="n">
        <v>343724</v>
      </c>
      <c r="C62" s="6" t="n">
        <v>215657</v>
      </c>
      <c r="D62" s="6" t="n">
        <v>285917</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t>
        </is>
      </c>
      <c r="B64" s="6" t="n">
        <v>32147</v>
      </c>
      <c r="C64" s="6" t="n">
        <v>24132</v>
      </c>
      <c r="D64" s="6" t="n">
        <v>21695</v>
      </c>
    </row>
    <row r="65">
      <c r="A65" s="4" t="inlineStr">
        <is>
          <t>Cash paid for income taxes</t>
        </is>
      </c>
      <c r="B65" s="6" t="n">
        <v>36247</v>
      </c>
      <c r="C65" s="6" t="n">
        <v>32826</v>
      </c>
      <c r="D65" s="6" t="n">
        <v>25724</v>
      </c>
    </row>
    <row r="66">
      <c r="A66" s="3" t="inlineStr">
        <is>
          <t>Supplemental disclosure of non-cash activities:</t>
        </is>
      </c>
      <c r="B66" s="4" t="inlineStr">
        <is>
          <t xml:space="preserve"> </t>
        </is>
      </c>
      <c r="C66" s="4" t="inlineStr">
        <is>
          <t xml:space="preserve"> </t>
        </is>
      </c>
      <c r="D66" s="4" t="inlineStr">
        <is>
          <t xml:space="preserve"> </t>
        </is>
      </c>
    </row>
    <row r="67">
      <c r="A67" s="4" t="inlineStr">
        <is>
          <t>Payable due to vendor related to equipment and software acquired</t>
        </is>
      </c>
      <c r="B67" s="6" t="n">
        <v>1964</v>
      </c>
      <c r="C67" s="6" t="n">
        <v>3716</v>
      </c>
      <c r="D67" s="6" t="n">
        <v>757</v>
      </c>
    </row>
    <row r="68">
      <c r="A68" s="3" t="inlineStr">
        <is>
          <t>Non-cash investing activities</t>
        </is>
      </c>
      <c r="B68" s="4" t="inlineStr">
        <is>
          <t xml:space="preserve"> </t>
        </is>
      </c>
      <c r="C68" s="4" t="inlineStr">
        <is>
          <t xml:space="preserve"> </t>
        </is>
      </c>
      <c r="D68" s="4" t="inlineStr">
        <is>
          <t xml:space="preserve"> </t>
        </is>
      </c>
    </row>
    <row r="69">
      <c r="A69" s="4" t="inlineStr">
        <is>
          <t>Software exchanged for common stock</t>
        </is>
      </c>
      <c r="B69" s="6" t="n">
        <v>0</v>
      </c>
      <c r="C69" s="6" t="n">
        <v>18761</v>
      </c>
      <c r="D69" s="6" t="n">
        <v>0</v>
      </c>
    </row>
    <row r="70">
      <c r="A70" s="4" t="inlineStr">
        <is>
          <t>Goodwill exchanged for common stock</t>
        </is>
      </c>
      <c r="B70" s="6" t="n">
        <v>0</v>
      </c>
      <c r="C70" s="6" t="n">
        <v>5813</v>
      </c>
      <c r="D70" s="6" t="n">
        <v>0</v>
      </c>
    </row>
    <row r="71">
      <c r="A71" s="4" t="inlineStr">
        <is>
          <t>CDs transferred in the acquisition of a business</t>
        </is>
      </c>
      <c r="B71" s="6" t="n">
        <v>0</v>
      </c>
      <c r="C71" s="6" t="n">
        <v>7169</v>
      </c>
      <c r="D71" s="6" t="n">
        <v>0</v>
      </c>
    </row>
    <row r="72">
      <c r="A72" s="3" t="inlineStr">
        <is>
          <t>Non-cash financing activities</t>
        </is>
      </c>
      <c r="B72" s="4" t="inlineStr">
        <is>
          <t xml:space="preserve"> </t>
        </is>
      </c>
      <c r="C72" s="4" t="inlineStr">
        <is>
          <t xml:space="preserve"> </t>
        </is>
      </c>
      <c r="D72" s="4" t="inlineStr">
        <is>
          <t xml:space="preserve"> </t>
        </is>
      </c>
    </row>
    <row r="73">
      <c r="A73" s="4" t="inlineStr">
        <is>
          <t>Payable due to vendor related to licenses acquired</t>
        </is>
      </c>
      <c r="B73" s="6" t="n">
        <v>7403</v>
      </c>
      <c r="C73" s="6" t="n">
        <v>0</v>
      </c>
      <c r="D73" s="6" t="n">
        <v>0</v>
      </c>
    </row>
    <row r="74">
      <c r="A74" s="3" t="inlineStr">
        <is>
          <t>Non-cash financing and investing activities</t>
        </is>
      </c>
      <c r="B74" s="4" t="inlineStr">
        <is>
          <t xml:space="preserve"> </t>
        </is>
      </c>
      <c r="C74" s="4" t="inlineStr">
        <is>
          <t xml:space="preserve"> </t>
        </is>
      </c>
      <c r="D74" s="4" t="inlineStr">
        <is>
          <t xml:space="preserve"> </t>
        </is>
      </c>
    </row>
    <row r="75">
      <c r="A75" s="4" t="inlineStr">
        <is>
          <t>Common stock received and retired for sale of a business</t>
        </is>
      </c>
      <c r="B75" s="6" t="n">
        <v>0</v>
      </c>
      <c r="C75" s="6" t="n">
        <v>169249</v>
      </c>
      <c r="D75" s="6" t="n">
        <v>0</v>
      </c>
    </row>
    <row r="76">
      <c r="A76" s="4" t="inlineStr">
        <is>
          <t>Common stock exchanged for the acquisition of a business</t>
        </is>
      </c>
      <c r="B76" s="5" t="n">
        <v>37710</v>
      </c>
      <c r="C76" s="5" t="n">
        <v>0</v>
      </c>
      <c r="D7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Debt and Short-Term Borrowings - Interest Rate Swaps (Details)</t>
        </is>
      </c>
      <c r="B1" s="2" t="inlineStr">
        <is>
          <t>12 Months Ended</t>
        </is>
      </c>
    </row>
    <row r="2">
      <c r="B2" s="2" t="inlineStr">
        <is>
          <t>Dec. 31, 2023 USD ($)</t>
        </is>
      </c>
    </row>
    <row r="3">
      <c r="A3" s="4" t="inlineStr">
        <is>
          <t>2018 Swap</t>
        </is>
      </c>
      <c r="B3" s="4" t="inlineStr">
        <is>
          <t xml:space="preserve"> </t>
        </is>
      </c>
    </row>
    <row r="4">
      <c r="A4" s="3" t="inlineStr">
        <is>
          <t>Derivative [Line Items]</t>
        </is>
      </c>
      <c r="B4" s="4" t="inlineStr">
        <is>
          <t xml:space="preserve"> </t>
        </is>
      </c>
    </row>
    <row r="5">
      <c r="A5" s="4" t="inlineStr">
        <is>
          <t>Notional Amount</t>
        </is>
      </c>
      <c r="B5" s="5" t="n">
        <v>250000000</v>
      </c>
    </row>
    <row r="6">
      <c r="A6" s="4" t="inlineStr">
        <is>
          <t>2023 Swap</t>
        </is>
      </c>
      <c r="B6" s="4" t="inlineStr">
        <is>
          <t xml:space="preserve"> </t>
        </is>
      </c>
    </row>
    <row r="7">
      <c r="A7" s="3" t="inlineStr">
        <is>
          <t>Derivative [Line Items]</t>
        </is>
      </c>
      <c r="B7" s="4" t="inlineStr">
        <is>
          <t xml:space="preserve"> </t>
        </is>
      </c>
    </row>
    <row r="8">
      <c r="A8" s="4" t="inlineStr">
        <is>
          <t>Notional Amount</t>
        </is>
      </c>
      <c r="B8" s="5" t="n">
        <v>250000000</v>
      </c>
    </row>
    <row r="9">
      <c r="A9" s="4" t="inlineStr">
        <is>
          <t>1-month SOFR | 2018 Swap</t>
        </is>
      </c>
      <c r="B9" s="4" t="inlineStr">
        <is>
          <t xml:space="preserve"> </t>
        </is>
      </c>
    </row>
    <row r="10">
      <c r="A10" s="3" t="inlineStr">
        <is>
          <t>Derivative [Line Items]</t>
        </is>
      </c>
      <c r="B10" s="4" t="inlineStr">
        <is>
          <t xml:space="preserve"> </t>
        </is>
      </c>
    </row>
    <row r="11">
      <c r="A11" s="4" t="inlineStr">
        <is>
          <t>Fixed Rate</t>
        </is>
      </c>
      <c r="B11" s="14" t="n">
        <v>0.02929</v>
      </c>
    </row>
    <row r="12">
      <c r="A12" s="4" t="inlineStr">
        <is>
          <t>1-month SOFR | 2023 Swap</t>
        </is>
      </c>
      <c r="B12" s="4" t="inlineStr">
        <is>
          <t xml:space="preserve"> </t>
        </is>
      </c>
    </row>
    <row r="13">
      <c r="A13" s="3" t="inlineStr">
        <is>
          <t>Derivative [Line Items]</t>
        </is>
      </c>
      <c r="B13" s="4" t="inlineStr">
        <is>
          <t xml:space="preserve"> </t>
        </is>
      </c>
    </row>
    <row r="14">
      <c r="A14" s="4" t="inlineStr">
        <is>
          <t>Fixed Rate</t>
        </is>
      </c>
      <c r="B14" s="14" t="n">
        <v>0.033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Fair Value Measurements for Assets and Liabilities at Fair Value on Recurring Basis (Details) - USD ($) $ in Thousands</t>
        </is>
      </c>
      <c r="B1" s="2" t="inlineStr">
        <is>
          <t>Dec. 31, 2023</t>
        </is>
      </c>
      <c r="C1" s="2" t="inlineStr">
        <is>
          <t>Nov. 0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Equity securities</t>
        </is>
      </c>
      <c r="B3" s="5" t="n">
        <v>9413</v>
      </c>
      <c r="C3" s="4" t="inlineStr">
        <is>
          <t xml:space="preserve"> </t>
        </is>
      </c>
      <c r="D3" s="5" t="n">
        <v>0</v>
      </c>
    </row>
    <row r="4">
      <c r="A4" s="4" t="inlineStr">
        <is>
          <t>Fair Value, Measurements, Recurring</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Interest rate swaps</t>
        </is>
      </c>
      <c r="B6" s="6" t="n">
        <v>4385</v>
      </c>
      <c r="C6" s="4" t="inlineStr">
        <is>
          <t xml:space="preserve"> </t>
        </is>
      </c>
      <c r="D6" s="6" t="n">
        <v>7440</v>
      </c>
    </row>
    <row r="7">
      <c r="A7" s="3" t="inlineStr">
        <is>
          <t>Financial liabilities:</t>
        </is>
      </c>
      <c r="B7" s="4" t="inlineStr">
        <is>
          <t xml:space="preserve"> </t>
        </is>
      </c>
      <c r="C7" s="4" t="inlineStr">
        <is>
          <t xml:space="preserve"> </t>
        </is>
      </c>
      <c r="D7" s="4" t="inlineStr">
        <is>
          <t xml:space="preserve"> </t>
        </is>
      </c>
    </row>
    <row r="8">
      <c r="A8" s="4" t="inlineStr">
        <is>
          <t>Interest rate swap</t>
        </is>
      </c>
      <c r="B8" s="6" t="n">
        <v>900</v>
      </c>
      <c r="C8" s="4" t="inlineStr">
        <is>
          <t xml:space="preserve"> </t>
        </is>
      </c>
      <c r="D8" s="4" t="inlineStr">
        <is>
          <t xml:space="preserve"> </t>
        </is>
      </c>
    </row>
    <row r="9">
      <c r="A9" s="4" t="inlineStr">
        <is>
          <t>Fair Value, Measurements, Recurring | Sinqia, S.A.</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Equity securities</t>
        </is>
      </c>
      <c r="B11" s="6" t="n">
        <v>12379</v>
      </c>
      <c r="C11" s="4" t="inlineStr">
        <is>
          <t xml:space="preserve"> </t>
        </is>
      </c>
      <c r="D11" s="4" t="inlineStr">
        <is>
          <t xml:space="preserve"> </t>
        </is>
      </c>
    </row>
    <row r="12">
      <c r="A12" s="4" t="inlineStr">
        <is>
          <t>Fair Value, Measurements, Recurring | Costa Rica government obligations</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Costa Rica government obligations</t>
        </is>
      </c>
      <c r="B14" s="6" t="n">
        <v>2095</v>
      </c>
      <c r="C14" s="4" t="inlineStr">
        <is>
          <t xml:space="preserve"> </t>
        </is>
      </c>
      <c r="D14" s="6" t="n">
        <v>2203</v>
      </c>
    </row>
    <row r="15">
      <c r="A15" s="4" t="inlineStr">
        <is>
          <t>Fair Value, Measurements, Recurring | Level 1</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Interest rate swaps</t>
        </is>
      </c>
      <c r="B17" s="6" t="n">
        <v>0</v>
      </c>
      <c r="C17" s="4" t="inlineStr">
        <is>
          <t xml:space="preserve"> </t>
        </is>
      </c>
      <c r="D17" s="6" t="n">
        <v>0</v>
      </c>
    </row>
    <row r="18">
      <c r="A18" s="3" t="inlineStr">
        <is>
          <t>Financial liabilities:</t>
        </is>
      </c>
      <c r="B18" s="4" t="inlineStr">
        <is>
          <t xml:space="preserve"> </t>
        </is>
      </c>
      <c r="C18" s="4" t="inlineStr">
        <is>
          <t xml:space="preserve"> </t>
        </is>
      </c>
      <c r="D18" s="4" t="inlineStr">
        <is>
          <t xml:space="preserve"> </t>
        </is>
      </c>
    </row>
    <row r="19">
      <c r="A19" s="4" t="inlineStr">
        <is>
          <t>Interest rate swap</t>
        </is>
      </c>
      <c r="B19" s="6" t="n">
        <v>0</v>
      </c>
      <c r="C19" s="4" t="inlineStr">
        <is>
          <t xml:space="preserve"> </t>
        </is>
      </c>
      <c r="D19" s="4" t="inlineStr">
        <is>
          <t xml:space="preserve"> </t>
        </is>
      </c>
    </row>
    <row r="20">
      <c r="A20" s="4" t="inlineStr">
        <is>
          <t>Fair Value, Measurements, Recurring | Level 1 | Sinqia, S.A.</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Equity securities</t>
        </is>
      </c>
      <c r="B22" s="6" t="n">
        <v>0</v>
      </c>
      <c r="C22" s="4" t="inlineStr">
        <is>
          <t xml:space="preserve"> </t>
        </is>
      </c>
      <c r="D22" s="4" t="inlineStr">
        <is>
          <t xml:space="preserve"> </t>
        </is>
      </c>
    </row>
    <row r="23">
      <c r="A23" s="4" t="inlineStr">
        <is>
          <t>Fair Value, Measurements, Recurring | Level 1 | Costa Rica government obligation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Costa Rica government obligations</t>
        </is>
      </c>
      <c r="B25" s="6" t="n">
        <v>0</v>
      </c>
      <c r="C25" s="4" t="inlineStr">
        <is>
          <t xml:space="preserve"> </t>
        </is>
      </c>
      <c r="D25" s="6" t="n">
        <v>0</v>
      </c>
    </row>
    <row r="26">
      <c r="A26" s="4" t="inlineStr">
        <is>
          <t>Fair Value, Measurements, Recurring | Level 2</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Interest rate swaps</t>
        </is>
      </c>
      <c r="B28" s="6" t="n">
        <v>4385</v>
      </c>
      <c r="C28" s="4" t="inlineStr">
        <is>
          <t xml:space="preserve"> </t>
        </is>
      </c>
      <c r="D28" s="6" t="n">
        <v>7440</v>
      </c>
    </row>
    <row r="29">
      <c r="A29" s="3" t="inlineStr">
        <is>
          <t>Financial liabilities:</t>
        </is>
      </c>
      <c r="B29" s="4" t="inlineStr">
        <is>
          <t xml:space="preserve"> </t>
        </is>
      </c>
      <c r="C29" s="4" t="inlineStr">
        <is>
          <t xml:space="preserve"> </t>
        </is>
      </c>
      <c r="D29" s="4" t="inlineStr">
        <is>
          <t xml:space="preserve"> </t>
        </is>
      </c>
    </row>
    <row r="30">
      <c r="A30" s="4" t="inlineStr">
        <is>
          <t>Interest rate swap</t>
        </is>
      </c>
      <c r="B30" s="6" t="n">
        <v>900</v>
      </c>
      <c r="C30" s="4" t="inlineStr">
        <is>
          <t xml:space="preserve"> </t>
        </is>
      </c>
      <c r="D30" s="4" t="inlineStr">
        <is>
          <t xml:space="preserve"> </t>
        </is>
      </c>
    </row>
    <row r="31">
      <c r="A31" s="4" t="inlineStr">
        <is>
          <t>Fair Value, Measurements, Recurring | Level 2 | Sinqia, S.A.</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Equity securities</t>
        </is>
      </c>
      <c r="B33" s="6" t="n">
        <v>9413</v>
      </c>
      <c r="C33" s="4" t="inlineStr">
        <is>
          <t xml:space="preserve"> </t>
        </is>
      </c>
      <c r="D33" s="4" t="inlineStr">
        <is>
          <t xml:space="preserve"> </t>
        </is>
      </c>
    </row>
    <row r="34">
      <c r="A34" s="4" t="inlineStr">
        <is>
          <t>Fair Value, Measurements, Recurring | Level 2 | Costa Rica government obligations</t>
        </is>
      </c>
      <c r="B34" s="4" t="inlineStr">
        <is>
          <t xml:space="preserve"> </t>
        </is>
      </c>
      <c r="C34" s="4" t="inlineStr">
        <is>
          <t xml:space="preserve"> </t>
        </is>
      </c>
      <c r="D34" s="4" t="inlineStr">
        <is>
          <t xml:space="preserve"> </t>
        </is>
      </c>
    </row>
    <row r="35">
      <c r="A35" s="3" t="inlineStr">
        <is>
          <t>Financial assets:</t>
        </is>
      </c>
      <c r="B35" s="4" t="inlineStr">
        <is>
          <t xml:space="preserve"> </t>
        </is>
      </c>
      <c r="C35" s="4" t="inlineStr">
        <is>
          <t xml:space="preserve"> </t>
        </is>
      </c>
      <c r="D35" s="4" t="inlineStr">
        <is>
          <t xml:space="preserve"> </t>
        </is>
      </c>
    </row>
    <row r="36">
      <c r="A36" s="4" t="inlineStr">
        <is>
          <t>Costa Rica government obligations</t>
        </is>
      </c>
      <c r="B36" s="6" t="n">
        <v>2095</v>
      </c>
      <c r="C36" s="4" t="inlineStr">
        <is>
          <t xml:space="preserve"> </t>
        </is>
      </c>
      <c r="D36" s="6" t="n">
        <v>2203</v>
      </c>
    </row>
    <row r="37">
      <c r="A37" s="4" t="inlineStr">
        <is>
          <t>Fair Value, Measurements, Recurring | Level 3</t>
        </is>
      </c>
      <c r="B37" s="4" t="inlineStr">
        <is>
          <t xml:space="preserve"> </t>
        </is>
      </c>
      <c r="C37" s="4" t="inlineStr">
        <is>
          <t xml:space="preserve"> </t>
        </is>
      </c>
      <c r="D37" s="4" t="inlineStr">
        <is>
          <t xml:space="preserve"> </t>
        </is>
      </c>
    </row>
    <row r="38">
      <c r="A38" s="3" t="inlineStr">
        <is>
          <t>Financial assets:</t>
        </is>
      </c>
      <c r="B38" s="4" t="inlineStr">
        <is>
          <t xml:space="preserve"> </t>
        </is>
      </c>
      <c r="C38" s="4" t="inlineStr">
        <is>
          <t xml:space="preserve"> </t>
        </is>
      </c>
      <c r="D38" s="4" t="inlineStr">
        <is>
          <t xml:space="preserve"> </t>
        </is>
      </c>
    </row>
    <row r="39">
      <c r="A39" s="4" t="inlineStr">
        <is>
          <t>Interest rate swaps</t>
        </is>
      </c>
      <c r="B39" s="6" t="n">
        <v>0</v>
      </c>
      <c r="C39" s="4" t="inlineStr">
        <is>
          <t xml:space="preserve"> </t>
        </is>
      </c>
      <c r="D39" s="6" t="n">
        <v>0</v>
      </c>
    </row>
    <row r="40">
      <c r="A40" s="3" t="inlineStr">
        <is>
          <t>Financial liabilities:</t>
        </is>
      </c>
      <c r="B40" s="4" t="inlineStr">
        <is>
          <t xml:space="preserve"> </t>
        </is>
      </c>
      <c r="C40" s="4" t="inlineStr">
        <is>
          <t xml:space="preserve"> </t>
        </is>
      </c>
      <c r="D40" s="4" t="inlineStr">
        <is>
          <t xml:space="preserve"> </t>
        </is>
      </c>
    </row>
    <row r="41">
      <c r="A41" s="4" t="inlineStr">
        <is>
          <t>Interest rate swap</t>
        </is>
      </c>
      <c r="B41" s="6" t="n">
        <v>0</v>
      </c>
      <c r="C41" s="4" t="inlineStr">
        <is>
          <t xml:space="preserve"> </t>
        </is>
      </c>
      <c r="D41" s="4" t="inlineStr">
        <is>
          <t xml:space="preserve"> </t>
        </is>
      </c>
    </row>
    <row r="42">
      <c r="A42" s="4" t="inlineStr">
        <is>
          <t>Fair Value, Measurements, Recurring | Level 3 | Sinqia, S.A.</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Equity securities</t>
        </is>
      </c>
      <c r="B44" s="6" t="n">
        <v>2966</v>
      </c>
      <c r="C44" s="5" t="n">
        <v>3000</v>
      </c>
      <c r="D44" s="4" t="inlineStr">
        <is>
          <t xml:space="preserve"> </t>
        </is>
      </c>
    </row>
    <row r="45">
      <c r="A45" s="4" t="inlineStr">
        <is>
          <t>Fair Value, Measurements, Recurring | Level 3 | Costa Rica government obligations</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Costa Rica government obligations</t>
        </is>
      </c>
      <c r="B47" s="5" t="n">
        <v>0</v>
      </c>
      <c r="C47" s="4" t="inlineStr">
        <is>
          <t xml:space="preserve"> </t>
        </is>
      </c>
      <c r="D47"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Fair Value Measurements - Additional Information (Details) - USD ($)</t>
        </is>
      </c>
      <c r="B1" s="2" t="inlineStr">
        <is>
          <t>12 Months Ended</t>
        </is>
      </c>
    </row>
    <row r="2">
      <c r="B2" s="2" t="inlineStr">
        <is>
          <t>Dec. 31, 2023</t>
        </is>
      </c>
      <c r="C2" s="2" t="inlineStr">
        <is>
          <t>Dec. 31, 2022</t>
        </is>
      </c>
      <c r="D2" s="2" t="inlineStr">
        <is>
          <t>Dec. 31, 2021</t>
        </is>
      </c>
      <c r="E2" s="2" t="inlineStr">
        <is>
          <t>Nov. 0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Translation gains</t>
        </is>
      </c>
      <c r="B4" s="5" t="n">
        <v>38328000</v>
      </c>
      <c r="C4" s="5" t="n">
        <v>12490000</v>
      </c>
      <c r="D4" s="5" t="n">
        <v>-11129000</v>
      </c>
      <c r="E4" s="4" t="inlineStr">
        <is>
          <t xml:space="preserve"> </t>
        </is>
      </c>
    </row>
    <row r="5">
      <c r="A5" s="4" t="inlineStr">
        <is>
          <t>Equity securities</t>
        </is>
      </c>
      <c r="B5" s="6" t="n">
        <v>9413000</v>
      </c>
      <c r="C5" s="6" t="n">
        <v>0</v>
      </c>
      <c r="D5" s="4" t="inlineStr">
        <is>
          <t xml:space="preserve"> </t>
        </is>
      </c>
      <c r="E5" s="4" t="inlineStr">
        <is>
          <t xml:space="preserve"> </t>
        </is>
      </c>
    </row>
    <row r="6">
      <c r="A6" s="4" t="inlineStr">
        <is>
          <t>Transfer in or out of Level 3 assets</t>
        </is>
      </c>
      <c r="B6" s="6" t="n">
        <v>0</v>
      </c>
      <c r="C6" s="5" t="n">
        <v>0</v>
      </c>
      <c r="D6" s="5" t="n">
        <v>0</v>
      </c>
      <c r="E6" s="4" t="inlineStr">
        <is>
          <t xml:space="preserve"> </t>
        </is>
      </c>
    </row>
    <row r="7">
      <c r="A7" s="4" t="inlineStr">
        <is>
          <t>Sinqia, S.A. | Fair Value, Measurements, Recurring</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Acquired equity securities and mutual funds</t>
        </is>
      </c>
      <c r="B9" s="4" t="inlineStr">
        <is>
          <t xml:space="preserve"> </t>
        </is>
      </c>
      <c r="C9" s="4" t="inlineStr">
        <is>
          <t xml:space="preserve"> </t>
        </is>
      </c>
      <c r="D9" s="4" t="inlineStr">
        <is>
          <t xml:space="preserve"> </t>
        </is>
      </c>
      <c r="E9" s="5" t="n">
        <v>9400000</v>
      </c>
    </row>
    <row r="10">
      <c r="A10" s="4" t="inlineStr">
        <is>
          <t>Equity securities</t>
        </is>
      </c>
      <c r="B10" s="6" t="n">
        <v>12379000</v>
      </c>
      <c r="C10" s="4" t="inlineStr">
        <is>
          <t xml:space="preserve"> </t>
        </is>
      </c>
      <c r="D10" s="4" t="inlineStr">
        <is>
          <t xml:space="preserve"> </t>
        </is>
      </c>
      <c r="E10" s="4" t="inlineStr">
        <is>
          <t xml:space="preserve"> </t>
        </is>
      </c>
    </row>
    <row r="11">
      <c r="A11" s="4" t="inlineStr">
        <is>
          <t>Sinqia, S.A. | Level 3 | Fair Value, Measurements, Recurring</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Equity securities</t>
        </is>
      </c>
      <c r="B13" s="5" t="n">
        <v>2966000</v>
      </c>
      <c r="C13" s="4" t="inlineStr">
        <is>
          <t xml:space="preserve"> </t>
        </is>
      </c>
      <c r="D13" s="4" t="inlineStr">
        <is>
          <t xml:space="preserve"> </t>
        </is>
      </c>
      <c r="E13" s="5" t="n">
        <v>3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s) - USD ($) $ in Thousands</t>
        </is>
      </c>
      <c r="B1" s="2" t="inlineStr">
        <is>
          <t>Dec. 31, 2023</t>
        </is>
      </c>
      <c r="C1" s="2" t="inlineStr">
        <is>
          <t>Dec. 31, 2022</t>
        </is>
      </c>
    </row>
    <row r="2">
      <c r="A2" s="3" t="inlineStr">
        <is>
          <t>Financial asset:</t>
        </is>
      </c>
      <c r="B2" s="4" t="inlineStr">
        <is>
          <t xml:space="preserve"> </t>
        </is>
      </c>
      <c r="C2" s="4" t="inlineStr">
        <is>
          <t xml:space="preserve"> </t>
        </is>
      </c>
    </row>
    <row r="3">
      <c r="A3" s="4" t="inlineStr">
        <is>
          <t>Equity securities</t>
        </is>
      </c>
      <c r="B3" s="5" t="n">
        <v>9413</v>
      </c>
      <c r="C3" s="5" t="n">
        <v>0</v>
      </c>
    </row>
    <row r="4">
      <c r="A4" s="4" t="inlineStr">
        <is>
          <t>Carrying Amount</t>
        </is>
      </c>
      <c r="B4" s="4" t="inlineStr">
        <is>
          <t xml:space="preserve"> </t>
        </is>
      </c>
      <c r="C4" s="4" t="inlineStr">
        <is>
          <t xml:space="preserve"> </t>
        </is>
      </c>
    </row>
    <row r="5">
      <c r="A5" s="3" t="inlineStr">
        <is>
          <t>Financial asset:</t>
        </is>
      </c>
      <c r="B5" s="4" t="inlineStr">
        <is>
          <t xml:space="preserve"> </t>
        </is>
      </c>
      <c r="C5" s="4" t="inlineStr">
        <is>
          <t xml:space="preserve"> </t>
        </is>
      </c>
    </row>
    <row r="6">
      <c r="A6" s="4" t="inlineStr">
        <is>
          <t>Interest rate swaps</t>
        </is>
      </c>
      <c r="B6" s="6" t="n">
        <v>4385</v>
      </c>
      <c r="C6" s="6" t="n">
        <v>7440</v>
      </c>
    </row>
    <row r="7">
      <c r="A7" s="3" t="inlineStr">
        <is>
          <t>Financial liabilities:</t>
        </is>
      </c>
      <c r="B7" s="4" t="inlineStr">
        <is>
          <t xml:space="preserve"> </t>
        </is>
      </c>
      <c r="C7" s="4" t="inlineStr">
        <is>
          <t xml:space="preserve"> </t>
        </is>
      </c>
    </row>
    <row r="8">
      <c r="A8" s="4" t="inlineStr">
        <is>
          <t>Interest rate swap</t>
        </is>
      </c>
      <c r="B8" s="6" t="n">
        <v>900</v>
      </c>
      <c r="C8" s="6" t="n">
        <v>0</v>
      </c>
    </row>
    <row r="9">
      <c r="A9" s="4" t="inlineStr">
        <is>
          <t>Carrying Amount | Credit Facility | Term A due on December 1, 2027</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erm Loan Facility</t>
        </is>
      </c>
      <c r="B11" s="6" t="n">
        <v>449450</v>
      </c>
      <c r="C11" s="6" t="n">
        <v>410248</v>
      </c>
    </row>
    <row r="12">
      <c r="A12" s="4" t="inlineStr">
        <is>
          <t>Carrying Amount | Credit Facility | Term B due on October 30, 2030</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Term Loan Facility</t>
        </is>
      </c>
      <c r="B14" s="6" t="n">
        <v>521240</v>
      </c>
      <c r="C14" s="6" t="n">
        <v>0</v>
      </c>
    </row>
    <row r="15">
      <c r="A15" s="4" t="inlineStr">
        <is>
          <t>Fair Value</t>
        </is>
      </c>
      <c r="B15" s="4" t="inlineStr">
        <is>
          <t xml:space="preserve"> </t>
        </is>
      </c>
      <c r="C15" s="4" t="inlineStr">
        <is>
          <t xml:space="preserve"> </t>
        </is>
      </c>
    </row>
    <row r="16">
      <c r="A16" s="3" t="inlineStr">
        <is>
          <t>Financial asset:</t>
        </is>
      </c>
      <c r="B16" s="4" t="inlineStr">
        <is>
          <t xml:space="preserve"> </t>
        </is>
      </c>
      <c r="C16" s="4" t="inlineStr">
        <is>
          <t xml:space="preserve"> </t>
        </is>
      </c>
    </row>
    <row r="17">
      <c r="A17" s="4" t="inlineStr">
        <is>
          <t>Interest rate swaps</t>
        </is>
      </c>
      <c r="B17" s="6" t="n">
        <v>4385</v>
      </c>
      <c r="C17" s="6" t="n">
        <v>7440</v>
      </c>
    </row>
    <row r="18">
      <c r="A18" s="3" t="inlineStr">
        <is>
          <t>Financial liabilities:</t>
        </is>
      </c>
      <c r="B18" s="4" t="inlineStr">
        <is>
          <t xml:space="preserve"> </t>
        </is>
      </c>
      <c r="C18" s="4" t="inlineStr">
        <is>
          <t xml:space="preserve"> </t>
        </is>
      </c>
    </row>
    <row r="19">
      <c r="A19" s="4" t="inlineStr">
        <is>
          <t>Interest rate swap</t>
        </is>
      </c>
      <c r="B19" s="6" t="n">
        <v>900</v>
      </c>
      <c r="C19" s="6" t="n">
        <v>0</v>
      </c>
    </row>
    <row r="20">
      <c r="A20" s="4" t="inlineStr">
        <is>
          <t>Fair Value | Credit Facility | Term A due on December 1, 2027</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Term Loan Facility</t>
        </is>
      </c>
      <c r="B22" s="6" t="n">
        <v>452337</v>
      </c>
      <c r="C22" s="6" t="n">
        <v>413494</v>
      </c>
    </row>
    <row r="23">
      <c r="A23" s="4" t="inlineStr">
        <is>
          <t>Fair Value | Credit Facility | Term B due on October 30, 2030</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Term Loan Facility</t>
        </is>
      </c>
      <c r="B25" s="6" t="n">
        <v>539325</v>
      </c>
      <c r="C25" s="6" t="n">
        <v>0</v>
      </c>
    </row>
    <row r="26">
      <c r="A26" s="4" t="inlineStr">
        <is>
          <t>Sinqia, S.A. | Carrying Amount</t>
        </is>
      </c>
      <c r="B26" s="4" t="inlineStr">
        <is>
          <t xml:space="preserve"> </t>
        </is>
      </c>
      <c r="C26" s="4" t="inlineStr">
        <is>
          <t xml:space="preserve"> </t>
        </is>
      </c>
    </row>
    <row r="27">
      <c r="A27" s="3" t="inlineStr">
        <is>
          <t>Financial asset:</t>
        </is>
      </c>
      <c r="B27" s="4" t="inlineStr">
        <is>
          <t xml:space="preserve"> </t>
        </is>
      </c>
      <c r="C27" s="4" t="inlineStr">
        <is>
          <t xml:space="preserve"> </t>
        </is>
      </c>
    </row>
    <row r="28">
      <c r="A28" s="4" t="inlineStr">
        <is>
          <t>Equity securities</t>
        </is>
      </c>
      <c r="B28" s="6" t="n">
        <v>9413</v>
      </c>
      <c r="C28" s="6" t="n">
        <v>0</v>
      </c>
    </row>
    <row r="29">
      <c r="A29" s="4" t="inlineStr">
        <is>
          <t>Sinqia, S.A. | Fair Value</t>
        </is>
      </c>
      <c r="B29" s="4" t="inlineStr">
        <is>
          <t xml:space="preserve"> </t>
        </is>
      </c>
      <c r="C29" s="4" t="inlineStr">
        <is>
          <t xml:space="preserve"> </t>
        </is>
      </c>
    </row>
    <row r="30">
      <c r="A30" s="3" t="inlineStr">
        <is>
          <t>Financial asset:</t>
        </is>
      </c>
      <c r="B30" s="4" t="inlineStr">
        <is>
          <t xml:space="preserve"> </t>
        </is>
      </c>
      <c r="C30" s="4" t="inlineStr">
        <is>
          <t xml:space="preserve"> </t>
        </is>
      </c>
    </row>
    <row r="31">
      <c r="A31" s="4" t="inlineStr">
        <is>
          <t>Equity securities</t>
        </is>
      </c>
      <c r="B31" s="6" t="n">
        <v>9413</v>
      </c>
      <c r="C31" s="6" t="n">
        <v>0</v>
      </c>
    </row>
    <row r="32">
      <c r="A32" s="4" t="inlineStr">
        <is>
          <t>Costa Rica government obligations | Carrying Amount</t>
        </is>
      </c>
      <c r="B32" s="4" t="inlineStr">
        <is>
          <t xml:space="preserve"> </t>
        </is>
      </c>
      <c r="C32" s="4" t="inlineStr">
        <is>
          <t xml:space="preserve"> </t>
        </is>
      </c>
    </row>
    <row r="33">
      <c r="A33" s="3" t="inlineStr">
        <is>
          <t>Financial asset:</t>
        </is>
      </c>
      <c r="B33" s="4" t="inlineStr">
        <is>
          <t xml:space="preserve"> </t>
        </is>
      </c>
      <c r="C33" s="4" t="inlineStr">
        <is>
          <t xml:space="preserve"> </t>
        </is>
      </c>
    </row>
    <row r="34">
      <c r="A34" s="4" t="inlineStr">
        <is>
          <t>Costa Rica government obligations</t>
        </is>
      </c>
      <c r="B34" s="6" t="n">
        <v>2095</v>
      </c>
      <c r="C34" s="6" t="n">
        <v>2203000</v>
      </c>
    </row>
    <row r="35">
      <c r="A35" s="4" t="inlineStr">
        <is>
          <t>Costa Rica government obligations | Fair Value</t>
        </is>
      </c>
      <c r="B35" s="4" t="inlineStr">
        <is>
          <t xml:space="preserve"> </t>
        </is>
      </c>
      <c r="C35" s="4" t="inlineStr">
        <is>
          <t xml:space="preserve"> </t>
        </is>
      </c>
    </row>
    <row r="36">
      <c r="A36" s="3" t="inlineStr">
        <is>
          <t>Financial asset:</t>
        </is>
      </c>
      <c r="B36" s="4" t="inlineStr">
        <is>
          <t xml:space="preserve"> </t>
        </is>
      </c>
      <c r="C36" s="4" t="inlineStr">
        <is>
          <t xml:space="preserve"> </t>
        </is>
      </c>
    </row>
    <row r="37">
      <c r="A37" s="4" t="inlineStr">
        <is>
          <t>Costa Rica government obligations</t>
        </is>
      </c>
      <c r="B37" s="5" t="n">
        <v>2095</v>
      </c>
      <c r="C37" s="5" t="n">
        <v>220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Other Long-Term Liabilities (Details) - USD ($) $ in Thousands</t>
        </is>
      </c>
      <c r="B1" s="2" t="inlineStr">
        <is>
          <t>Dec. 31, 2023</t>
        </is>
      </c>
      <c r="C1" s="2" t="inlineStr">
        <is>
          <t>Dec. 31, 2022</t>
        </is>
      </c>
      <c r="D1" s="2" t="inlineStr">
        <is>
          <t>Dec. 31, 2021</t>
        </is>
      </c>
      <c r="E1" s="2" t="inlineStr">
        <is>
          <t>Dec. 31, 2020</t>
        </is>
      </c>
    </row>
    <row r="2">
      <c r="A2" s="3" t="inlineStr">
        <is>
          <t>Other Long Term Liabiliti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5902</v>
      </c>
      <c r="C3" s="5" t="n">
        <v>1480</v>
      </c>
      <c r="D3" s="5" t="n">
        <v>3951</v>
      </c>
      <c r="E3" s="5" t="n">
        <v>5908</v>
      </c>
    </row>
    <row r="4">
      <c r="A4" s="4" t="inlineStr">
        <is>
          <t>Derivative Liability, Noncurrent, Statement of Financial Position [Extensible Enumeration]</t>
        </is>
      </c>
      <c r="B4" s="4" t="inlineStr">
        <is>
          <t>Other long-term liabilities</t>
        </is>
      </c>
      <c r="C4" s="4" t="inlineStr">
        <is>
          <t xml:space="preserve"> </t>
        </is>
      </c>
      <c r="D4" s="4" t="inlineStr">
        <is>
          <t xml:space="preserve"> </t>
        </is>
      </c>
      <c r="E4" s="4" t="inlineStr">
        <is>
          <t xml:space="preserve"> </t>
        </is>
      </c>
    </row>
    <row r="5">
      <c r="A5" s="4" t="inlineStr">
        <is>
          <t>Derivative liability</t>
        </is>
      </c>
      <c r="B5" s="5" t="n">
        <v>900</v>
      </c>
      <c r="C5" s="4" t="inlineStr">
        <is>
          <t xml:space="preserve"> </t>
        </is>
      </c>
      <c r="D5" s="4" t="inlineStr">
        <is>
          <t xml:space="preserve"> </t>
        </is>
      </c>
      <c r="E5" s="4" t="inlineStr">
        <is>
          <t xml:space="preserve"> </t>
        </is>
      </c>
    </row>
    <row r="6">
      <c r="A6" s="4" t="inlineStr">
        <is>
          <t>Other Noncurrent Liabilities</t>
        </is>
      </c>
      <c r="B6" s="4" t="inlineStr">
        <is>
          <t xml:space="preserve"> </t>
        </is>
      </c>
      <c r="C6" s="4" t="inlineStr">
        <is>
          <t xml:space="preserve"> </t>
        </is>
      </c>
      <c r="D6" s="4" t="inlineStr">
        <is>
          <t xml:space="preserve"> </t>
        </is>
      </c>
      <c r="E6" s="4" t="inlineStr">
        <is>
          <t xml:space="preserve"> </t>
        </is>
      </c>
    </row>
    <row r="7">
      <c r="A7" s="3" t="inlineStr">
        <is>
          <t>Other Long Term Liabilities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6" t="n">
        <v>2200</v>
      </c>
      <c r="C8" s="6" t="n">
        <v>2100</v>
      </c>
      <c r="D8" s="4" t="inlineStr">
        <is>
          <t xml:space="preserve"> </t>
        </is>
      </c>
      <c r="E8" s="4" t="inlineStr">
        <is>
          <t xml:space="preserve"> </t>
        </is>
      </c>
    </row>
    <row r="9">
      <c r="A9" s="4" t="inlineStr">
        <is>
          <t>Long-term notes payable</t>
        </is>
      </c>
      <c r="B9" s="6" t="n">
        <v>7400</v>
      </c>
      <c r="C9" s="4" t="inlineStr">
        <is>
          <t xml:space="preserve"> </t>
        </is>
      </c>
      <c r="D9" s="4" t="inlineStr">
        <is>
          <t xml:space="preserve"> </t>
        </is>
      </c>
      <c r="E9" s="4" t="inlineStr">
        <is>
          <t xml:space="preserve"> </t>
        </is>
      </c>
    </row>
    <row r="10">
      <c r="A10" s="4" t="inlineStr">
        <is>
          <t>Deferred consideration for business combinations</t>
        </is>
      </c>
      <c r="B10" s="6" t="n">
        <v>15700</v>
      </c>
      <c r="C10" s="4" t="inlineStr">
        <is>
          <t xml:space="preserve"> </t>
        </is>
      </c>
      <c r="D10" s="4" t="inlineStr">
        <is>
          <t xml:space="preserve"> </t>
        </is>
      </c>
      <c r="E10" s="4" t="inlineStr">
        <is>
          <t xml:space="preserve"> </t>
        </is>
      </c>
    </row>
    <row r="11">
      <c r="A11" s="4" t="inlineStr">
        <is>
          <t>Estimated liabilities</t>
        </is>
      </c>
      <c r="B11" s="6" t="n">
        <v>13900</v>
      </c>
      <c r="C11" s="4" t="inlineStr">
        <is>
          <t xml:space="preserve"> </t>
        </is>
      </c>
      <c r="D11" s="4" t="inlineStr">
        <is>
          <t xml:space="preserve"> </t>
        </is>
      </c>
      <c r="E11" s="4" t="inlineStr">
        <is>
          <t xml:space="preserve"> </t>
        </is>
      </c>
    </row>
    <row r="12">
      <c r="A12" s="4" t="inlineStr">
        <is>
          <t>Other long-term liabilities</t>
        </is>
      </c>
      <c r="B12" s="5" t="n">
        <v>900</v>
      </c>
      <c r="C12" s="5" t="n">
        <v>2000</v>
      </c>
      <c r="D12" s="4" t="inlineStr">
        <is>
          <t xml:space="preserve"> </t>
        </is>
      </c>
      <c r="E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Redeemable Non-controlling Interests - Summary of Terms (Details)</t>
        </is>
      </c>
      <c r="B1" s="2" t="inlineStr">
        <is>
          <t>Dec. 31, 2023 BRL (R$)</t>
        </is>
      </c>
    </row>
    <row r="2">
      <c r="A2" s="4" t="inlineStr">
        <is>
          <t>Homie Do Brasil Informatica</t>
        </is>
      </c>
      <c r="B2" s="4" t="inlineStr">
        <is>
          <t xml:space="preserve"> </t>
        </is>
      </c>
    </row>
    <row r="3">
      <c r="A3" s="3" t="inlineStr">
        <is>
          <t>Redeemable Noncontrolling Interest [Line Items]</t>
        </is>
      </c>
      <c r="B3" s="4" t="inlineStr">
        <is>
          <t xml:space="preserve"> </t>
        </is>
      </c>
    </row>
    <row r="4">
      <c r="A4" s="4" t="inlineStr">
        <is>
          <t>Percentage of redeemable noncontrolling interest</t>
        </is>
      </c>
      <c r="B4" s="10" t="n">
        <v>0.4</v>
      </c>
    </row>
    <row r="5">
      <c r="A5" s="4" t="inlineStr">
        <is>
          <t>Rosk Software S.A.</t>
        </is>
      </c>
      <c r="B5" s="4" t="inlineStr">
        <is>
          <t xml:space="preserve"> </t>
        </is>
      </c>
    </row>
    <row r="6">
      <c r="A6" s="3" t="inlineStr">
        <is>
          <t>Redeemable Noncontrolling Interest [Line Items]</t>
        </is>
      </c>
      <c r="B6" s="4" t="inlineStr">
        <is>
          <t xml:space="preserve"> </t>
        </is>
      </c>
    </row>
    <row r="7">
      <c r="A7" s="4" t="inlineStr">
        <is>
          <t>Percentage of redeemable noncontrolling interest</t>
        </is>
      </c>
      <c r="B7" s="10" t="n">
        <v>0.49</v>
      </c>
    </row>
    <row r="8">
      <c r="A8" s="4" t="inlineStr">
        <is>
          <t>Compliasset Software e Solucoes Digitais LTDA.</t>
        </is>
      </c>
      <c r="B8" s="4" t="inlineStr">
        <is>
          <t xml:space="preserve"> </t>
        </is>
      </c>
    </row>
    <row r="9">
      <c r="A9" s="3" t="inlineStr">
        <is>
          <t>Redeemable Noncontrolling Interest [Line Items]</t>
        </is>
      </c>
      <c r="B9" s="4" t="inlineStr">
        <is>
          <t xml:space="preserve"> </t>
        </is>
      </c>
    </row>
    <row r="10">
      <c r="A10" s="4" t="inlineStr">
        <is>
          <t>Percentage of redeemable noncontrolling interest</t>
        </is>
      </c>
      <c r="B10" s="10" t="n">
        <v>0.4</v>
      </c>
    </row>
    <row r="11">
      <c r="A11" s="4" t="inlineStr">
        <is>
          <t>Lote45 Participacoes S.A.</t>
        </is>
      </c>
      <c r="B11" s="4" t="inlineStr">
        <is>
          <t xml:space="preserve"> </t>
        </is>
      </c>
    </row>
    <row r="12">
      <c r="A12" s="3" t="inlineStr">
        <is>
          <t>Redeemable Noncontrolling Interest [Line Items]</t>
        </is>
      </c>
      <c r="B12" s="4" t="inlineStr">
        <is>
          <t xml:space="preserve"> </t>
        </is>
      </c>
    </row>
    <row r="13">
      <c r="A13" s="4" t="inlineStr">
        <is>
          <t>Percentage of redeemable noncontrolling interest</t>
        </is>
      </c>
      <c r="B13" s="10" t="n">
        <v>0.48</v>
      </c>
    </row>
    <row r="14">
      <c r="A14" s="4" t="inlineStr">
        <is>
          <t>Redeemable noncontrolling interest, redemption value criteria, value subtracted from formula</t>
        </is>
      </c>
      <c r="B14" s="11" t="inlineStr">
        <is>
          <t>R$ 100000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 Changes in Redeemable Non-controlling Interests (Details) $ in Thousands</t>
        </is>
      </c>
      <c r="B1" s="2" t="inlineStr">
        <is>
          <t>2 Months Ended</t>
        </is>
      </c>
    </row>
    <row r="2">
      <c r="B2" s="2" t="inlineStr">
        <is>
          <t>Dec. 31, 2023 USD ($)</t>
        </is>
      </c>
    </row>
    <row r="3">
      <c r="A3" s="3" t="inlineStr">
        <is>
          <t>Redeemable Noncontrolling Interest [Roll Forward]</t>
        </is>
      </c>
      <c r="B3" s="4" t="inlineStr">
        <is>
          <t xml:space="preserve"> </t>
        </is>
      </c>
    </row>
    <row r="4">
      <c r="A4" s="4" t="inlineStr">
        <is>
          <t>Beginning Balance</t>
        </is>
      </c>
      <c r="B4" s="5" t="n">
        <v>39340</v>
      </c>
    </row>
    <row r="5">
      <c r="A5" s="4" t="inlineStr">
        <is>
          <t>Net income from redeemable non-controlling interests</t>
        </is>
      </c>
      <c r="B5" s="6" t="n">
        <v>365</v>
      </c>
    </row>
    <row r="6">
      <c r="A6" s="4" t="inlineStr">
        <is>
          <t>Dividends declared on redeemable non-controlling interests</t>
        </is>
      </c>
      <c r="B6" s="6" t="n">
        <v>-2737</v>
      </c>
    </row>
    <row r="7">
      <c r="A7" s="4" t="inlineStr">
        <is>
          <t>Ending Balance</t>
        </is>
      </c>
      <c r="B7" s="5" t="n">
        <v>3696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Additional Information (Details) - USD ($) $ / shares in Units, $ in Thousands</t>
        </is>
      </c>
      <c r="C1" s="2" t="inlineStr">
        <is>
          <t>12 Months Ended</t>
        </is>
      </c>
    </row>
    <row r="2">
      <c r="B2" s="2" t="inlineStr">
        <is>
          <t>Nov. 01, 2023</t>
        </is>
      </c>
      <c r="C2" s="2" t="inlineStr">
        <is>
          <t>Dec. 31, 2023</t>
        </is>
      </c>
      <c r="D2" s="2" t="inlineStr">
        <is>
          <t>Dec. 31, 2022</t>
        </is>
      </c>
      <c r="E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6" t="n">
        <v>206000000</v>
      </c>
      <c r="D4" s="6" t="n">
        <v>206000000</v>
      </c>
      <c r="E4" s="4" t="inlineStr">
        <is>
          <t xml:space="preserve"> </t>
        </is>
      </c>
    </row>
    <row r="5">
      <c r="A5" s="4" t="inlineStr">
        <is>
          <t>Common stock, par value (in dollars per share)</t>
        </is>
      </c>
      <c r="B5" s="4" t="inlineStr">
        <is>
          <t xml:space="preserve"> </t>
        </is>
      </c>
      <c r="C5" s="7" t="n">
        <v>0.01</v>
      </c>
      <c r="D5" s="4" t="inlineStr">
        <is>
          <t xml:space="preserve"> </t>
        </is>
      </c>
      <c r="E5" s="4" t="inlineStr">
        <is>
          <t xml:space="preserve"> </t>
        </is>
      </c>
    </row>
    <row r="6">
      <c r="A6" s="4" t="inlineStr">
        <is>
          <t>Common stock, outstanding (in shares)</t>
        </is>
      </c>
      <c r="B6" s="4" t="inlineStr">
        <is>
          <t xml:space="preserve"> </t>
        </is>
      </c>
      <c r="C6" s="6" t="n">
        <v>65450799</v>
      </c>
      <c r="D6" s="6" t="n">
        <v>64847233</v>
      </c>
      <c r="E6" s="4" t="inlineStr">
        <is>
          <t xml:space="preserve"> </t>
        </is>
      </c>
    </row>
    <row r="7">
      <c r="A7" s="4" t="inlineStr">
        <is>
          <t>Preferred stock, authorized (in shares)</t>
        </is>
      </c>
      <c r="B7" s="4" t="inlineStr">
        <is>
          <t xml:space="preserve"> </t>
        </is>
      </c>
      <c r="C7" s="6" t="n">
        <v>2000000</v>
      </c>
      <c r="D7" s="6" t="n">
        <v>2000000</v>
      </c>
      <c r="E7" s="4" t="inlineStr">
        <is>
          <t xml:space="preserve"> </t>
        </is>
      </c>
    </row>
    <row r="8">
      <c r="A8" s="4" t="inlineStr">
        <is>
          <t>Preferred stock, par value (in dollars per share)</t>
        </is>
      </c>
      <c r="B8" s="4" t="inlineStr">
        <is>
          <t xml:space="preserve"> </t>
        </is>
      </c>
      <c r="C8" s="7" t="n">
        <v>0.01</v>
      </c>
      <c r="D8" s="7" t="n">
        <v>0.01</v>
      </c>
      <c r="E8" s="4" t="inlineStr">
        <is>
          <t xml:space="preserve"> </t>
        </is>
      </c>
    </row>
    <row r="9">
      <c r="A9" s="4" t="inlineStr">
        <is>
          <t>Preferred stock, issued (in shares)</t>
        </is>
      </c>
      <c r="B9" s="4" t="inlineStr">
        <is>
          <t xml:space="preserve"> </t>
        </is>
      </c>
      <c r="C9" s="6" t="n">
        <v>0</v>
      </c>
      <c r="D9" s="6" t="n">
        <v>0</v>
      </c>
      <c r="E9" s="4" t="inlineStr">
        <is>
          <t xml:space="preserve"> </t>
        </is>
      </c>
    </row>
    <row r="10">
      <c r="A10" s="4" t="inlineStr">
        <is>
          <t>Shares repurchased and retired (in shares)</t>
        </is>
      </c>
      <c r="B10" s="4" t="inlineStr">
        <is>
          <t xml:space="preserve"> </t>
        </is>
      </c>
      <c r="C10" s="6" t="n">
        <v>1000000</v>
      </c>
      <c r="D10" s="6" t="n">
        <v>2800000</v>
      </c>
      <c r="E10" s="6" t="n">
        <v>600000</v>
      </c>
    </row>
    <row r="11">
      <c r="A11" s="4" t="inlineStr">
        <is>
          <t>Repurchase of common stock</t>
        </is>
      </c>
      <c r="B11" s="4" t="inlineStr">
        <is>
          <t xml:space="preserve"> </t>
        </is>
      </c>
      <c r="C11" s="5" t="n">
        <v>36096</v>
      </c>
      <c r="D11" s="5" t="n">
        <v>96596</v>
      </c>
      <c r="E11" s="5" t="n">
        <v>24388</v>
      </c>
    </row>
    <row r="12">
      <c r="A12" s="4" t="inlineStr">
        <is>
          <t>Itaú Unibanco S.A.</t>
        </is>
      </c>
      <c r="B12" s="4" t="inlineStr">
        <is>
          <t xml:space="preserve"> </t>
        </is>
      </c>
      <c r="C12" s="4" t="inlineStr">
        <is>
          <t xml:space="preserve"> </t>
        </is>
      </c>
      <c r="D12" s="4" t="inlineStr">
        <is>
          <t xml:space="preserve"> </t>
        </is>
      </c>
      <c r="E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6" t="n">
        <v>1164592</v>
      </c>
      <c r="C14" s="4" t="inlineStr">
        <is>
          <t xml:space="preserve"> </t>
        </is>
      </c>
      <c r="D14" s="4" t="inlineStr">
        <is>
          <t xml:space="preserve"> </t>
        </is>
      </c>
      <c r="E14" s="4" t="inlineStr">
        <is>
          <t xml:space="preserve"> </t>
        </is>
      </c>
    </row>
    <row r="15">
      <c r="A15" s="4" t="inlineStr">
        <is>
          <t>Depository Shares | Evertec BR | Itaú Unibanco S.A.</t>
        </is>
      </c>
      <c r="B15" s="4" t="inlineStr">
        <is>
          <t xml:space="preserve"> </t>
        </is>
      </c>
      <c r="C15" s="4" t="inlineStr">
        <is>
          <t xml:space="preserve"> </t>
        </is>
      </c>
      <c r="D15" s="4" t="inlineStr">
        <is>
          <t xml:space="preserve"> </t>
        </is>
      </c>
      <c r="E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6" t="n">
        <v>1164592</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Equity - Summary of Dividend Activity (Details) - $ / shares</t>
        </is>
      </c>
      <c r="B1" s="2" t="inlineStr">
        <is>
          <t>12 Months Ended</t>
        </is>
      </c>
    </row>
    <row r="2">
      <c r="B2" s="2" t="inlineStr">
        <is>
          <t>Dec. 31, 2023</t>
        </is>
      </c>
      <c r="C2" s="2" t="inlineStr">
        <is>
          <t>Dec. 31, 2022</t>
        </is>
      </c>
    </row>
    <row r="3">
      <c r="A3" s="4" t="inlineStr">
        <is>
          <t>First Quarter Dividend</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Declaration Date</t>
        </is>
      </c>
      <c r="B5" s="4" t="inlineStr">
        <is>
          <t>Feb. 16,  2023</t>
        </is>
      </c>
      <c r="C5" s="4" t="inlineStr">
        <is>
          <t>Feb. 15,  2022</t>
        </is>
      </c>
    </row>
    <row r="6">
      <c r="A6" s="4" t="inlineStr">
        <is>
          <t>Record Date</t>
        </is>
      </c>
      <c r="B6" s="4" t="inlineStr">
        <is>
          <t>Feb. 28,  2023</t>
        </is>
      </c>
      <c r="C6" s="4" t="inlineStr">
        <is>
          <t>Feb. 25,  2022</t>
        </is>
      </c>
    </row>
    <row r="7">
      <c r="A7" s="4" t="inlineStr">
        <is>
          <t>Payment Date</t>
        </is>
      </c>
      <c r="B7" s="4" t="inlineStr">
        <is>
          <t>Mar. 17,  2023</t>
        </is>
      </c>
      <c r="C7" s="4" t="inlineStr">
        <is>
          <t>Mar. 25,  2022</t>
        </is>
      </c>
    </row>
    <row r="8">
      <c r="A8" s="4" t="inlineStr">
        <is>
          <t>Dividend per share (in dollars per share)</t>
        </is>
      </c>
      <c r="B8" s="7" t="n">
        <v>0.05</v>
      </c>
      <c r="C8" s="7" t="n">
        <v>0.05</v>
      </c>
    </row>
    <row r="9">
      <c r="A9" s="4" t="inlineStr">
        <is>
          <t>Second Quarter Dividend</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Declaration Date</t>
        </is>
      </c>
      <c r="B11" s="4" t="inlineStr">
        <is>
          <t>Apr. 20,  2023</t>
        </is>
      </c>
      <c r="C11" s="4" t="inlineStr">
        <is>
          <t>Apr. 21,  2022</t>
        </is>
      </c>
    </row>
    <row r="12">
      <c r="A12" s="4" t="inlineStr">
        <is>
          <t>Record Date</t>
        </is>
      </c>
      <c r="B12" s="4" t="inlineStr">
        <is>
          <t>May  01,  2023</t>
        </is>
      </c>
      <c r="C12" s="4" t="inlineStr">
        <is>
          <t>May  02,  2022</t>
        </is>
      </c>
    </row>
    <row r="13">
      <c r="A13" s="4" t="inlineStr">
        <is>
          <t>Payment Date</t>
        </is>
      </c>
      <c r="B13" s="4" t="inlineStr">
        <is>
          <t>Jun.  02,  2023</t>
        </is>
      </c>
      <c r="C13" s="4" t="inlineStr">
        <is>
          <t>Jun.  03,  2022</t>
        </is>
      </c>
    </row>
    <row r="14">
      <c r="A14" s="4" t="inlineStr">
        <is>
          <t>Dividend per share (in dollars per share)</t>
        </is>
      </c>
      <c r="B14" s="7" t="n">
        <v>0.05</v>
      </c>
      <c r="C14" s="7" t="n">
        <v>0.05</v>
      </c>
    </row>
    <row r="15">
      <c r="A15" s="4" t="inlineStr">
        <is>
          <t>Third Quarter Dividend</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Declaration Date</t>
        </is>
      </c>
      <c r="B17" s="4" t="inlineStr">
        <is>
          <t>Jul. 20,  2023</t>
        </is>
      </c>
      <c r="C17" s="4" t="inlineStr">
        <is>
          <t>Jul. 28,  2022</t>
        </is>
      </c>
    </row>
    <row r="18">
      <c r="A18" s="4" t="inlineStr">
        <is>
          <t>Record Date</t>
        </is>
      </c>
      <c r="B18" s="4" t="inlineStr">
        <is>
          <t>Jul. 31,  2023</t>
        </is>
      </c>
      <c r="C18" s="4" t="inlineStr">
        <is>
          <t>Aug.  08,  2022</t>
        </is>
      </c>
    </row>
    <row r="19">
      <c r="A19" s="4" t="inlineStr">
        <is>
          <t>Payment Date</t>
        </is>
      </c>
      <c r="B19" s="4" t="inlineStr">
        <is>
          <t>Sep.  01,  2023</t>
        </is>
      </c>
      <c r="C19" s="4" t="inlineStr">
        <is>
          <t>Sep.  02,  2022</t>
        </is>
      </c>
    </row>
    <row r="20">
      <c r="A20" s="4" t="inlineStr">
        <is>
          <t>Dividend per share (in dollars per share)</t>
        </is>
      </c>
      <c r="B20" s="7" t="n">
        <v>0.05</v>
      </c>
      <c r="C20" s="7" t="n">
        <v>0.05</v>
      </c>
    </row>
    <row r="21">
      <c r="A21" s="4" t="inlineStr">
        <is>
          <t>Fourth Quarter Dividend</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Declaration Date</t>
        </is>
      </c>
      <c r="B23" s="4" t="inlineStr">
        <is>
          <t>Oct. 19,  2023</t>
        </is>
      </c>
      <c r="C23" s="4" t="inlineStr">
        <is>
          <t>Oct. 21,  2022</t>
        </is>
      </c>
    </row>
    <row r="24">
      <c r="A24" s="4" t="inlineStr">
        <is>
          <t>Record Date</t>
        </is>
      </c>
      <c r="B24" s="4" t="inlineStr">
        <is>
          <t>Oct. 30,  2023</t>
        </is>
      </c>
      <c r="C24" s="4" t="inlineStr">
        <is>
          <t>Nov.  01,  2022</t>
        </is>
      </c>
    </row>
    <row r="25">
      <c r="A25" s="4" t="inlineStr">
        <is>
          <t>Payment Date</t>
        </is>
      </c>
      <c r="B25" s="4" t="inlineStr">
        <is>
          <t>Dec.  01,  2023</t>
        </is>
      </c>
      <c r="C25" s="4" t="inlineStr">
        <is>
          <t>Dec.  02,  2022</t>
        </is>
      </c>
    </row>
    <row r="26">
      <c r="A26" s="4" t="inlineStr">
        <is>
          <t>Dividend per share (in dollars per share)</t>
        </is>
      </c>
      <c r="B26" s="7" t="n">
        <v>0.05</v>
      </c>
      <c r="C26" s="7" t="n">
        <v>0.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hanges in Balances Comprising Accumulated Other Comprehensive Loss (Details) - USD ($) $ in Thousands</t>
        </is>
      </c>
      <c r="B1" s="2" t="inlineStr">
        <is>
          <t>12 Months Ended</t>
        </is>
      </c>
    </row>
    <row r="2">
      <c r="B2" s="2" t="inlineStr">
        <is>
          <t>Dec. 31,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474748</v>
      </c>
      <c r="C4" s="5" t="n">
        <v>470268</v>
      </c>
    </row>
    <row r="5">
      <c r="A5" s="4" t="inlineStr">
        <is>
          <t>Ending balance</t>
        </is>
      </c>
      <c r="B5" s="6" t="n">
        <v>598408</v>
      </c>
      <c r="C5" s="6" t="n">
        <v>474748</v>
      </c>
    </row>
    <row r="6">
      <c r="A6" s="4" t="inlineStr">
        <is>
          <t>Foreign Currency Translation Adjustment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6" t="n">
        <v>-23481</v>
      </c>
      <c r="C8" s="6" t="n">
        <v>-35971</v>
      </c>
    </row>
    <row r="9">
      <c r="A9" s="4" t="inlineStr">
        <is>
          <t>Other comprehensive (loss) income before reclassifications</t>
        </is>
      </c>
      <c r="B9" s="6" t="n">
        <v>38328</v>
      </c>
      <c r="C9" s="6" t="n">
        <v>12490</v>
      </c>
    </row>
    <row r="10">
      <c r="A10" s="4" t="inlineStr">
        <is>
          <t>Effective portion reclassified to net income</t>
        </is>
      </c>
      <c r="B10" s="6" t="n">
        <v>0</v>
      </c>
      <c r="C10" s="6" t="n">
        <v>0</v>
      </c>
    </row>
    <row r="11">
      <c r="A11" s="4" t="inlineStr">
        <is>
          <t>Ending balance</t>
        </is>
      </c>
      <c r="B11" s="6" t="n">
        <v>14847</v>
      </c>
      <c r="C11" s="6" t="n">
        <v>-23481</v>
      </c>
    </row>
    <row r="12">
      <c r="A12" s="4" t="inlineStr">
        <is>
          <t>Cash Flow Hedge</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6" t="n">
        <v>6954</v>
      </c>
      <c r="C14" s="6" t="n">
        <v>-12261</v>
      </c>
    </row>
    <row r="15">
      <c r="A15" s="4" t="inlineStr">
        <is>
          <t>Other comprehensive (loss) income before reclassifications</t>
        </is>
      </c>
      <c r="B15" s="6" t="n">
        <v>1932</v>
      </c>
      <c r="C15" s="6" t="n">
        <v>16213</v>
      </c>
    </row>
    <row r="16">
      <c r="A16" s="4" t="inlineStr">
        <is>
          <t>Effective portion reclassified to net income</t>
        </is>
      </c>
      <c r="B16" s="6" t="n">
        <v>-5550</v>
      </c>
      <c r="C16" s="6" t="n">
        <v>3002</v>
      </c>
    </row>
    <row r="17">
      <c r="A17" s="4" t="inlineStr">
        <is>
          <t>Ending balance</t>
        </is>
      </c>
      <c r="B17" s="6" t="n">
        <v>3336</v>
      </c>
      <c r="C17" s="6" t="n">
        <v>6954</v>
      </c>
    </row>
    <row r="18">
      <c r="A18" s="4" t="inlineStr">
        <is>
          <t>Unrealized Gains on Debt Securities AF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6" t="n">
        <v>41</v>
      </c>
      <c r="C20" s="6" t="n">
        <v>109</v>
      </c>
    </row>
    <row r="21">
      <c r="A21" s="4" t="inlineStr">
        <is>
          <t>Other comprehensive (loss) income before reclassifications</t>
        </is>
      </c>
      <c r="B21" s="6" t="n">
        <v>-15</v>
      </c>
      <c r="C21" s="6" t="n">
        <v>-68</v>
      </c>
    </row>
    <row r="22">
      <c r="A22" s="4" t="inlineStr">
        <is>
          <t>Effective portion reclassified to net income</t>
        </is>
      </c>
      <c r="B22" s="6" t="n">
        <v>0</v>
      </c>
      <c r="C22" s="6" t="n">
        <v>0</v>
      </c>
    </row>
    <row r="23">
      <c r="A23" s="4" t="inlineStr">
        <is>
          <t>Ending balance</t>
        </is>
      </c>
      <c r="B23" s="6" t="n">
        <v>26</v>
      </c>
      <c r="C23" s="6" t="n">
        <v>41</v>
      </c>
    </row>
    <row r="24">
      <c r="A24" s="4" t="inlineStr">
        <is>
          <t>Total</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6" t="n">
        <v>-16486</v>
      </c>
      <c r="C26" s="6" t="n">
        <v>-48123</v>
      </c>
    </row>
    <row r="27">
      <c r="A27" s="4" t="inlineStr">
        <is>
          <t>Other comprehensive (loss) income before reclassifications</t>
        </is>
      </c>
      <c r="B27" s="6" t="n">
        <v>40245</v>
      </c>
      <c r="C27" s="6" t="n">
        <v>28635</v>
      </c>
    </row>
    <row r="28">
      <c r="A28" s="4" t="inlineStr">
        <is>
          <t>Effective portion reclassified to net income</t>
        </is>
      </c>
      <c r="B28" s="6" t="n">
        <v>-5550</v>
      </c>
      <c r="C28" s="6" t="n">
        <v>3002</v>
      </c>
    </row>
    <row r="29">
      <c r="A29" s="4" t="inlineStr">
        <is>
          <t>Ending balance</t>
        </is>
      </c>
      <c r="B29" s="5" t="n">
        <v>18209</v>
      </c>
      <c r="C29" s="5" t="n">
        <v>-164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3:41Z</dcterms:created>
  <dcterms:modified xmlns:dcterms="http://purl.org/dc/terms/" xmlns:xsi="http://www.w3.org/2001/XMLSchema-instance" xsi:type="dcterms:W3CDTF">2024-02-29T21:13:41Z</dcterms:modified>
</cp:coreProperties>
</file>